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Basis of Presentation" sheetId="10" r:id="rId10"/>
    <s:sheet name="Acquisitions" sheetId="11" r:id="rId11"/>
    <s:sheet name="Investment Securities" sheetId="12" r:id="rId12"/>
    <s:sheet name="Loans" sheetId="13" r:id="rId13"/>
    <s:sheet name="Acquired Credit Impaired Loans" sheetId="14" r:id="rId14"/>
    <s:sheet name="Other Real Estate Owned" sheetId="15" r:id="rId15"/>
    <s:sheet name="Short-Term Borrowings" sheetId="16" r:id="rId16"/>
    <s:sheet name="Income Taxes" sheetId="17" r:id="rId17"/>
    <s:sheet name="Commitments and Contingent Liab" sheetId="18" r:id="rId18"/>
    <s:sheet name="Accumulated Other Comprehensive" sheetId="19" r:id="rId19"/>
    <s:sheet name="Retirement Plans" sheetId="20" r:id="rId20"/>
    <s:sheet name="Stock Based Compensation" sheetId="21" r:id="rId21"/>
    <s:sheet name="Earnings Per Common Share" sheetId="22" r:id="rId22"/>
    <s:sheet name="Fair Value Measurements" sheetId="23" r:id="rId23"/>
    <s:sheet name="Recent Accounting Pronouncement" sheetId="24" r:id="rId24"/>
    <s:sheet name="Acquisitions (Tables)" sheetId="25" r:id="rId25"/>
    <s:sheet name="Investment Securities (Tables)" sheetId="26" r:id="rId26"/>
    <s:sheet name="Loans (Tables)" sheetId="27" r:id="rId27"/>
    <s:sheet name="Acquired Credit Impaired Loans " sheetId="28" r:id="rId28"/>
    <s:sheet name="Other Real Estate Owned (Tables" sheetId="29" r:id="rId29"/>
    <s:sheet name="Short-Term Borrowings (Tables)" sheetId="30" r:id="rId30"/>
    <s:sheet name="Income Taxes (Tables)" sheetId="31" r:id="rId31"/>
    <s:sheet name="Commitments and Contingent Li32" sheetId="32" r:id="rId32"/>
    <s:sheet name="Accumulated Other Comprehensi33" sheetId="33" r:id="rId33"/>
    <s:sheet name="Retirement Plans (Tables)" sheetId="34" r:id="rId34"/>
    <s:sheet name="Stock Based Compensation (Table" sheetId="35" r:id="rId35"/>
    <s:sheet name="Earnings Per Common Share (Tabl" sheetId="36" r:id="rId36"/>
    <s:sheet name="Fair Value Measurements (Tables" sheetId="37" r:id="rId37"/>
    <s:sheet name="Acquisitions (Details)" sheetId="38" r:id="rId38"/>
    <s:sheet name="Acquisitions Business Combinati" sheetId="39" r:id="rId39"/>
    <s:sheet name="Investment Securities - Amortiz" sheetId="40" r:id="rId40"/>
    <s:sheet name="Investment Securities - Continu" sheetId="41" r:id="rId41"/>
    <s:sheet name="Investment Securities - Maturit" sheetId="42" r:id="rId42"/>
    <s:sheet name="Investment Securities - Sales (" sheetId="43" r:id="rId43"/>
    <s:sheet name="Loans, Major Classifications of" sheetId="44" r:id="rId44"/>
    <s:sheet name="Loans, Additional Information (" sheetId="45" r:id="rId45"/>
    <s:sheet name="Loans, Acquired Non-Impaired Lo" sheetId="46" r:id="rId46"/>
    <s:sheet name="Loans, Acquired Loans Acquired " sheetId="47" r:id="rId47"/>
    <s:sheet name="Loans, Past Due And Accruing Re" sheetId="48" r:id="rId48"/>
    <s:sheet name="Loans, Allowance for Loan Losse" sheetId="49" r:id="rId49"/>
    <s:sheet name="Loans, Allowance for Loan Los50" sheetId="50" r:id="rId50"/>
    <s:sheet name="Loans, Loans Portfolio by Credi" sheetId="51" r:id="rId51"/>
    <s:sheet name="Loans, Loans Portfolio Aging An" sheetId="52" r:id="rId52"/>
    <s:sheet name="Loans, Impaired Loans (Details)" sheetId="53" r:id="rId53"/>
    <s:sheet name="Loans, Troubled Debt Restructur" sheetId="54" r:id="rId54"/>
    <s:sheet name="Acquired Credit Impaired Loans," sheetId="55" r:id="rId55"/>
    <s:sheet name="Acquired Credit Impaired Loan56" sheetId="56" r:id="rId56"/>
    <s:sheet name="Acquired Credit Impaired Loan57" sheetId="57" r:id="rId57"/>
    <s:sheet name="Other Real Estate Owned, Change" sheetId="58" r:id="rId58"/>
    <s:sheet name="Other Real Estate Owned (Detail" sheetId="59" r:id="rId59"/>
    <s:sheet name="Short-Term Borrowings (Details)" sheetId="60" r:id="rId60"/>
    <s:sheet name="Income Taxes (Details)" sheetId="61" r:id="rId61"/>
    <s:sheet name="Commitments and Contingent Li62" sheetId="62" r:id="rId62"/>
    <s:sheet name="Accumulated Other Comprehensi63" sheetId="63" r:id="rId63"/>
    <s:sheet name="Accumulated Other Comprehensi64" sheetId="64" r:id="rId64"/>
    <s:sheet name="Retirement Plans (Details)" sheetId="65" r:id="rId65"/>
    <s:sheet name="Stock Based Compensation, Addit" sheetId="66" r:id="rId66"/>
    <s:sheet name="Stock Based Compensation, Stock" sheetId="67" r:id="rId67"/>
    <s:sheet name="Stock Based Compensation, Sto68" sheetId="68" r:id="rId68"/>
    <s:sheet name="Earnings Per Common Share (Deta" sheetId="69" r:id="rId69"/>
    <s:sheet name="Earnings Per Common Share, Addi" sheetId="70" r:id="rId70"/>
    <s:sheet name="Fair Value Measurements (Detail" sheetId="71" r:id="rId71"/>
    <s:sheet name="Fair Value Measurements, Quanti" sheetId="72" r:id="rId72"/>
    <s:sheet name="Fair Value Measurements, By Bal" sheetId="73" r:id="rId73"/>
  </s:sheets>
  <s:definedNames/>
  <s:calcPr calcId="124519" calcMode="auto" fullCalcOnLoad="1"/>
</s:workbook>
</file>

<file path=xl/sharedStrings.xml><?xml version="1.0" encoding="utf-8"?>
<sst xmlns="http://schemas.openxmlformats.org/spreadsheetml/2006/main" uniqueCount="777">
  <si>
    <t>Document and Entity Information - shares</t>
  </si>
  <si>
    <t>6 Months Ended</t>
  </si>
  <si>
    <t>Jun. 30, 2015</t>
  </si>
  <si>
    <t>Aug. 06, 2015</t>
  </si>
  <si>
    <t>Document and Entity Information [Abstract]</t>
  </si>
  <si>
    <t>Entity Registrant Name</t>
  </si>
  <si>
    <t>LCNB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due from banks</t>
  </si>
  <si>
    <t>Interest-bearing demand deposits</t>
  </si>
  <si>
    <t>Total cash and cash equivalents</t>
  </si>
  <si>
    <t>Investment securities:</t>
  </si>
  <si>
    <t>Available-for-sale, at fair value</t>
  </si>
  <si>
    <t>Held-to-maturity, at cost</t>
  </si>
  <si>
    <t>Federal Reserve Bank stock, at cost</t>
  </si>
  <si>
    <t>Federal Home Loan Bank stock, at cost</t>
  </si>
  <si>
    <t>Loans, net</t>
  </si>
  <si>
    <t>Premises and equipment, net</t>
  </si>
  <si>
    <t>Goodwill</t>
  </si>
  <si>
    <t>Core deposit and other intangibles</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hares – no par value, authorized 1,000,000 shares, none outstanding</t>
  </si>
  <si>
    <t>Common shares – no par value, authorized 12,000,000 shares, issued 10,650,531 and 10,064,945 shares at June 30, 2015 and December 31, 2014, respectively</t>
  </si>
  <si>
    <t>Retained earnings</t>
  </si>
  <si>
    <t>Treasury shares at cost, 753,627 shares at June 30, 2015 and December 31, 2014</t>
  </si>
  <si>
    <t>Accumulated other comprehensive income, net of taxes</t>
  </si>
  <si>
    <t>TOTAL SHAREHOLDERS' EQUITY</t>
  </si>
  <si>
    <t>TOTAL LIABILITIES AND SHAREHOLDERS' EQUITY</t>
  </si>
  <si>
    <t>CONSOLIDATED BALANCE SHEETS (Parenthetical) - $ / shares None in scaling factor is -9223372036854775296</t>
  </si>
  <si>
    <t>Preferred shares, no par value (in dollars per share)</t>
  </si>
  <si>
    <t>Preferred shares, shares authorized (in shares)</t>
  </si>
  <si>
    <t>Preferred shares, shares outstanding (in shares)</t>
  </si>
  <si>
    <t>Common shares, no par value (in dollars per share)</t>
  </si>
  <si>
    <t>Common shares, shares authorized (in shares)</t>
  </si>
  <si>
    <t>Common shares, shares issued (in shares)</t>
  </si>
  <si>
    <t>Treasury shares (in shares)</t>
  </si>
  <si>
    <t>CONSOLIDATED STATEMENTS OF INCOME (Unaudited) - USD ($) $ in Thousands</t>
  </si>
  <si>
    <t>3 Months Ended</t>
  </si>
  <si>
    <t>Jun. 30, 2014</t>
  </si>
  <si>
    <t>INTEREST INCOME:</t>
  </si>
  <si>
    <t>Interest and fees on loans</t>
  </si>
  <si>
    <t>Interest on investment securities:</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rust income</t>
  </si>
  <si>
    <t>Service charges and fees on deposit accounts</t>
  </si>
  <si>
    <t>Net gain (loss) on sales of securities</t>
  </si>
  <si>
    <t>Bank owned life insurance income</t>
  </si>
  <si>
    <t>Gains from sales of loans</t>
  </si>
  <si>
    <t>Other operating income</t>
  </si>
  <si>
    <t>TOTAL NON-INTEREST INCOME</t>
  </si>
  <si>
    <t>NON-INTEREST EXPENSE:</t>
  </si>
  <si>
    <t>Salaries and employee benefits</t>
  </si>
  <si>
    <t>Equipment expenses</t>
  </si>
  <si>
    <t>Occupancy expense, net</t>
  </si>
  <si>
    <t>State franchise tax</t>
  </si>
  <si>
    <t>Marketing</t>
  </si>
  <si>
    <t>Amortization of intangibles</t>
  </si>
  <si>
    <t>FDIC insurance premiums</t>
  </si>
  <si>
    <t>Merger-related expenses</t>
  </si>
  <si>
    <t>Other non-interest expense</t>
  </si>
  <si>
    <t>TOTAL NON-INTEREST EXPENSE</t>
  </si>
  <si>
    <t>INCOME BEFORE INCOME TAXES</t>
  </si>
  <si>
    <t>PROVISION FOR INCOME TAXES</t>
  </si>
  <si>
    <t>NET INCOME</t>
  </si>
  <si>
    <t>Dividends declared per common share (in dollars per shar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Statement of Comprehensive Income [Abstract]</t>
  </si>
  <si>
    <t>Net income</t>
  </si>
  <si>
    <t>Other comprehensive income (loss):</t>
  </si>
  <si>
    <t>Net unrealized gain (loss) on available-for-sale securities (net of taxes of $838 and $822 for the three months ended June 30, 2015 and 2014, respectively and $75 and $1,315 for six months ended June 30, 2015 and 2014 respectively)</t>
  </si>
  <si>
    <t>Reclassification adjustment for net realized (gain) loss on sale of available-for-sale securities included in net income (net of taxes of $75 and $0 for the three months ended June 30, 2015 and 2014, respectively and $113 and $1 for the six months ended June 30, 2015 and 2014 respectively)</t>
  </si>
  <si>
    <t>Change in nonqualified pension plan unrecognized net loss and unrecognized prior service cost (net of taxes of $15 and $0 for the three months ended June 30, 2015 and 2014, respectively and $29 and $1 for the six months ended June 30, 2015 and 2014 respectively)</t>
  </si>
  <si>
    <t>TOTAL COMPREHENSIVE INCOME</t>
  </si>
  <si>
    <t>CONSOLIDATED STATEMENTS OF COMPREHENSIVE INCOME (Unaudited) (Parenthetical) - USD ($) $ in Thousands</t>
  </si>
  <si>
    <t>Other comprehensive income:</t>
  </si>
  <si>
    <t>Net unrealized gain (loss) on available-for-sale securities, taxes</t>
  </si>
  <si>
    <t>Net realized gain on sale of available-for-sale securities included in net income, taxes</t>
  </si>
  <si>
    <t>Change in nonqualified pension plan unrecognized net loss and unrecognized prior service cost, taxes</t>
  </si>
  <si>
    <t>CONSOLIDATED STATEMENTS OF SHAREHOLDERS' EQUITY (Unaudited) - USD ($) $ in Thousands</t>
  </si>
  <si>
    <t>Total</t>
  </si>
  <si>
    <t>Common Stock [Member]</t>
  </si>
  <si>
    <t>Retained Earnings [Member]</t>
  </si>
  <si>
    <t>Treasury Shares [Member]</t>
  </si>
  <si>
    <t>Accumulated Other Comprehensive Income (Loss) [Member]</t>
  </si>
  <si>
    <t>Balance Beginning (in shares) at Dec. 31, 2013</t>
  </si>
  <si>
    <t>Balance Beginning at Dec. 31, 2013</t>
  </si>
  <si>
    <t>Increase (Decrease) in Stockholders' Equity [Roll Forward]</t>
  </si>
  <si>
    <t>Other comprehensive income (loss), net of taxes</t>
  </si>
  <si>
    <t>Dividend Reinvestment and Stock Purchase Plan (in shares)</t>
  </si>
  <si>
    <t>Dividend Reinvestment and Stock Purchase Plan</t>
  </si>
  <si>
    <t>Compensation expense relating to stock options</t>
  </si>
  <si>
    <t>Common stock dividends, $0.32 per share</t>
  </si>
  <si>
    <t>Balance Ending (in shares) at Jun. 30, 2014</t>
  </si>
  <si>
    <t>Balance Ending at Jun. 30, 2014</t>
  </si>
  <si>
    <t>Balance Beginning (in shares) at Dec. 31, 2014</t>
  </si>
  <si>
    <t>Balance Beginning at Dec. 31, 2014</t>
  </si>
  <si>
    <t>Acquisition of BNB Bancorp, Inc. (in shares)</t>
  </si>
  <si>
    <t>Acquisition of BNB Bancorp, Inc.</t>
  </si>
  <si>
    <t>Exercise of stock options (in shares)</t>
  </si>
  <si>
    <t>Exercise of stock options</t>
  </si>
  <si>
    <t>Excess tax benefit on exercise of stock options</t>
  </si>
  <si>
    <t>Balance Ending (in shares) at Jun. 30, 2015</t>
  </si>
  <si>
    <t>Balance Ending at Jun. 30, 2015</t>
  </si>
  <si>
    <t>CONSOLIDATED STATEMENTS OF SHAREHOLDERS' EQUITY (Unaudited) (Parenthetical) - $ / shares</t>
  </si>
  <si>
    <t>Statement of Stockholders' Equity [Abstract]</t>
  </si>
  <si>
    <t>Common stock dividends (in dollars per share)</t>
  </si>
  <si>
    <t>CONSOLIDATED STATEMENTS OF CASH FLOWS (Unaudited) - USD ($) $ in Thousands</t>
  </si>
  <si>
    <t>CASH FLOWS FROM OPERATING ACTIVITIES:</t>
  </si>
  <si>
    <t>Adjustments to reconcile net income to net cash flows from operating activities:</t>
  </si>
  <si>
    <t>Depreciation, amortization, and accretion</t>
  </si>
  <si>
    <t>Provision for loan losses</t>
  </si>
  <si>
    <t>Increase in cash surrender value of bank owned life insurance</t>
  </si>
  <si>
    <t>Realized gain (loss) from sales of securities available-for-sale</t>
  </si>
  <si>
    <t>Realized gain from sales of premises and equipment</t>
  </si>
  <si>
    <t>Realized (gain) loss from sales and write-downs of other real estate owned and repossessed assets</t>
  </si>
  <si>
    <t>Origination of mortgage loans for sale</t>
  </si>
  <si>
    <t>Realized gains from sales of loans</t>
  </si>
  <si>
    <t>Proceeds from sales of mortgage loans</t>
  </si>
  <si>
    <t>Compensation expense related to stock options</t>
  </si>
  <si>
    <t>Changes in:</t>
  </si>
  <si>
    <t>Accrued income receivable</t>
  </si>
  <si>
    <t>Other liabilities</t>
  </si>
  <si>
    <t>TOTAL ADJUSTMENTS</t>
  </si>
  <si>
    <t>NET CASH FLOWS FROM OPERATING ACTIVITIES</t>
  </si>
  <si>
    <t>CASH FLOWS FROM INVESTING ACTIVITIES:</t>
  </si>
  <si>
    <t>Proceeds from sales of investment securities available-for-sale</t>
  </si>
  <si>
    <t>Proceeds from maturities and calls of investment securities:</t>
  </si>
  <si>
    <t>Available-for-sale</t>
  </si>
  <si>
    <t>Held-to-maturity</t>
  </si>
  <si>
    <t>Purchases of investment securities:</t>
  </si>
  <si>
    <t>Purchase of Federal Reserve Bank stock</t>
  </si>
  <si>
    <t>Proceeds from redemption of Federal Reserve Bank stock</t>
  </si>
  <si>
    <t>Proceeds from sale of impaired loans</t>
  </si>
  <si>
    <t>Net increase in loans</t>
  </si>
  <si>
    <t>Proceeds from redemption of bank owned life insurance</t>
  </si>
  <si>
    <t>Proceeds from sale of other real estate owned and repossessed assets</t>
  </si>
  <si>
    <t>Additions to other real estate owned</t>
  </si>
  <si>
    <t>Purchases of premises and equipment</t>
  </si>
  <si>
    <t>Proceeds from sale of premises and equipment</t>
  </si>
  <si>
    <t>Net cash acquired from (paid for) acquisition</t>
  </si>
  <si>
    <t>NET CASH FLOWS USED IN INVESTING ACTIVITIES</t>
  </si>
  <si>
    <t>CASH FLOWS FROM FINANCING ACTIVITIES:</t>
  </si>
  <si>
    <t>Net increase in deposits</t>
  </si>
  <si>
    <t>Net (decrease) increase in short-term borrowings</t>
  </si>
  <si>
    <t>Principal payments on long-term debt</t>
  </si>
  <si>
    <t>Proceeds from issuance of common stock</t>
  </si>
  <si>
    <t>Proceeds and excess tax benefit from exercise of stock options</t>
  </si>
  <si>
    <t>Cash dividends paid on common stock</t>
  </si>
  <si>
    <t>NET CASH FLOWS FROM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CASH INVESTING ACTIVITIES:</t>
  </si>
  <si>
    <t>Transfer from loans to other real estate owned and repossessed assets</t>
  </si>
  <si>
    <t>Basis of Presentation</t>
  </si>
  <si>
    <t>Organization, Consolidation and Presentation of Financial Statements [Abstract]</t>
  </si>
  <si>
    <t>Basis of Presentation Substantially all of the assets, liabilities and operations of LCNB Corp. ("LCNB") are attributable to its wholly-owned subsidiary, LCNB National Bank (the "Bank"). The accompanying unaudited consolidated financial statements include the accounts of LCNB and the Bank. The unaudited interim consolidated financial statements have been prepared in accordance with U.S. generally accepted accounting principles for interim financial information and the rules and regulations of the Securities and Exchange Commission (the "SEC"). Accordingly, they do not include all of the information and footnotes required by U.S. generally accepted accounting principles for complete financial statements. In the opinion of management, the unaudited interim consolidated financial statements include all adjustments (consisting of normal, recurring accruals) considered necessary for a fair presentation of financial position, results of operations, and cash flows for the interim periods, as required by Regulation S-X, Rule 10-01. The consolidated balance sheet as of December 31, 2014 has been derived from the audited consolidated balance sheet as of that day. Certain prior period data presented in the financial statements have been reclassified to conform with the current year presentation.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sults of operations for the three and six months ended June 30, 2015 are not necessarily indicative of the results to be expected for the full year ending December 31, 2015 . These unaudited consolidated financial statements should be read in conjunction with the consolidated financial statements, accounting policies, and financial notes thereto included in LCNB's 2014 Annual Report on Form 10-K filed with the SEC.</t>
  </si>
  <si>
    <t>Acquisitions</t>
  </si>
  <si>
    <t>Business Combinations [Abstract]</t>
  </si>
  <si>
    <t>Acquisitions On December 29, 2014 , LCNB and BNB Bancorp, Inc. (“BNB”) entered into an Agreement and Plan of Merger (“Merger Agreement”) pursuant to which BNB was acquired by LCNB on April 30, 2015. Immediately following the merger of BNB into LCNB, Brookville National Bank ("Brookville"), a wholly-owned subsidiary of BNB, was merged into LCNB National Bank. Brookville operated a main office and a branch office, both in Brookville, Ohio. These offices became branches of the Bank after the merger. Under the terms of the Merger Agreement, the shareholders of BNB common stock received, for each share of BNB common stock, (i) $ 15.75 in cash and (ii) 2.005 LCNB common shares. On October 28, 2013 , LCNB and Colonial Banc Corp. (“Colonial”) entered into a Stock Purchase Agreement (“Purchase Agreement”) pursuant to which LCNB purchased from Colonial on January 24, 2014 all of the issued and outstanding shares of Eaton National Bank &amp; Trust Co. ("Eaton National"). Immediately following the acquisition, Eaton National was merged into the Bank. Eaton National operated five full–service branches with a main office and another facility in Eaton, Ohio and branch offices in each of West Alexandria, Ohio, New Paris, Ohio, and Lewisburg, Ohio. These offices became branches of the Bank after the merger. The mergers with BNB and Eaton National were accounted for using the acquisition method of accounting and, accordingly, assets acquired, liabilities assumed, and consideration paid were recorded at their estimated fair values as of the respective merger dates, as summarized in the following table (in thousands): BNB Eaton National Consideration Paid: Common shares issued $ 9,063 — Cash paid to shareholder(s) 4,403 24,750 Total consideration paid 13,466 24,750 Identifiable Assets Acquired: Cash and cash equivalents 13,396 15,635 Investment securities 58,239 35,859 Federal Reserve Bank stock 130 41 Federal Home Loan Bank stock — 784 Loans 34,661 115,944 Premises and equipment 2,311 1,314 Bank owned life insurance — 3,618 Core deposit intangible 1,418 2,466 Other real estate owned — 262 Other assets 527 1,624 Total identifiable assets acquired 110,682 177,547 Liabilities Assumed: Deposits 99,133 165,335 Short-term borrowings — 651 Deferred income taxes 576 — Other liabilities 57 263 Total liabilities assumed 99,766 166,249 Total Identifiable Net Assets Acquired 10,916 11,298 Goodwill resulting from merger 2,550 13,452 The amount of goodwill recorded reflects LCNB's entrance into new markets and related synergies that are expected to result from the acquisitions and represent the excess purchase price over the estimated fair value of the net assets acquired. The goodwill will not be amortizable on LCNB's financial records, but is deductible for tax purposes. The core deposit intangible for BNB and Eaton National is being amortized over nine and eight years, respectively, using the straight-line method. Prior to the end of the one-year measurement period for finalizing the purchase allocation for BNB, if information becomes available which would indicate adjustments to the purchase price allocation, such adjustments will be included in the purchase price retrospectively. Direct costs related to the acquisitions were expensed as incurred and are recorded as a merger-related expense in the consolidated statements of income. The results of operations are included in the consolidated statement of income from the dates of the mergers. The estimated amount of BNB revenue (net interest income plus non-interest income) and net income, excluding merger-related expenses, included in LCNB's consolidated statement of income for the three and six months ended June 30, 2015 were as follows (in thousands): Three Months Six Months Total revenue $ 325 325 Net income 65 65 The following table presents unaudited pro forma information as if the merger with BNB had occurred on January 1, 2014 (in thousands). This pro forma information gives effect to certain adjustments, including acquisition accounting fair value adjustments, amortization of the core deposit intangible, and related income tax effects. It does not include merger-related expenses. The pro forma information does not necessarily reflect the results of operations that would have occurred had the merger with BNB occurred in 2014. In particular, expected operational cost savings are not reflected in the pro forma amounts. Three Months Ended June 30, Six Months Ended June 30, 2015 2014 2015 2014 Total revenue $ 13,620 11,999 25,892 23,123 Net income 3,127 2,692 6,377 4,096 Basic earnings per common share 0.32 0.28 0.65 0.42 Diluted earnings per common share 0.31 0.27 0.64 0.41</t>
  </si>
  <si>
    <t>Investment Securities</t>
  </si>
  <si>
    <t>Investments, Debt and Equity Securities [Abstract]</t>
  </si>
  <si>
    <t>Investment Securities The amortized cost and estimated fair value of available-for-sale investment securities at June 30, 2015 and December 31, 2014 are summarized as follows (in thousands): Amortized Cost Unrealized Gains Unrealized Losses Fair Value June 30, 2015 Available-for-Sale: U.S. Treasury notes $ 85,946 513 173 86,286 U.S. Agency notes 108,606 258 774 108,090 U.S. Agency mortgage-backed securities 28,152 310 280 28,182 Certificates of deposit 2,580 4 — 2,584 Municipal securities: Non-taxable 92,873 1,422 483 93,812 Taxable 25,135 416 69 25,482 Mutual funds 2,500 — 28 2,472 Trust preferred securities 49 — — 49 Equity securities 871 69 37 903 $ 346,712 $ 2,992 1,844 347,860 Investment Securities Held-to-Maturity: Municipal securities: Non-taxable 24,077 122 206 23,993 Taxable 600 — 3 597 $ 24,677 122 209 24,590 December 31, 2014 Available-for-Sale: U.S. Treasury notes $ 62,406 290 136 62,560 U.S. Agency notes 84,661 188 1,212 83,637 U.S. Agency mortgage-backed securities 37,838 413 219 38,032 Certificates of deposit 3,076 10 — 3,086 Municipal securities: Non-taxable 75,727 1,972 304 77,395 Taxable 16,005 465 75 16,395 Mutual funds 2,483 — 22 2,461 Trust preferred securities 50 — — 50 Equity securities 1,415 372 38 1,749 $ 283,661 3,710 2,006 285,365 Investment Securities Held-to-Maturity: Municipal securities: Non-taxable 22,525 108 695 21,938 Taxable 200 — — 200 $ 22,725 108 695 22,138 Information concerning available-for-sale investment securities with gross unrealized losses at June 30, 2015 and December 31, 2014 , aggregated by length of time that individual securities have been in a continuous loss position, is as follows (dollars in thousands): Less than Twelve Months Twelve Months or Greater Fair Value Unrealized Losses Fair Value Unrealized Losses June 30, 2015 Investment Securities Available-for-Sale: U.S. Treasury notes $ 18,682 123 $ 4,857 50 U.S. Agency notes 58,259 327 27,163 447 U.S. Agency mortgage-backed securities 7,165 131 5,070 149 Municipal securities: Non-taxable 29,020 268 8,174 215 Taxable 9,547 46 877 23 Mutual funds 1,226 20 261 8 Trust preferred securities 49 — — — Equity securities 252 27 121 10 $ 124,200 942 $ 46,523 902 Investment Securities Held-to-Maturity: Municipal securities: Non-taxable $ 9,742 41 4,190 165 Taxable 397 3 — — $ 10,139 44 $ 4,190 165 December 31, 2014 Investment Securities Available-for-Sale: U.S. Treasury notes $ 9,141 7 $ 8,774 129 U.S. Agency notes — — 65,971 1,212 U.S. Agency mortgage-backed securities 3,795 2 11,456 217 Municipal securities: Non-taxable 7,211 58 11,419 246 Taxable 3,117 15 3,668 60 Mutual funds 281 12 1,190 10 Trust preferred securities 50 — — — Equity securities 197 29 123 9 $ 23,792 123 $ 102,601 1,883 Investment Securities Held-to-Maturity: Municipal securities: Non-taxable $ 8,152 540 $ 4,200 155 Taxable — — — — $ 8,152 540 $ 4,200 155 Management has determined that the unrealized losses at June 30, 2015 are primarily due to fluctuations in market interest rates and do not reflect credit quality deterioration of the securities. Because LCNB does not have the intent to sell the investments and it is more likely than not that LCNB will not be required to sell the investments before recovery of their amortized cost bases, which may be at maturity, LCNB does not consider these investments to be other-than-temporarily impaired. Contractual maturities of investment securities at June 30, 2015 were as follows (in thousands). Actual maturities may differ from contractual maturities when issuers have the right to call or prepay obligations. Available-for-Sale Held-to-Maturity Amortized Cost Fair Value Amortized Cost Fair Value Due within one year $ 11,697 11,771 4,581 4,603 Due from one to five years 186,975 188,107 3,487 3,463 Due from five to ten years 113,492 113,337 4,534 4,415 Due after ten years 2,976 3,039 12,075 12,109 315,140 316,254 24,677 24,590 U.S. Agency mortgage-backed securities 28,152 28,182 — — Mutual funds 2,500 2,472 — — Trust preferred securities 49 49 — — Equity securities 871 903 — — $ 346,712 347,860 24,677 24,590 Investment securities with a market value of $209,493,000 and $175,094,000 at June 30, 2015 and December 31, 2014 , respectively, were pledged to secure public deposits and for other purposes required or permitted by law. Certain information concerning the sale of investment securities available-for-sale for the three and six months ended June 30, 2015 and 2014 was as follows (in thousands): Three Months Ended Six Months Ended 2015 2014 2015 2014 Proceeds from sales 48,953 — 54,955 26,071 Gross realized gains 234 — 345 2 Gross realized losses 13 — 13 6</t>
  </si>
  <si>
    <t>Loans</t>
  </si>
  <si>
    <t>Receivables [Abstract]</t>
  </si>
  <si>
    <t>Loans Major classifications of loans at June 30, 2015 and December 31, 2014 are as follows (in thousands): June 30, 2015 December 31, 2014 Commercial and industrial 47,958 35,424 Commercial, secured by real estate 399,551 379,141 Residential real estate 273,249 254,087 Consumer 19,718 18,006 Agricultural 13,434 11,472 Other loans, including deposit overdrafts 638 680 754,548 698,810 Deferred net origination costs (fees) 188 146 754,736 698,956 Less allowance for loan losses 2,879 3,121 Loans, net 751,857 695,835 All advances from the Federal Home Loan Bank of Cincinnati are secured by a blanket pledge of LCNB's 1-4 family first lien mortgage loans in the amount of approximately $232 million and $212 million at June 30, 2015 and December 31, 2014 , respectively. Additionally, LCNB is required to hold minimum levels of FHLB stock, based on the outstanding borrowings. Loans acquired through mergers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then-remaining contractual lives of the loans. Impaired loans acquired are accounted for under FASB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 The following table provides certain information at the acquisition date on loans acquired from BNB on April 30, 2015 and Eaton National on January 24, 2014, not including loans considered to be impaired (in thousands): BNB Eaton National Contractually required principal at acquisition $ 32,174 102,483 Less fair value adjustment 199 1,347 Fair value of acquired loans $ 31,975 101,136 Contractual cash flows not expected to be collected $ 195 1,702 The following table provides details on acquired impaired loans obtained through the mergers with BNB and Eaton National that are accounted for in accordance with FASB ASC 310-30 (in thousands): BNB Eaton National Contractually required principal at acquisition $ 3,511 23,414 Contractual cash flows not expected to be collected (nonaccretable difference) (404 ) (6,088 ) Expected cash flows at acquisition 3,107 17,326 Interest component of expected cash flows (accretable discount) (413 ) (2,163 ) Fair value of acquired impaired loans $ 2,694 15,163 Non-accrual, past-due, and accruing restructured loans as of June 30, 2015 and December 31, 2014 are as follows (in thousands): June 30, 2015 December 31, 2014 Non-accrual loans: Commercial and industrial $ — — Commercial, secured by real estate 883 4,277 Agricultural 34 70 Residential real estate 1,044 1,252 Total non-accrual loans 1,961 5,599 Past-due 90 days or more and still accruing 128 203 Total non-accrual and past-due 90 days or more and still accruing 2,089 5,802 Accruing restructured loans 14,041 14,269 Total $ 16,130 20,071 LCNB sold impaired loans with a carrying value of approximately $4.5 million during the second quarter 2015. The decrease in non-accrual loans at June 30, 2015 as compared to December 31, 2014 is primarily due to this sale. The allowance for loan losses for the three and six months ended June 30, 2015 and 2014 are as follows (in thousands): Commercial &amp; Industrial Commercial, Secured by Real Estate Residential Real Estate Consumer Agricultural Other Total Three Months Ended June 30, 2015 Allowance for loan losses: Balance, beginning of period $ 131 1,640 934 54 77 1 2,837 Provision charged to expenses 41 552 53 16 6 9 677 Losses charged off (11 ) (633 ) (115 ) (18 ) (67 ) (12 ) (856 ) Recoveries 1 96 42 10 67 5 221 Balance, end of period $ 162 1,655 914 62 83 3 2,879 Six Months Ended June 30, 2015 Allowance for loan losses: Balance, beginning of year $ 129 1,990 926 63 11 2 3,121 Provision charged to expenses 42 515 117 (13 ) 72 13 746 Losses charged off (11 ) (946 ) (197 ) (29 ) (67 ) (26 ) (1,276 ) Recoveries 2 96 68 41 67 14 288 Balance, end of period $ 162 1,655 914 62 83 3 2,879 Three Months Ended June 30, 2014 Allowance for loan losses: Balance, beginning of period $ 72 2,530 703 64 — 1 3,370 Provision charged to expenses 255 (294 ) 264 17 8 5 255 Losses charged off — (168 ) (56 ) (38 ) — (15 ) (277 ) Recoveries 4 — 5 26 — 11 46 Balance, end of period $ 331 2,068 916 69 8 2 3,394 Six Months Ended June 30, 2014 Allowance for loan losses: Balance, beginning of year $ 175 2,520 826 66 — 1 3,588 Provision charged to expenses 146 (81 ) 239 14 8 10 336 Losses charged off — (371 ) (175 ) (61 ) — (33 ) (640 ) Recoveries 10 — 26 50 — 24 110 Balance, end of period $ 331 2,068 916 69 8 2 3,394 A breakdown of the allowance for loan losses and the loan portfolio by loan segment at June 30, 2015 and December 31, 2014 are as follows (in thousands): Commercial Commercial, Secured by Residential Consumer Agricultural Other Total June 30, 2015 Allowance for loan losses: Individually evaluated for impairment $ 10 299 64 — — — 373 Collectively evaluated for impairment 152 1,356 850 62 83 3 2,506 Acquired credit impaired loans — — — — — — — Balance, end of period $ 162 1,655 914 62 83 3 2,879 Loans: Individually evaluated for impairment $ 385 12,561 1,648 51 — — 14,645 Collectively evaluated for impairment 45,709 378,388 268,752 19,695 13,404 138 726,086 Acquired credit impaired loans 1,881 8,281 3,247 57 39 500 14,005 Balance, end of period $ 47,975 399,230 273,647 19,803 13,443 638 754,736 December 31, 2014 Allowance for loan losses: Individually evaluated for impairment $ 10 415 89 — — — 514 Collectively evaluated for impairment 119 1,273 836 63 11 2 2,304 Acquired credit impaired loans — 302 1 — — — 303 Balance, end of period $ 129 1,990 926 63 11 2 3,121 Loans: Individually evaluated for impairment $ 401 13,022 1,701 55 — — 15,179 Collectively evaluated for impairment 33,941 352,774 249,374 17,954 11,371 167 665,581 Acquired credit impaired loans 1,092 12,984 3,425 81 101 513 18,196 Balance, end of period $ 35,434 378,780 254,500 18,090 11,472 680 698,956 The risk characteristics of LCNB's material loan portfolio segments are as follows: Commercial and Industrial Loans. LCNB’s commercial and industrial loan portfolio consists of loans for various purposes, including loans to fund working capital requirements (such as inventory and receivables financing) and purchases of machinery and equipment. LCNB offers a variety of commercial and industrial loan arrangements, including term loans, balloon loans, and lines of credit. Most commercial and industrial loans have a variable rate, with adjustments occurring monthly, annually, every three years, or every five years. Adjustments are generally based on a publicly available index rate plus a margin. The margin varies based on the terms and collateral securing the loan. Commercial and industrial loans are offered to businesses and professionals for short and medium terms on both a collateralized and uncollateralized basis. Commercial and industrial loans typically are underwritten on the basis of the borrower’s ability to make repayment from the cash flow of the business. Collateral, when obtained, may include liens on furniture, fixtures, equipment, inventory, receivables, or other assets. As a result, such loans involve complexities, variables, and risks that require thorough underwriting and more robust servicing than other types of loans. Commercial, Secured by Real Estate Loans. Commercial real estate loans include loans secured by a variety of commercial, retail, and office buildings, religious facilities, multifamily (more than two-family) residential properties, construction and land development loans, and other land loans. Commercial real estate loan products generally amortize over five to twenty-five years and are payable in monthly principal and interest installments. Some have balloon payments due within one to ten years after the origination date. Many have adjustable interest rates with adjustment periods ranging from one to ten years, some of which are subject to established “floor” interest rates.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of any guarantors, and other factors. Commercial real estate loans are generally originated with a 75% maximum loan to appraised value ratio. Residential Real Estate Loans. Residential real estate loans include loans secured by first or second mortgage liens on one to two-family residential property. Home equity lines of credit and mortgage loans secured by owner-occupied agricultural property are included in this category. First and second mortgage loans are generally amortized over five to thirty years with monthly principal and interest payments. Home equity lines of credit generally have a five year draw period with interest only payments followed by a repayment period with monthly payments based on the amount outstanding. LCNB offers both fixed and adjustable rate mortgage loans. Adjustable rate loans are available with adjustment periods ranging between one to ten years and adjust according to an established index plus a margin, subject to certain floor and ceiling rates. Home equity lines of credit have a variable rate based on the Wall Street Journal prime rate plus a margin. LCNB does not originate reverse mortgage loans or residential real estate loans generally considered to be “subprime.” Residential real estate loans are underwritten primarily based on the borrower’s ability to repay, prior credit history, and the value of the collateral. LCNB requires private mortgage insurance for first mortgage loans that have a loan to appraised value ratio of greater than 80% . Consumer Loans. LCNB’s portfolio of consumer loans generally includes secured and unsecured loans to individuals for household, family and other personal expenditures. Secured loans include loans to fund the purchase of automobiles, recreational vehicles, boats, and similar acquisitions. Consumer loans made by LCNB generally have fixed rates and terms ranging up to 72 months, depending upon the nature of the collateral, size of the loan, and other relevant factors. Consumer loans generally have higher interest rates, but pose additional risks of collectability and loss when compared to certain other types of loans. Collateral, if present, is generally subject to damage, wear, and depreciation. The borrower’s ability to repay is of primary importance in the underwriting of consumer loans. Agricultural Loans. LCNB’s portfolio of agricultural loans includes loans for financing agricultural production or for financing the purchase of equipment used in the production of agricultural products. LCNB’s agricultural loans are generally secured by farm machinery, livestock, crops, vehicles, or other agricultural related collateral. LCNB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 • Pass – loans categorized in this category are higher quality loans that do not fit any of the other categories described below. • 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corrected. • Doubtful – loans classified in this category have all the weaknesses inherent in loans classified substandard with the added characteristic that the weaknesses make collection or liquidation in full, on the basis of currently existing facts, conditions, and values, highly questionable and improbable. A breakdown of the loan portfolio by credit quality indicators at June 30, 2015 and December 31, 2014 is as follows (in thousands): Pass OAEM Substandard Doubtful Total June 30, 2015 Commercial &amp; industrial $ 46,303 797 875 — 47,975 Commercial, secured by real estate 378,598 6,619 14,013 — 399,230 Residential real estate 267,972 1,386 4,289 — 273,647 Consumer 19,727 — 76 — 19,803 Agricultural 13,063 — 380 — 13,443 Other 638 — — — 638 Total $ 726,301 8,802 19,633 — 754,736 December 31, 2014 Commercial &amp; industrial $ 34,322 — 1,112 — 35,434 Commercial, secured by real estate 353,957 6,421 18,402 — 378,780 Residential real estate 246,335 920 7,245 — 254,500 Consumer 17,979 — 111 — 18,090 Agricultural 11,273 — 199 — 11,472 Other 680 — — — 680 Total $ 664,546 7,341 27,069 — 698,956 A loan portfolio aging analysis at June 30, 2015 and December 31, 2014 is as follows (in thousands): 30-59 Days Past Due 60-89 Days Past Due Greater Than 90 Days Past Due Total Past Due Current Total Loans Receivable Total Loans Greater Than 90 Days and Accruing June 30, 2015 Commercial &amp; industrial $ 484 — — 484 47,491 47,975 — Commercial, secured by real estate 632 78 991 1,701 397,529 399,230 — Residential real estate 290 84 891 1,265 272,382 273,647 95 Consumer 62 14 33 109 19,694 19,803 33 Agricultural — — — — 13,443 13,443 — Other 64 — — 64 574 638 — Total $ 1,532 176 1,915 3,623 751,113 754,736 128 December 31, 2014 Commercial &amp; industrial $ 4 — — 4 35,430 35,434 — Commercial, secured by real estate 1,000 83 3,179 4,262 374,518 378,780 9 Residential real estate 648 297 1,289 2,234 252,266 254,500 177 Consumer 59 28 17 104 17,986 18,090 17 Agricultural 73 70 — 143 11,329 11,472 — Other 106 — — 106 574 680 — Total $ 1,890 478 4,485 6,853 692,103 698,956 203 Impaired loans, including acquired credit impaired loans, at June 30, 2015 and December 31, 2014 are as follows (in thousands): Recorded Investment Unpaid Principal Balance Related Allowance June 30, 2015 With no related allowance recorded: Commercial &amp; industrial $ 1,882 2,196 — Commercial, secured by real estate 17,057 19,555 — Residential real estate 3,990 5,320 — Consumer 91 159 — Agricultural 38 161 — Other 500 712 — Total $ 23,558 28,103 — With an allowance recorded: Commercial &amp; industrial $ 385 385 10 Commercial, secured by real estate 3,785 3,915 299 Residential real estate 904 972 64 Consumer 18 18 — Agricultural — — — Other — — — Total $ 5,092 5,290 373 Total: Commercial &amp; industrial $ 2,267 2,581 10 Commercial, secured by real estate 20,842 23,470 299 Residential real estate 4,894 6,292 64 Consumer 109 177 — Agricultural 38 161 — Other 500 712 — Total $ 28,650 33,393 373 December 31, 2014 With no related allowance recorded: Commercial &amp; industrial $ 1,092 2,077 — Commercial, secured by real estate 21,822 26,715 — Residential real estate 4,057 5,549 — Consumer 117 178 — Agricultural 101 619 — Other 513 744 — Total $ 27,702 35,882 — With an allowance recorded: Commercial &amp; industrial $ 401 406 10 Commercial, secured by real estate 4,184 4,538 717 Residential real estate 1,069 1,265 90 Consumer 19 20 — Total $ 5,673 6,229 817 Total: Commercial &amp; industrial $ 1,493 2,483 10 Commercial, secured by real estate 26,006 31,253 717 Residential real estate 5,126 6,814 90 Consumer 136 198 — Agricultural 101 619 — Other 513 744 — Total $ 33,375 42,111 817 The following presents information related to the average recorded investment and interest income recognized on impaired loans, including acquired credit impaired loans, for the three and six months ended June 30, 2015 and 2014 (in thousands): 2015 2014 Average Recorded Investment Interest Income Recognized Average Recorded Investment Interest Income Recognized Three Months Ended June 30, With no related allowance recorded: Commercial &amp; industrial $ 1,609 60 2,057 38 Commercial, secured by real estate 19,259 742 23,282 327 Residential real estate 4,175 138 4,528 101 Consumer 93 3 234 2 Agricultural 110 35 118 7 Other 516 20 560 10 Total $ 25,762 998 30,779 485 With an allowance recorded: Commercial &amp; industrial $ 389 6 494 2 Commercial, secured by real estate 3,746 29 4,344 — Residential real estate 884 10 1,352 11 Consumer 18 — — — Agricultural — — — — Other — — — — Total $ 5,037 45 6,190 13 Total: Commercial &amp; industrial $ 1,998 66 2,551 40 Commercial, secured by real estate 23,005 771 27,626 327 Residential real estate 5,059 148 5,880 112 Consumer 111 3 234 2 Agricultural 110 35 118 7 Other 516 20 560 10 Total $ 30,799 1,043 36,969 498 Six Months Ended June 30, With no related allowance recorded: Commercial &amp; industrial $ 1,437 82 2,088 70 Commercial, secured by real estate 20,317 1,099 23,839 616 Residential real estate 4,305 221 4,682 177 Consumer 101 7 246 9 Agricultural 107 132 129 9 Other 515 39 564 17 Total $ 26,782 1,580 31,548 898 With an allowance recorded: Commercial &amp; industrial $ 393 11 291 13 Commercial, secured by real estate 3,694 56 4,228 50 Residential real estate 862 20 1,296 23 Consumer 18 1 — — Agricultural — — — — Other — — — — Total $ 4,967 88 5,815 86 Total: Commercial &amp; industrial $ 1,830 93 2,379 83 Commercial, secured by real estate 24,011 1,155 28,067 666 Residential real estate 5,167 241 5,978 200 Consumer 119 8 246 9 Agricultural 107 132 129 9 Other 515 39 564 17 Total $ 31,749 1,668 37,363 984 Of the interest income recognized on impaired loans during the six months ended June 30, 2015 and 2014 , approximately $81,000 and $0 , respectively, were recognized on a cash basis. Loan modifications that were classified as troubled debt restructurings during the three and six months ended June 30, 2015 and 2014 are as follows (dollars in thousands): 2015 2014 Number of Loans Pre-Modification Recorded Balance Post-Modification Recorded Balance Number of Loans Pre-Modification Recorded Balance Post-Modification Recorded Balance Three Months Ended June 30, Commercial &amp; industrial 1 $ 72 74 6 $ 628 628 Commercial, secured by real estate — — — 1 818 818 Residential real estate 1 50 50 1 78 78 Consumer — — — — — — Total 2 $ 122 124 8 $ 1,524 1,524 Six Months Ended June 30, Commercial &amp; industrial 1 $ 72 74 7 $ 638 628 Commercial, secured by real estate — — — 1 818 818 Residential real estate 4 137 137 1 78 78 Consumer — — — 1 2 2 Total 5 $ 209 211 10 $ 1,536 1,526 Each restructured loan is separately negotiated with the borrower and includes terms and conditions that reflect the borrower's ability to pay the debt as modified. Modifications may include interest only payments for a period of time, temporary or permanent reduction of the loan's interest rate, capitalization of delinquent interest, or extensions of the maturity date. LCNB is not committed to lend additional funds to borrowers whose loan terms were modified in a troubled debt restructuring. A restructured commercial real estate loan with a recorded balance of $77,000 was classified as non-accrual at June 30, 2015, which was within twelve months of the loan's modification date. There were no troubled debt restructurings that subsequently defaulted within twelve months of the restructuring date for the six months ended June 30, 2014.</t>
  </si>
  <si>
    <t>Acquired Credit Impaired Loans</t>
  </si>
  <si>
    <t>Acquired Credit Impaired Loans The following table provides at June 30, 2015 and December 31, 2014 the major classifications of acquired credit impaired loans that are accounted for in accordance with FASB ASC 310-30 (in thousands): June 30, 2015 December 31, 2014 Commercial &amp; industrial $ 1,881 1,092 Commercial, secured by real estate 8,281 12,984 Residential real estate 3,247 3,425 Consumer 57 81 Agricultural 39 101 Other loans, including deposit overdrafts 500 513 14,005 18,196 Less allowance for loan losses — 303 Loans, net 14,005 17,893 The following table provides the outstanding balance and related carrying amount for acquired credit impaired loans at the dates indicated (in thousands): June 30, 2015 December 31, 2014 Outstanding balance $ 18,806 26,697 Carrying amount 14,005 18,196 Activity during the six months ended June 30, 2015 and 2014 for the accretable discount related to acquired credit impaired loans is as follows (in thousands): 2015 2014 Accretable discount at December 31, $ 2,674 1,107 Accretable discount acquired during period 413 2,163 Reclass from nonaccretable discount to accretable discount 943 28 Less disposals (857 ) (61 ) Less accretion (1,404 ) (175 ) Accretable discount at June 30, $ 1,769 3,062</t>
  </si>
  <si>
    <t>Other Real Estate Owned</t>
  </si>
  <si>
    <t>Real Estate [Abstract]</t>
  </si>
  <si>
    <t>Other Real Estate Owned Other real estate owned includes property acquired through foreclosure or deed-in-lieu of foreclosure and are included in "other assets" in the consolidated balance sheets. Changes in other real estate owned are as follows (in thousands): Six Months Ended June 30, 2015 2014 Balance, beginning of year $ 1,370 1,463 Additions 99 452 Additions due to merger — 262 Reductions due to sales (105 ) (266 ) Reductions due to valuation write downs — (5 ) Balance, end of period $ 1,364 1,906 Other real estate owned at June 30, 2015 and December 31, 2014 consisted of (dollars in thousands): June 30, 2015 December 31, 2014 Commercial real estate $ 1,265 $ 1,265 Residential real estate 99 105 $ 1,364 $ 1,370 The total recorded investment in residential consumer mortgage loans secured by residential real estate that was in the process of foreclosure at June 30, 2015 was $333,000 .</t>
  </si>
  <si>
    <t>Short-Term Borrowings</t>
  </si>
  <si>
    <t>Debt Disclosure [Abstract]</t>
  </si>
  <si>
    <t>Short-Term Borrowings Short-term borrowings at June 30, 2015 and December 31, 2014 are as follows (dollars in thousands): June 30, 2015 December 31, 2014 Amount Rate Amount Rate Line of credit $ 18 0.75 % $ 5,021 0.75 % FHLB short-term advance — — % — — % Repurchase agreements 12,713 0.10 % 11,624 0.10 % $ 12,731 0.10 % $ 16,645 0.30 % Repurchase agreements are an option customers may use in managing their cash positions and mature the next business day after issuance. Repurchase agreements at June 30, 2015 and December 31, 2014 were secured by U.S. Agency notes.</t>
  </si>
  <si>
    <t>Income Taxes</t>
  </si>
  <si>
    <t>Income Tax Disclosure [Abstract]</t>
  </si>
  <si>
    <t>Income Taxes A reconciliation between the statutory income tax and LCNB's effective tax rate on income from continuing operations follows: For the Three Months Ended For the Six Months Ended 2015 2014 2015 2014 Statutory tax rate 34.0 % 34.0 % 34.0 % 34.0 % Increase (decrease) resulting from: Tax exempt interest (5.4 )% (6.2 )% (5.4 )% (8.3 )% Tax exempt income on bank owned life insurance (1.2 )% (1.7 )% (1.3 )% (2.3 )% Other, net 0.4 % (1.7 )% 0.4 % — % Effective tax rate 27.8 % 24.4 % 27.7 % 23.4 %</t>
  </si>
  <si>
    <t>Commitments and Contingent Liabilities</t>
  </si>
  <si>
    <t>Commitments and Contingencies Disclosure [Abstract]</t>
  </si>
  <si>
    <t>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Exposure to credit loss in the event of nonperformance by the other parties to financial instruments for commitments to extend credit is represented by the contract amount of those instruments. The Bounce Protection product, a customer deposit overdraft program, is offered as a service and does not constitute a contract between the customer and LCNB. LCNB uses the same credit policies in making commitments and conditional obligations as it does for on-balance-sheet instruments. Financial instruments whose contract amounts represent off-balance-sheet credit risk at June 30, 2015 and December 31, 2014 are as follows (in thousands): June 30, 2015 December 31, Commitments to extend credit: Commercial loans $ 11,410 5,152 Other loans Fixed rate 6,963 877 Adjustable rate 1,798 2,011 Unused lines of credit: Fixed rate 4,260 6,496 Adjustable rate 78,139 67,981 Unused overdraft protection amounts on demand and NOW accounts 10,100 10,206 Standby letters of credit 638 563 $ 113,308 93,286 Commitments to extend credit are agreements to lend to a customer as long as there is no violation of any condition established in the contract. Unused lines of credit include amounts not drawn on line of credit loans. Commitments to extend credit and unused lines of credit generally have fixed expiration dates or other termination clauses. Standby letters of credit are conditional commitments issued to guarantee the performance of a customer to a third party. These guarantees generally are fully secured and have varying maturities. LCNB evaluates each customer's credit worthiness on a case-by-case basis. The amount of collateral obtained, if deemed necessary, is based on management's credit evaluation of the borrower. Collateral held varies, but may include accounts receivable, inventory, residential realty, income-producing commercial property, and property, plant, and equipment. Capital expenditures include the construction or acquisition of new office buildings, improvements to LCNB's offices, purchases of furniture and equipment, and additions or improvements to LCNB's information technology system. Commitments outstanding for capital expenditures as of June 30, 2015 totaled approximately $106,000 , which does not include estimated costs for a new operations center LCNB is planning to build in Lebanon, Ohio. Cost estimates are currently in process for this project.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Accumulated Other Comprehensive Income</t>
  </si>
  <si>
    <t>Accumulated Other Comprehensive Income (Loss), Net of Tax [Abstract]</t>
  </si>
  <si>
    <t xml:space="preserve">Accumulated Other Comprehensive Income Changes in accumulated other comprehensive income for the six months ended June 30, 2015 and 2014 are as follows (in thousands): Unrealized Gains and Losses on Available-for-Sale Securities Changes in Pension Plan Assets and Benefit Obligations Total June 30, 2015 Balance at beginning of period $ 1,126 (341 ) 785 Before reclassifications (149 ) 58 (91 ) Reclassifications (219 ) — (219 ) Balance at end of period $ 758 (283 ) 475 June 30, 2014 Balance at beginning of period $ (1,641 ) (81 ) (1,722 ) Before reclassifications 2,554 3 2,557 Reclassifications 3 — 3 Balance at end of period $ 916 (78 ) 838 Reclassifications out of accumulated other comprehensive income during the three and six months ended June 30, 2015 and 2014 and the affected line items in the consolidated statements of income are as follows (in thousands): Three Months Ended Six Months Ended Affected Line Item in the Consolidated Statements of Income 2015 2014 2015 2014 Realized gain on sale of securities $ 221 — 332 (4 ) Net gain on sale of securities Less provision for income taxes 75 — 113 (1 ) Provision for income taxes Reclassification adjustment, net of taxes $ 146 — 219 (3 ) </t>
  </si>
  <si>
    <t>Retirement Plans</t>
  </si>
  <si>
    <t>Compensation and Retirement Disclosure [Abstract]</t>
  </si>
  <si>
    <t>Retirement Plans LCNB participates in a noncontributory defined benefit multi-employer retirement plan that covers substantially all regular full-time employees hired before January 1, 2009. Employees of LCNB also participate in a defined contribution retirement plan. Employees hired on or after January 1, 2009 receive a 50% employer match on their contributions into the 401(k) plan, up to a maximum LCNB contribution of 3% of each individual employee's annual compensation. Employees hired before January 1, 2009 who received a benefit reduction under certain amendments to the defined benefit retirement plan receive an automatic contribution of 5% or 7% of annual compensation, depending on the sum of an employee's age and vesting service, into the 401(k) plan, regardless of the contributions made by the employees. This contribution is made annually and these employees do not receive any employer matches to their 401(k) contributions. Funding and administrative costs of the qualified noncontributory defined benefit retirement plan and 401(k) plan charged to pension and other employee benefits in the consolidated statements of income for the three and six -month periods ended June 30, 2015 and 2014 are as follows (in thousands): For the Three Months For the Six Months 2015 2014 2015 2014 Qualified noncontributory defined benefit retirement plan $ 273 209 543 416 401(k) plan 90 83 177 161 Certain highly compensated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e components of net periodic pension cost of the nonqualified defined benefit retirement plan for the three and six months ended June 30, 2015 and 2014 are summarized as follows (in thousands): Three Months Ended Six Months Ended 2015 2014 2015 2014 Service cost $ 10 17 19 34 Interest cost 17 15 34 30 Amortization of unrecognized net loss 43 — 85 — Amortization of unrecognized prior service cost — 4 — 8 Net periodic pension cost $ 70 36 138 72 Amounts recognized in accumulated other comprehensive income, net of tax, at June 30, 2015 and December 31, 2014 for the nonqualified defined benefit retirement plan consists of (in thousands): June 30, 2015 December 31, Net actuarial loss $ 283 339</t>
  </si>
  <si>
    <t>Stock Based Compensation</t>
  </si>
  <si>
    <t>Disclosure of Compensation Related Costs, Share-based Payments [Abstract]</t>
  </si>
  <si>
    <t>Stock Based Compensation LCNB established an Ownership Incentive Plan (the "2002 Plan") during 2002 that allowed for stock-based awards to eligible employees, as determined by the Board of Directors. The awards were made in the form of stock options, share awards, and/or appreciation rights. The 2002 Plan provided for the issuance of up to 200,000 shares. The 2002 Plan expired on April 16, 2012. Any outstanding unexercised options, however, continue to be exercisable in accordance with their terms. The 2015 Ownership Incentive Plan ("the 2015 Plan") was ratified by LCNB's shareholders at the annual meeting on April 28, 2015 and allows for stock-based awards to eligible employees, as determined by the Compensation Committee of the Board of Directors. Awards may be made in the form of stock options, appreciation rights, restricted shares, and/or restricted share units. The 2015 Plan provides for the issuance of up to 450,000 shares. The 2015 Plan will terminate on April 28, 2025 and is subject to earlier termination by the Compensation Committee. No awards have been granted under the 2015 Plan. Options granted to date under the 2002 Plan vest ratably over a five -year period and expire ten years after the date of grant. Stock options outstanding at June 30, 2015 are as follows: Outstanding Stock Options Exercisable Stock Options Exercise Price Range Number Weighted Average Exercise Price Weighted Average Remaining Contractual Life (Years) Number Weighted Average Exercise Price Weighted Average Remaining Contractual Life (Years) $9.00 - $10.99 17,633 $ 9.00 3.6 17,633 $ 9.00 3.6 $11.00 - $12.99 53,266 12.04 5.1 44,477 12.00 4.9 $17.00 - $18.99 12,962 18.41 1.1 12,962 18.41 1.1 83,861 12.39 4.2 75,072 12.40 3.9 The following table summarizes stock option activity for the periods indicated: 2015 2014 Options Weighted Average Exercise Price Options Weighted Average Exercise Price Outstanding, January 1, 99,810 $ 12.16 104,966 $ 12.43 Granted — — — — Exercised (13,449 ) 11.31 — — Expired (2,500 ) 9.00 (5,156 ) 17.66 Outstanding, June 30, 83,861 12.39 99,810 12.16 Exercisable, June 30, 75,072 12.40 78,705 12.17 The aggregate intrinsic value (the amount by which the current market value of the underlying stock exceeds the exercise price of the option) for options outstanding at June 30, 2015 that were "in the money" (market price greater than exercise price) was $349,000 . The aggregate intrinsic value at that date for only the options that were exercisable was $314,000 . The aggregate intrinsic value for options outstanding at June 30, 2014 that were in the money was $429,000 and the aggregate intrinsic value at that date for only the options that were exercisable was $343,000 . The intrinsic value changes based upon fluctuations in the market value of LCNB's common stock. Total expenses related to options included in salaries and employee benefits in the consolidated statements of income for the three and six months ended June 30, 2015 was $3,000 and $10,000 , respectively. Total expenses related to options included in salaries and employee benefits for the three and six months ended June 30, 2014 was $6,000 and $13,000 , respectively.</t>
  </si>
  <si>
    <t>Earnings Per Common Share</t>
  </si>
  <si>
    <t>Earnings Per Share [Abstract]</t>
  </si>
  <si>
    <t>Earnings per Common Share Basic earnings per common share is calculated by dividing net income available to common shareholders by the weighted average number of common shares outstanding during the period. Diluted earnings per common share is adjusted for the dilutive effects of stock options, warrants, and restricted stock. The diluted average number of common shares outstanding has been increased for the assumed exercise of stock options and warrants with proceeds used to purchase treasury shares at the average market price for the period. The computations are as follows for the three and six months ended June 30, 2015 and 2014 (dollars in thousands, except share and per share data): For the Three Months For the Six Months 2015 2014 2015 2014 Net income $ 3,123 2,611 5,957 3,934 Weighted average number of shares outstanding used in the calculation of basic earnings per common share 9,694,732 9,293,382 9,504,739 9,290,905 Add dilutive effect of: Stock options 18,955 18,349 17,629 20,099 Stock warrants 91,041 90,612 86,682 96,960 Adjusted weighted average number of shares outstanding used in the calculation of diluted earnings per common share 9,804,728 9,402,343 9,609,050 9,407,964 Earnings per common share: Basic $ 0.33 0.28 0.63 0.42 Diluted 0.32 0.28 0.62 0.42 Options to purchase 12,962 and 18,118 shares of common stock at a weighted average price of $18.41 and $18.19 per share were outstanding at June 30, 2015 and 2014 , respectively, but were not included in the computation of diluted earnings per common share because the exercise prices of the options were greater than the average market price of the common shares.</t>
  </si>
  <si>
    <t>Fair Value Measurements</t>
  </si>
  <si>
    <t>Fair Value Disclosures [Abstract]</t>
  </si>
  <si>
    <t>Fair Value Measure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of three broad levels: • Level 1 – quoted prices in active markets for identical assets or liabilities that the reporting entity has the ability to access at the reporting date. • Level 2 – inputs other than quoted prices included within level 1 that are observable for the asset or liability either directly or indirectly. Level 2 inputs may include quoted prices for similar assets in active markets, quoted prices for identical assets or liabilities in markets that are not active, inputs other than quoted prices (such as interest rates or yield curves) that are observable for the asset or liability, and inputs that are derived from or corroborated by observable market data. • Level 3 - inputs that are unobservable for the asset or liability.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most of its investment securities. Fair value for U.S. Treasury notes are determined based on market quotations (level 1). Fair value for most of the other investment securities is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In addition, LCNB has invested in trust preferred securities, equity securities, and four mutual funds that are not priced by the pricing service. Market quotations (level1) are used to determine fair values for the trust preferred securities and equity securities. Investments in mutual funds that are publicly traded in active markets and that publish daily net asset values are considered to have level 1 inputs. An investment in a mutual fund that is not traded in an active market is considered to have level 2 inputs because an investor can have its interest in the fund redeemed for the balance of its capital account at any quarter-end assuming the fund is given a 60 day notice. The investment in this fund is carried at fair value, which approximates cost. 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The inputs are considered to be level 3. Other real estate owned is adjusted to fair value upon transfer of the loan to foreclosed assets, usually based on an appraisal of the property. Subsequently, foreclosed assets are carried at the lower of carrying value or fair value. These inputs are also considered to be level 3. The following table summarizes the valuation of LCNB's assets recorded at fair value by input levels as of June 30, 2015 and December 31, 2014 (in thousands): Fair Value Measurements at the End of the Reporting Period Using Fair Value Measurements Quoted Prices in Active Markets for Identical Assets (Level 1) Significant Other Observable Inputs (Level 2) Significant Unobservable Inputs (Level 3) June 30, 2015 Recurring fair value measurements: Investment securities available-for-sale: U.S. Treasury notes $ 86,286 86,286 — — U.S. Agency notes 108,090 — 108,090 — U.S. Agency mortgage-backed securities 28,182 — 28,182 — Certificates of deposit with other banks 2,584 — 2,584 — Municipal securities: Non-taxable 93,812 — 93,812 — Taxable 25,482 — 25,482 — Mutual funds 2,472 1,472 1,000 — Trust preferred securities 49 49 — — Equity securities 903 903 — — Total recurring fair value measurements $ 347,860 88,710 259,150 — Nonrecurring fair value measurements: Impaired loans $ 4,719 — — 4,719 Other real estate owned and repossessed assets 1,364 — — 1,364 Total nonrecurring fair value measurements $ 6,083 — — 6,083 December 31, 2014 Recurring fair value measurements: Investment securities available-for-sale: U.S. Treasury notes $ 62,560 62,560 — — U.S. Agency notes 83,637 — 83,637 — U.S. Agency mortgage-backed securities 38,032 — 38,032 — Certificates of deposit with other banks 3,086 — 3,086 — Municipal securities: Non-taxable 77,395 — 77,395 — Taxable 16,395 — 16,395 — Mutual funds 2,461 1,461 1,000 — Trust preferred securities 50 50 — — Equity securities 1,749 1,749 — — Total recurring fair value measurements $ 285,365 65,820 219,545 — Nonrecurring fair value measurements: Impaired loans $ 4,872 — — 4,872 Other real estate owned and repossessed assets 1,370 — — 1,370 Total nonrecurring fair value measurements $ 6,242 — — 6,242 The following table presents quantitative information about unobservable inputs used in nonrecurring Level 3 fair value measurements at June 30, 2015 and December 31, 2014 (dollars in thousands): Range Fair Value Valuation Technique Unobservable Inputs High Low Weighted Average June 30, 2015: Impaired loans $ 4,719 Estimated sales price Adjustments for comparable properties, discounts to reflect current market conditions Not applicable Discounted cash flows Discount rate 10.50 % 4.00 % 5.30 % Other real estate owned 1,364 Estimated sales price Adjustments for comparable properties, discounts to reflect current market conditions Not applicable December 31, 2014: Impaired loans $ 4,872 Estimated sales price Adjustments for comparable properties, discounts to reflect current market conditions Not applicable Discounted cash flows Discount rate 10.50 % 4.00 % 5.36 % Other real estate owned $ 1,370 Estimated sales price Adjustments for comparable properties, discounts to reflect current market conditions Not applicable Carrying amounts and estimated fair values of financial instruments as of June 30, 2015 and December 31, 2014 are as follows (in thousands): Fair Value Measurements at the End of Carrying Amount Fair Value Quoted Significant Other Observable Inputs Significant Unobservable Inputs June 30, 2015 FINANCIAL ASSETS: Cash and cash equivalents $ 27,913 27,913 27,913 — — Investment securities, held-to-maturity 24,677 24,590 — — 24,590 Federal Reserve Bank stock 2,476 2,476 2,476 — — Federal Home Loan Bank stock 3,638 3,638 3,638 — — Loans, net 751,857 749,061 — — 749,061 FINANCIAL LIABILITIES: Deposits 1,084,033 1,085,255 855,070 230,185 — Short-term borrowings 12,731 12,731 12,731 — — Long-term debt 6,085 6,534 — 6,534 — December 31, 2014 FINANCIAL ASSETS: Cash and cash equivalents $ 15,845 15,845 15,845 — — Investment securities, held-to-maturity 22,725 22,138 — — 22,138 Federal Reserve Bank stock 2,346 2,346 2,346 — — Federal Home Loan Bank stock 3,638 3,638 3,638 — — Loans, net 695,835 699,715 — — 699,715 FINANCIAL LIABILITIES: Deposits 946,205 947,541 731,766 215,775 — Short-term borrowings 16,645 16,645 16,645 — — Long-term debt 11,357 11,944 — 11,944 — The fair value of off-balance-sheet financial instruments at June 30, 2015 and December 31, 2014 was not material. 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LCNB. The following methods and assumptions were used to estimate the fair value of certain financial instruments: Cash and cash equivalents The carrying amounts presented are deemed to approximate fair value. Investment securities Fair values for securities, excluding Federal Home Loan Bank and Federal Reserve Bank stock, are based on quoted market prices, if available. If a quoted market price is not available, fair value is estimated using quoted market prices for similar securities and/or discounted cash flow analyses or other methods. The carrying value of Federal Home Loan Bank and Federal Reserve Bank stock approximates fair value based on the respective redemptive provisions. Loans Fair value is estimated by discounting the future cash flows using the current rates at which similar loans would be made to borrowers with similar credit ratings and for the same remaining maturities, incorporating assumptions of current and projected prepayment speeds. These current rates approximate market rates.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 Borrowings 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t>
  </si>
  <si>
    <t>Recent Accounting Pronouncements</t>
  </si>
  <si>
    <t>New Accounting Pronouncements and Changes in Accounting Principles [Abstract]</t>
  </si>
  <si>
    <t>Recent Accounting Pronouncements Financial Accounting Standards Board Accounting Standards Update ("ASU") No. 2014-01, "Investments-Equity Method and Joint Ventures (Topic 323): Accounting for Investments in Qualified Affordable Housing Projects (a consensus of the FASB Emerging Issues Task Force)" ASU No. 2014-01 was issued in January 2014 and provides guidance on accounting for investments in flow-through limited liability entities that manage or invest in affordable housing projects that qualify for low-income housing tax credits. Entities are permitted to make an accounting policy election to account for such investments using the proportional amortization method, as defined, if certain enumerated conditions are met. Under the proportional amortization method, an investor amortizes the initial cost of the investment in proportion to the tax credits and other tax benefits received and recognizes the net investment performance in the income statement as a component of income tax expense (benefit). Investments not accounted for using the proportional amortization method should be accounted for as an equity method investment or a cost method investment in accordance with Subtopic 970-323. ASU No. 2014-01 was effective for public companies for annual periods, and interim reporting periods within those annual periods, beginning after December 15, 2014 and is to be applied retrospectively to all periods presented. LCNB currently does not have any investments in qualified affordable housing projects and adoption of ASU No. 2014-01 did not have a material impact on LCNB's results of operations or financial position. ASU No. 2014-04, "Receivables—Troubled Debt Restructurings by Creditors (Subtopic 310-40): Reclassification of Residential Real Estate Collateralized Consumer Mortgage Loans upon Foreclosure (a consensus of the FASB Emerging Issues Task Force)" ASU No. 2014-04 was issued in January 2014 and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hrough completion of a deed in lieu of foreclosure or through a similar legal agreement. In addition, the update requires interim and annual disclosure of both the amount of foreclosed residential real estate property held by the creditor and the recorded investment in consumer mortgage loans collateralized by residential real estate properties that are in the process of foreclosure. ASU No. 2014-04 was effective for public companies for annual periods, and interim periods within those annual periods, beginning after December 15, 2014. Adoption of ASU No. 2014-04 did not have a material impact on LCNB's results of operations or financial position. ASU No. 2014-08, "Presentation of Financial Statements (Topic 205) and Property, Plant, and Equipment (Topic 360): Reporting Discontinued Operations and Disclosures of Disposals of Components of an Entity" ASU No. 2014-08 was issued in April 2014 and changes the criteria for reporting discontinued operations and provides for expanded disclosures in this area. The new guidance provides that only disposals representing a strategic shift in operations should be presented as discontinued operations and that these strategic shifts should have a major effect on an organization's operations and financial results. ASU No. 2014-08 was effective in the first quarter of 2015 for public companies with calendar year-ends. ASU No. 2014-09, "Revenue from Contracts with Customers (Topic 606)" ASU No. 2014-09 was issued in May 2014 and and supersedes most current revenue recognition guidance for contracts to transfer goods or services or other nonfinancial assets. Lease contracts, insurance contracts, and most financial instruments are not included in the scope of this update. ASU No. 2014-09 provides that an entity should recognize revenue to depict the transfer of promised goods or services to customers in an amount that reflects the consideration to which the entity expects to be entitled in exchange for those goods or services. The guidance enumerates five steps that entities should follow in achieving this core principle. Additional disclosures providing information about contracts with customers are required. ASU No. 2014-09 is effective for public companies for annual reporting periods beginning after December 15, 2016, including interim periods within that reporting period. Transitional guidance is included in the update; early adoption is not permitted. Since LCNB's products are substantially financial in nature, adoption of ASU No. 2014-09 is not expected to have a material impact on LCNB's results of operations or financial position. ASU No. 2014-11, "Transfers and Servicing (Topic 860): Repurchase-to-Maturity Transactions, Repurchase Financings, and Disclosures" ASU No. 2014-11 was issued in June 2014 and requires two accounting changes: • the accounting for repurchase-to-maturity transactions is changed to secured borrowing accounting, and • for repurchase financing arrangements, separate accounting is required for a transfer of a financial asset executed contemporaneously with a repurchase agreement with the same counterparty, which results in secured borrowing accounting. Additional disclosures are required. ASU No. 2014-11 was effective for public business entities for the first interim or annual period beginning after December 15, 2014. Changes in accounting for transactions outstanding on the effective date are to be recorded as a cumulative-effect adjustment to retained earnings as of the beginning of the period of adoption. Since LCNB already accounts for repurchase agreements as borrowings, this update did not have a material impact on LCNB's results of operation or financial position. ASU No. 2014-12, "Compensation - Stock Compensation (Topic 718): Accounting for Share-Based Payments When the Terms of an Award Provide That a Performance Target Could Be Achieved after the Requisite Service Period, a consensus of the FASB Emerging Issues Task Force" ASU No. 2014-12 was issued in June 2014 and requires that a performance target that affects vesting and that could be achieved after the requisite service period be treated as a performance condition and that current guidance for awards with performance conditions be followed. ASU No. 2014-12 is effective for all entities for annual and interim periods beginning after December 15, 2015 and early adoption is permitted. Entities may apply the amendments in the update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None of LCNB's currently outstanding stock option grants contain the performance targets described in this update and adoption of ASU No. 2014-11 is not expected to have a material impact on its results of operations or financial position. ASU No. 2014-13, "Consolidation (Topic 810): Measuring the Financial Assets and the Financial Liabilities of a Consolidated Collateralized Financing Entity (a consensus of the FASB Emerging Issues Task Force)" ASU No. 2014-13 was issued in August 2014 and applies to entities that are required to (1) consolidate a collateralized financing entity ("CFE") under the guidance for Variable Interest Entities, (2) measure all of the financial assets and financial liabilities of the CFE at fair value, and (3) reflect the changes in fair value in earnings. Under ASU 2014-13, entities that meet these criteria can elect to measure both the financial assets and the financial liabilities of the CFE using the more observable of the fair value of the financial assets and the fair value of the financial liabilities, thereby eliminating the difference between the fair value of financial assets and financial liabilities. If that alternative is not elected, then ASU 2014-13 indicates that the fair value of the financial assets and the fair value of the financial liabilities of the consolidated CFE should be measured in accordance with ASC 820, Fair Value Measurement, and differences between the fair value of the financial assets and the financial liabilities of the consolidated CFE should be reflected in earnings and attributed to the reporting entity in the consolidated statement of income or loss. The provisions of ASU 2014-13 are effective for public business entities for annual periods beginning after December 15, 2015 and interim periods within those annual periods. Early adoption is permitted. LCNB currently does not have any CFE investments and adoption of ASU No. 2014-13 is not expected to have a material impact on LCNB's results of operations or financial position. ASU No. 2014-14, "Receivables – Troubled Debt Restructurings by Creditors (Subtopic 310-40): Classification of Certain Government-Guaranteed Mortgage Loans upon Foreclosure (a consensus of the FASB Emerging Issues Task Force)" ASU No. 2014-14 was issued in August 2014 and affects creditors with government-guaranteed residential mortgage loans, including those guaranteed by the Federal Housing Administration and the U.S. Department of Veterans Affairs. ASU No. 2014-14 requires that a residential mortgage loan be derecognized and that a separate other receivable be recognized upon foreclosure if certain conditions described in the update are met. The amendments in ASU No. 2014-14 were effective for public business entities for annual periods, and interim periods within such periods, starting after December 15, 2014. LCNB currently does not hold any government-guaranteed residential mortgage loans and adoption of ASU No. 2014-14 did not have a material impact on LCNB's results of operations or financial position. ASU No. 2014-15, "Presentation of Financial Statements—Going Concern (Subtopic 205-40): Disclosure of Uncertainties About an Entity’s Ability to Continue as a Going Concern" ASU No. 2014-15 was issued in August 2014 and requires management to evaluate for each annual and interim reporting period whether it is probable that the entity will not be able to meet its obligations as they become due within one year after the date that financial statements are issued (or are available to be issued, where applicable). Certain disclosures, as described in the update, are required if management identifies substantial doubt about the entity's ability to continue as a going concern. ASU No. 2014-15 will take effect in the annual periods ending after December 15, 2016, and interim periods within annual periods beginning after December 15, 2016. Early application is permitted. Adoption of ASU No. 2014-15 is not expected to have a material impact on LCNB's results of operations or financial position. ASU No. 2014-16, "Derivatives and Hedging (Topic 815): Determining Whether the Host Contract in a Hybrid Financial Instrument Issued in the Form of a Share Is More Akin to Debt or to Equity (a consensus of the FASB Emerging Issues Task Force)" ASU No. 2014-16 was issued in November 2014 and requires an entity to determine the nature of the host contract by considering all stated and implied substantive terms and features of the hybrid financial instrument, weighing each term and feature on the basis of the relevant facts and circumstances, when evaluating whether the host contract is more akin to a debt or equity instrument. ASU No. 2014-16 is effective for public business entities for fiscal years, and interim periods within those fiscal years, beginning after December 15, 2015. The effects of initially adopting ASU No. 2014-16 should be applied on a modified retrospective basis to existing hybrid financial instruments issued in the form of a share as of the beginning of the fiscal year for which the update is effective. Retrospective application to all relevant prior periods is permitted. Early adoption, including adoption in an interim period, is permitted. LCNB currently does not have any outstanding hybrid financial instruments issued as a share and adoption of ASU No. 2014-16 is not expected to have a material impact on LCNB's results of operations or financial position. ASU No. 2014-17, "Business Combinations (Topic 805): Pushdown Accounting (a consensus of the FASB Emerging Issues Task Force)" ASU No. 2014-17 was issued in November 2014 and applies to the separate financial statements of an acquired entity and its subsidiaries that are a business or nonprofit activity upon the occurrence of an event in which an acquirer obtains control of the acquired entity. The update allows an acquired entity the option to apply pushdown accounting in the reporting period in which the change-in-control event occurs. If pushdown accounting is not applied in the reporting period in which the change-in-control event occurred, an acquired entity has the option to apply pushdown accounting in a subsequent reporting period provided the change in considered a change in accounting principle in accordance with Topic 250, "Accounting Changes and Error Corrections." Certain disclosures are required if pushdown accounting is elected. An election to apply pushdown accounting is irrevocable. ASU No. 2014-17 was effective on November 18, 2014. After the effective date, an acquired entity can make an election to apply the guidance to future change-in-control events or to its most recent change-in-control event. LCNB currently does not have any subsidiaries issuing separate financial statements and adoption of ASU No. 2014-17 did not have a material impact on LCNB's results of operations or financial position. ASU No. 2015-01, "Income Statement - Extraordinary and Unusual Items (Subtopic 225-20): Simplifying Income Statement Presentation by Eliminating the Concept of Extraordinary Items" ASU No. 2015-01 was issued in January 2015 and eliminates from the income statement the concept of extraordinary items. The amendments in this update are effective for fiscal years, and interim periods within those fiscal years, beginning after December 15, 2015. Early adoption is permitted provided that the guidance is applied from the beginning of the fiscal year of adoption. Adoption of ASU No. 2015-01 is not expected to have a material impact on LCNB's results of operations. ASU No. 2015-02, "Consolidation (Topic 810): Amendments to the Consolidation Analysis" ASU No. 2015-02 was issued in February 2015 and provides additional guidance for consolidation of legal entities. It (1) modifies the evaluation of whether limited partnerships and similar legal entities are variable interest entities or voting interest entities, (2) eliminates the presumption that a general partner should consolidate a limited partnership, (3) affects the consolidation analysis of reporting entities that are involved with variable interest entities, and (4)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Early adoption is permitted, including adoption in an interim period. Adoption of ASU No. 2015-02 is not expected to have a material impact on LCNB's results of operations or financial position. ASU No. 2015-03, "Interest - Imputation of Interest (Subtopic 835-30): Simplifying the Presentation of Debt Issuance Costs" ASU No. 2015-03 was issued in April 2015 and requires that debt issuance costs related to a recognized debt liability be presented in the balance sheet as a direct deduction from the carrying amount of the debt liability. The amendments in this update are effective for public business entities for fiscal years, and for interim periods within those fiscal years, beginning after December 15, 2015. Early adoption is permitted for financial statements that have not been previously issued. The adoption of ASU No. 2015-03 is to be applied on a retrospective basis, wherein the balance sheet of each individual period presented is adjusted to reflect the period-specific effects of applying the new guidance. Adoption of ASU No. 2015-03 is not expected to have a material impact on LCNB's results of operations or financial position. ASU No. 2015-05, "Intangibles - Goodwill and Other - Internal-Use Software (Subtopic 350-40): Customer's Accounting for Fees Paid in a Cloud Computing Arrangement" ASU No. 2015-05 was issued in April 2015 and provides guidance to customers about whether a cloud computing arrangement includes a software license. Examples of cloud computing arrangements include software as a service, platform as a service, infrastructure as a service, and other similar hos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public business entities for fiscal years, and for interim periods within those fiscal years, beginning after December 15, 2015. Early adoption is permitted. Adoption of ASU No. 2015-05 is not expected to have a material impact on LCNB's results of operations or financial position. ASU No. 2015-07, "Fair Value Measurement (Topic 820): Disclosures for Investments in Certain Entities That Calculate Net Asset Value per Share (or Its Equivalent)" ASU No. 2015-07 was issued in May 2015 and applies to entities that measure an investment's fair value using the net asset value per share, or an equivalent, as a practical expedient. ASU No. 2015-07 eliminates the requirement to classify such investments within the fair value hierarchy. Formerly, Topic 820 required certain disclosures for all investments eligible to be assessed at fair value with the net asset value per share practical expedient. ASU No. 2015-07 requires these disclosures only for investments that are actually measured using the practical expedient. The amendments in this update are effective for public business entities for fiscal years, and for interim periods within those fiscal years, beginning after December 15, 2015. Early adoption is permitted. The amendments are to be applied retrospectively to all periods presented. LCNB measures the fair value of a mutual fund investment using the net asset value per share practical expedient and disclosures concerning this investment will be affected by the adoption of ASU No. 2015-07. Adoption will not have an impact on LCNB's results of operations or financial position.</t>
  </si>
  <si>
    <t>Acquisitions (Tables)</t>
  </si>
  <si>
    <t>Fair Values of Assets Acquired, Liabilities Assumed, and Consideration Paid</t>
  </si>
  <si>
    <t>The mergers with BNB and Eaton National were accounted for using the acquisition method of accounting and, accordingly, assets acquired, liabilities assumed, and consideration paid were recorded at their estimated fair values as of the respective merger dates, as summarized in the following table (in thousands): BNB Eaton National Consideration Paid: Common shares issued $ 9,063 — Cash paid to shareholder(s) 4,403 24,750 Total consideration paid 13,466 24,750 Identifiable Assets Acquired: Cash and cash equivalents 13,396 15,635 Investment securities 58,239 35,859 Federal Reserve Bank stock 130 41 Federal Home Loan Bank stock — 784 Loans 34,661 115,944 Premises and equipment 2,311 1,314 Bank owned life insurance — 3,618 Core deposit intangible 1,418 2,466 Other real estate owned — 262 Other assets 527 1,624 Total identifiable assets acquired 110,682 177,547 Liabilities Assumed: Deposits 99,133 165,335 Short-term borrowings — 651 Deferred income taxes 576 — Other liabilities 57 263 Total liabilities assumed 99,766 166,249 Total Identifiable Net Assets Acquired 10,916 11,298 Goodwill resulting from merger 2,550 13,452</t>
  </si>
  <si>
    <t>Estimated Amount Of Acquired Company Total Revenue And Net Income Included In Acquirer Income Statement</t>
  </si>
  <si>
    <t>The estimated amount of BNB revenue (net interest income plus non-interest income) and net income, excluding merger-related expenses, included in LCNB's consolidated statement of income for the three and six months ended June 30, 2015 were as follows (in thousands): Three Months Six Months Total revenue $ 325 325 Net income 65 65</t>
  </si>
  <si>
    <t>Pro Forma Information</t>
  </si>
  <si>
    <t>The following table presents unaudited pro forma information as if the merger with BNB had occurred on January 1, 2014 (in thousands). This pro forma information gives effect to certain adjustments, including acquisition accounting fair value adjustments, amortization of the core deposit intangible, and related income tax effects. It does not include merger-related expenses. The pro forma information does not necessarily reflect the results of operations that would have occurred had the merger with BNB occurred in 2014. In particular, expected operational cost savings are not reflected in the pro forma amounts. Three Months Ended June 30, Six Months Ended June 30, 2015 2014 2015 2014 Total revenue $ 13,620 11,999 25,892 23,123 Net income 3,127 2,692 6,377 4,096 Basic earnings per common share 0.32 0.28 0.65 0.42 Diluted earnings per common share 0.31 0.27 0.64 0.41</t>
  </si>
  <si>
    <t>Investment Securities (Tables)</t>
  </si>
  <si>
    <t>Amortized Cost and Fair Value of Available-for-Sale Investment Securities</t>
  </si>
  <si>
    <t>The amortized cost and estimated fair value of available-for-sale investment securities at June 30, 2015 and December 31, 2014 are summarized as follows (in thousands): Amortized Cost Unrealized Gains Unrealized Losses Fair Value June 30, 2015 Available-for-Sale: U.S. Treasury notes $ 85,946 513 173 86,286 U.S. Agency notes 108,606 258 774 108,090 U.S. Agency mortgage-backed securities 28,152 310 280 28,182 Certificates of deposit 2,580 4 — 2,584 Municipal securities: Non-taxable 92,873 1,422 483 93,812 Taxable 25,135 416 69 25,482 Mutual funds 2,500 — 28 2,472 Trust preferred securities 49 — — 49 Equity securities 871 69 37 903 $ 346,712 $ 2,992 1,844 347,860 Investment Securities Held-to-Maturity: Municipal securities: Non-taxable 24,077 122 206 23,993 Taxable 600 — 3 597 $ 24,677 122 209 24,590 December 31, 2014 Available-for-Sale: U.S. Treasury notes $ 62,406 290 136 62,560 U.S. Agency notes 84,661 188 1,212 83,637 U.S. Agency mortgage-backed securities 37,838 413 219 38,032 Certificates of deposit 3,076 10 — 3,086 Municipal securities: Non-taxable 75,727 1,972 304 77,395 Taxable 16,005 465 75 16,395 Mutual funds 2,483 — 22 2,461 Trust preferred securities 50 — — 50 Equity securities 1,415 372 38 1,749 $ 283,661 3,710 2,006 285,365 Investment Securities Held-to-Maturity: Municipal securities: Non-taxable 22,525 108 695 21,938 Taxable 200 — — 200 $ 22,725 108 695 22,138</t>
  </si>
  <si>
    <t>Securities in a Continuous Loss Position</t>
  </si>
  <si>
    <t>Information concerning available-for-sale investment securities with gross unrealized losses at June 30, 2015 and December 31, 2014 , aggregated by length of time that individual securities have been in a continuous loss position, is as follows (dollars in thousands): Less than Twelve Months Twelve Months or Greater Fair Value Unrealized Losses Fair Value Unrealized Losses June 30, 2015 Investment Securities Available-for-Sale: U.S. Treasury notes $ 18,682 123 $ 4,857 50 U.S. Agency notes 58,259 327 27,163 447 U.S. Agency mortgage-backed securities 7,165 131 5,070 149 Municipal securities: Non-taxable 29,020 268 8,174 215 Taxable 9,547 46 877 23 Mutual funds 1,226 20 261 8 Trust preferred securities 49 — — — Equity securities 252 27 121 10 $ 124,200 942 $ 46,523 902 Investment Securities Held-to-Maturity: Municipal securities: Non-taxable $ 9,742 41 4,190 165 Taxable 397 3 — — $ 10,139 44 $ 4,190 165 December 31, 2014 Investment Securities Available-for-Sale: U.S. Treasury notes $ 9,141 7 $ 8,774 129 U.S. Agency notes — — 65,971 1,212 U.S. Agency mortgage-backed securities 3,795 2 11,456 217 Municipal securities: Non-taxable 7,211 58 11,419 246 Taxable 3,117 15 3,668 60 Mutual funds 281 12 1,190 10 Trust preferred securities 50 — — — Equity securities 197 29 123 9 $ 23,792 123 $ 102,601 1,883 Investment Securities Held-to-Maturity: Municipal securities: Non-taxable $ 8,152 540 $ 4,200 155 Taxable — — — — $ 8,152 540 $ 4,200 155</t>
  </si>
  <si>
    <t>Investments Classified by Contractual Maturity Date</t>
  </si>
  <si>
    <t>Contractual maturities of investment securities at June 30, 2015 were as follows (in thousands). Actual maturities may differ from contractual maturities when issuers have the right to call or prepay obligations. Available-for-Sale Held-to-Maturity Amortized Cost Fair Value Amortized Cost Fair Value Due within one year $ 11,697 11,771 4,581 4,603 Due from one to five years 186,975 188,107 3,487 3,463 Due from five to ten years 113,492 113,337 4,534 4,415 Due after ten years 2,976 3,039 12,075 12,109 315,140 316,254 24,677 24,590 U.S. Agency mortgage-backed securities 28,152 28,182 — — Mutual funds 2,500 2,472 — — Trust preferred securities 49 49 — — Equity securities 871 903 — — $ 346,712 347,860 24,677 24,590</t>
  </si>
  <si>
    <t>Realized Gain (Loss) on Investments</t>
  </si>
  <si>
    <t>Certain information concerning the sale of investment securities available-for-sale for the three and six months ended June 30, 2015 and 2014 was as follows (in thousands): Three Months Ended Six Months Ended 2015 2014 2015 2014 Proceeds from sales 48,953 — 54,955 26,071 Gross realized gains 234 — 345 2 Gross realized losses 13 — 13 6</t>
  </si>
  <si>
    <t>Loans (Tables)</t>
  </si>
  <si>
    <t>Major Classifications of Loans</t>
  </si>
  <si>
    <t>Major classifications of loans at June 30, 2015 and December 31, 2014 are as follows (in thousands): June 30, 2015 December 31, 2014 Commercial and industrial 47,958 35,424 Commercial, secured by real estate 399,551 379,141 Residential real estate 273,249 254,087 Consumer 19,718 18,006 Agricultural 13,434 11,472 Other loans, including deposit overdrafts 638 680 754,548 698,810 Deferred net origination costs (fees) 188 146 754,736 698,956 Less allowance for loan losses 2,879 3,121 Loans, net 751,857 695,835</t>
  </si>
  <si>
    <t>Schedule of Acquired Non Impaired Loans</t>
  </si>
  <si>
    <t>The following table provides certain information at the acquisition date on loans acquired from BNB on April 30, 2015 and Eaton National on January 24, 2014, not including loans considered to be impaired (in thousands): BNB Eaton National Contractually required principal at acquisition $ 32,174 102,483 Less fair value adjustment 199 1,347 Fair value of acquired loans $ 31,975 101,136 Contractual cash flows not expected to be collected $ 195 1,702</t>
  </si>
  <si>
    <t>Certain Loans Acquired in Transfer Not Accounted for as Debt Securities Acquired During Period</t>
  </si>
  <si>
    <t>The following table provides details on acquired impaired loans obtained through the mergers with BNB and Eaton National that are accounted for in accordance with FASB ASC 310-30 (in thousands): BNB Eaton National Contractually required principal at acquisition $ 3,511 23,414 Contractual cash flows not expected to be collected (nonaccretable difference) (404 ) (6,088 ) Expected cash flows at acquisition 3,107 17,326 Interest component of expected cash flows (accretable discount) (413 ) (2,163 ) Fair value of acquired impaired loans $ 2,694 15,163</t>
  </si>
  <si>
    <t>Non-accrual, Past Due, and Accruing Restructured Loans</t>
  </si>
  <si>
    <t>Non-accrual, past-due, and accruing restructured loans as of June 30, 2015 and December 31, 2014 are as follows (in thousands): June 30, 2015 December 31, 2014 Non-accrual loans: Commercial and industrial $ — — Commercial, secured by real estate 883 4,277 Agricultural 34 70 Residential real estate 1,044 1,252 Total non-accrual loans 1,961 5,599 Past-due 90 days or more and still accruing 128 203 Total non-accrual and past-due 90 days or more and still accruing 2,089 5,802 Accruing restructured loans 14,041 14,269 Total $ 16,130 20,071</t>
  </si>
  <si>
    <t>Allowance for Loan Losses and Recorded Investments in Loans</t>
  </si>
  <si>
    <t>The allowance for loan losses for the three and six months ended June 30, 2015 and 2014 are as follows (in thousands): Commercial &amp; Industrial Commercial, Secured by Real Estate Residential Real Estate Consumer Agricultural Other Total Three Months Ended June 30, 2015 Allowance for loan losses: Balance, beginning of period $ 131 1,640 934 54 77 1 2,837 Provision charged to expenses 41 552 53 16 6 9 677 Losses charged off (11 ) (633 ) (115 ) (18 ) (67 ) (12 ) (856 ) Recoveries 1 96 42 10 67 5 221 Balance, end of period $ 162 1,655 914 62 83 3 2,879 Six Months Ended June 30, 2015 Allowance for loan losses: Balance, beginning of year $ 129 1,990 926 63 11 2 3,121 Provision charged to expenses 42 515 117 (13 ) 72 13 746 Losses charged off (11 ) (946 ) (197 ) (29 ) (67 ) (26 ) (1,276 ) Recoveries 2 96 68 41 67 14 288 Balance, end of period $ 162 1,655 914 62 83 3 2,879 Three Months Ended June 30, 2014 Allowance for loan losses: Balance, beginning of period $ 72 2,530 703 64 — 1 3,370 Provision charged to expenses 255 (294 ) 264 17 8 5 255 Losses charged off — (168 ) (56 ) (38 ) — (15 ) (277 ) Recoveries 4 — 5 26 — 11 46 Balance, end of period $ 331 2,068 916 69 8 2 3,394 Six Months Ended June 30, 2014 Allowance for loan losses: Balance, beginning of year $ 175 2,520 826 66 — 1 3,588 Provision charged to expenses 146 (81 ) 239 14 8 10 336 Losses charged off — (371 ) (175 ) (61 ) — (33 ) (640 ) Recoveries 10 — 26 50 — 24 110 Balance, end of period $ 331 2,068 916 69 8 2 3,394 A breakdown of the allowance for loan losses and the loan portfolio by loan segment at June 30, 2015 and December 31, 2014 are as follows (in thousands): Commercial Commercial, Secured by Residential Consumer Agricultural Other Total June 30, 2015 Allowance for loan losses: Individually evaluated for impairment $ 10 299 64 — — — 373 Collectively evaluated for impairment 152 1,356 850 62 83 3 2,506 Acquired credit impaired loans — — — — — — — Balance, end of period $ 162 1,655 914 62 83 3 2,879 Loans: Individually evaluated for impairment $ 385 12,561 1,648 51 — — 14,645 Collectively evaluated for impairment 45,709 378,388 268,752 19,695 13,404 138 726,086 Acquired credit impaired loans 1,881 8,281 3,247 57 39 500 14,005 Balance, end of period $ 47,975 399,230 273,647 19,803 13,443 638 754,736 December 31, 2014 Allowance for loan losses: Individually evaluated for impairment $ 10 415 89 — — — 514 Collectively evaluated for impairment 119 1,273 836 63 11 2 2,304 Acquired credit impaired loans — 302 1 — — — 303 Balance, end of period $ 129 1,990 926 63 11 2 3,121 Loans: Individually evaluated for impairment $ 401 13,022 1,701 55 — — 15,179 Collectively evaluated for impairment 33,941 352,774 249,374 17,954 11,371 167 665,581 Acquired credit impaired loans 1,092 12,984 3,425 81 101 513 18,196 Balance, end of period $ 35,434 378,780 254,500 18,090 11,472 680 698,956</t>
  </si>
  <si>
    <t>Analysis of the Company's Loan Portfolio by Credit Quality Indicators</t>
  </si>
  <si>
    <t>A breakdown of the loan portfolio by credit quality indicators at June 30, 2015 and December 31, 2014 is as follows (in thousands): Pass OAEM Substandard Doubtful Total June 30, 2015 Commercial &amp; industrial $ 46,303 797 875 — 47,975 Commercial, secured by real estate 378,598 6,619 14,013 — 399,230 Residential real estate 267,972 1,386 4,289 — 273,647 Consumer 19,727 — 76 — 19,803 Agricultural 13,063 — 380 — 13,443 Other 638 — — — 638 Total $ 726,301 8,802 19,633 — 754,736 December 31, 2014 Commercial &amp; industrial $ 34,322 — 1,112 — 35,434 Commercial, secured by real estate 353,957 6,421 18,402 — 378,780 Residential real estate 246,335 920 7,245 — 254,500 Consumer 17,979 — 111 — 18,090 Agricultural 11,273 — 199 — 11,472 Other 680 — — — 680 Total $ 664,546 7,341 27,069 — 698,956</t>
  </si>
  <si>
    <t>Loan Portfolio Aging Analysis</t>
  </si>
  <si>
    <t>A loan portfolio aging analysis at June 30, 2015 and December 31, 2014 is as follows (in thousands): 30-59 Days Past Due 60-89 Days Past Due Greater Than 90 Days Past Due Total Past Due Current Total Loans Receivable Total Loans Greater Than 90 Days and Accruing June 30, 2015 Commercial &amp; industrial $ 484 — — 484 47,491 47,975 — Commercial, secured by real estate 632 78 991 1,701 397,529 399,230 — Residential real estate 290 84 891 1,265 272,382 273,647 95 Consumer 62 14 33 109 19,694 19,803 33 Agricultural — — — — 13,443 13,443 — Other 64 — — 64 574 638 — Total $ 1,532 176 1,915 3,623 751,113 754,736 128 December 31, 2014 Commercial &amp; industrial $ 4 — — 4 35,430 35,434 — Commercial, secured by real estate 1,000 83 3,179 4,262 374,518 378,780 9 Residential real estate 648 297 1,289 2,234 252,266 254,500 177 Consumer 59 28 17 104 17,986 18,090 17 Agricultural 73 70 — 143 11,329 11,472 — Other 106 — — 106 574 680 — Total $ 1,890 478 4,485 6,853 692,103 698,956 203</t>
  </si>
  <si>
    <t>Impaired Loans</t>
  </si>
  <si>
    <t>Impaired loans, including acquired credit impaired loans, at June 30, 2015 and December 31, 2014 are as follows (in thousands): Recorded Investment Unpaid Principal Balance Related Allowance June 30, 2015 With no related allowance recorded: Commercial &amp; industrial $ 1,882 2,196 — Commercial, secured by real estate 17,057 19,555 — Residential real estate 3,990 5,320 — Consumer 91 159 — Agricultural 38 161 — Other 500 712 — Total $ 23,558 28,103 — With an allowance recorded: Commercial &amp; industrial $ 385 385 10 Commercial, secured by real estate 3,785 3,915 299 Residential real estate 904 972 64 Consumer 18 18 — Agricultural — — — Other — — — Total $ 5,092 5,290 373 Total: Commercial &amp; industrial $ 2,267 2,581 10 Commercial, secured by real estate 20,842 23,470 299 Residential real estate 4,894 6,292 64 Consumer 109 177 — Agricultural 38 161 — Other 500 712 — Total $ 28,650 33,393 373 December 31, 2014 With no related allowance recorded: Commercial &amp; industrial $ 1,092 2,077 — Commercial, secured by real estate 21,822 26,715 — Residential real estate 4,057 5,549 — Consumer 117 178 — Agricultural 101 619 — Other 513 744 — Total $ 27,702 35,882 — With an allowance recorded: Commercial &amp; industrial $ 401 406 10 Commercial, secured by real estate 4,184 4,538 717 Residential real estate 1,069 1,265 90 Consumer 19 20 — Total $ 5,673 6,229 817 Total: Commercial &amp; industrial $ 1,493 2,483 10 Commercial, secured by real estate 26,006 31,253 717 Residential real estate 5,126 6,814 90 Consumer 136 198 — Agricultural 101 619 — Other 513 744 — Total $ 33,375 42,111 817 The following presents information related to the average recorded investment and interest income recognized on impaired loans, including acquired credit impaired loans, for the three and six months ended June 30, 2015 and 2014 (in thousands): 2015 2014 Average Recorded Investment Interest Income Recognized Average Recorded Investment Interest Income Recognized Three Months Ended June 30, With no related allowance recorded: Commercial &amp; industrial $ 1,609 60 2,057 38 Commercial, secured by real estate 19,259 742 23,282 327 Residential real estate 4,175 138 4,528 101 Consumer 93 3 234 2 Agricultural 110 35 118 7 Other 516 20 560 10 Total $ 25,762 998 30,779 485 With an allowance recorded: Commercial &amp; industrial $ 389 6 494 2 Commercial, secured by real estate 3,746 29 4,344 — Residential real estate 884 10 1,352 11 Consumer 18 — — — Agricultural — — — — Other — — — — Total $ 5,037 45 6,190 13 Total: Commercial &amp; industrial $ 1,998 66 2,551 40 Commercial, secured by real estate 23,005 771 27,626 327 Residential real estate 5,059 148 5,880 112 Consumer 111 3 234 2 Agricultural 110 35 118 7 Other 516 20 560 10 Total $ 30,799 1,043 36,969 498 Six Months Ended June 30, With no related allowance recorded: Commercial &amp; industrial $ 1,437 82 2,088 70 Commercial, secured by real estate 20,317 1,099 23,839 616 Residential real estate 4,305 221 4,682 177 Consumer 101 7 246 9 Agricultural 107 132 129 9 Other 515 39 564 17 Total $ 26,782 1,580 31,548 898 With an allowance recorded: Commercial &amp; industrial $ 393 11 291 13 Commercial, secured by real estate 3,694 56 4,228 50 Residential real estate 862 20 1,296 23 Consumer 18 1 — — Agricultural — — — — Other — — — — Total $ 4,967 88 5,815 86 Total: Commercial &amp; industrial $ 1,830 93 2,379 83 Commercial, secured by real estate 24,011 1,155 28,067 666 Residential real estate 5,167 241 5,978 200 Consumer 119 8 246 9 Agricultural 107 132 129 9 Other 515 39 564 17 Total $ 31,749 1,668 37,363 984</t>
  </si>
  <si>
    <t>Troubled Debt Restructurings</t>
  </si>
  <si>
    <t>Loan modifications that were classified as troubled debt restructurings during the three and six months ended June 30, 2015 and 2014 are as follows (dollars in thousands): 2015 2014 Number of Loans Pre-Modification Recorded Balance Post-Modification Recorded Balance Number of Loans Pre-Modification Recorded Balance Post-Modification Recorded Balance Three Months Ended June 30, Commercial &amp; industrial 1 $ 72 74 6 $ 628 628 Commercial, secured by real estate — — — 1 818 818 Residential real estate 1 50 50 1 78 78 Consumer — — — — — — Total 2 $ 122 124 8 $ 1,524 1,524 Six Months Ended June 30, Commercial &amp; industrial 1 $ 72 74 7 $ 638 628 Commercial, secured by real estate — — — 1 818 818 Residential real estate 4 137 137 1 78 78 Consumer — — — 1 2 2 Total 5 $ 209 211 10 $ 1,536 1,526</t>
  </si>
  <si>
    <t>Acquired Credit Impaired Loans (Tables)</t>
  </si>
  <si>
    <t>Schedule Of Carrying Values Of Certain Loans Acquired In A Transfer Not Accounted For As Debt Securities</t>
  </si>
  <si>
    <t>The following table provides at June 30, 2015 and December 31, 2014 the major classifications of acquired credit impaired loans that are accounted for in accordance with FASB ASC 310-30 (in thousands): June 30, 2015 December 31, 2014 Commercial &amp; industrial $ 1,881 1,092 Commercial, secured by real estate 8,281 12,984 Residential real estate 3,247 3,425 Consumer 57 81 Agricultural 39 101 Other loans, including deposit overdrafts 500 513 14,005 18,196 Less allowance for loan losses — 303 Loans, net 14,005 17,893</t>
  </si>
  <si>
    <t>Outstanding and related carrying amount for acquired impaired loans</t>
  </si>
  <si>
    <t>The following table provides the outstanding balance and related carrying amount for acquired credit impaired loans at the dates indicated (in thousands): June 30, 2015 December 31, 2014 Outstanding balance $ 18,806 26,697 Carrying amount 14,005 18,196</t>
  </si>
  <si>
    <t>Accretable discount related to acquired impaired loans</t>
  </si>
  <si>
    <t>Activity during the six months ended June 30, 2015 and 2014 for the accretable discount related to acquired credit impaired loans is as follows (in thousands): 2015 2014 Accretable discount at December 31, $ 2,674 1,107 Accretable discount acquired during period 413 2,163 Reclass from nonaccretable discount to accretable discount 943 28 Less disposals (857 ) (61 ) Less accretion (1,404 ) (175 ) Accretable discount at June 30, $ 1,769 3,062</t>
  </si>
  <si>
    <t>Other Real Estate Owned (Tables)</t>
  </si>
  <si>
    <t>Changes in Other Real Estate Owned</t>
  </si>
  <si>
    <t>Changes in other real estate owned are as follows (in thousands): Six Months Ended June 30, 2015 2014 Balance, beginning of year $ 1,370 1,463 Additions 99 452 Additions due to merger — 262 Reductions due to sales (105 ) (266 ) Reductions due to valuation write downs — (5 ) Balance, end of period $ 1,364 1,906</t>
  </si>
  <si>
    <t>Components of Other Real Estate Owned</t>
  </si>
  <si>
    <t>Other real estate owned at June 30, 2015 and December 31, 2014 consisted of (dollars in thousands): June 30, 2015 December 31, 2014 Commercial real estate $ 1,265 $ 1,265 Residential real estate 99 105 $ 1,364 $ 1,370</t>
  </si>
  <si>
    <t>Short-Term Borrowings (Tables)</t>
  </si>
  <si>
    <t>Short-term borrowings at June 30, 2015 and December 31, 2014 are as follows (dollars in thousands): June 30, 2015 December 31, 2014 Amount Rate Amount Rate Line of credit $ 18 0.75 % $ 5,021 0.75 % FHLB short-term advance — — % — — % Repurchase agreements 12,713 0.10 % 11,624 0.10 % $ 12,731 0.10 % $ 16,645 0.30 %</t>
  </si>
  <si>
    <t>Income Taxes (Tables)</t>
  </si>
  <si>
    <t>Reconciliation between Statutory Income Tax and Effective Tax Rate</t>
  </si>
  <si>
    <t>A reconciliation between the statutory income tax and LCNB's effective tax rate on income from continuing operations follows: For the Three Months Ended For the Six Months Ended 2015 2014 2015 2014 Statutory tax rate 34.0 % 34.0 % 34.0 % 34.0 % Increase (decrease) resulting from: Tax exempt interest (5.4 )% (6.2 )% (5.4 )% (8.3 )% Tax exempt income on bank owned life insurance (1.2 )% (1.7 )% (1.3 )% (2.3 )% Other, net 0.4 % (1.7 )% 0.4 % — % Effective tax rate 27.8 % 24.4 % 27.7 % 23.4 %</t>
  </si>
  <si>
    <t>Commitments and Contingent Liabilities (Tables)</t>
  </si>
  <si>
    <t>Financial Instruments Whose Contract Amounts Represent Off-Balance-Sheet Credit Risk</t>
  </si>
  <si>
    <t>Financial instruments whose contract amounts represent off-balance-sheet credit risk at June 30, 2015 and December 31, 2014 are as follows (in thousands): June 30, 2015 December 31, Commitments to extend credit: Commercial loans $ 11,410 5,152 Other loans Fixed rate 6,963 877 Adjustable rate 1,798 2,011 Unused lines of credit: Fixed rate 4,260 6,496 Adjustable rate 78,139 67,981 Unused overdraft protection amounts on demand and NOW accounts 10,100 10,206 Standby letters of credit 638 563 $ 113,308 93,286</t>
  </si>
  <si>
    <t>Accumulated Other Comprehensive Income (Tables)</t>
  </si>
  <si>
    <t>Schedule of Changes in Accumulated Other Comprehensive Income</t>
  </si>
  <si>
    <t>Changes in accumulated other comprehensive income for the six months ended June 30, 2015 and 2014 are as follows (in thousands): Unrealized Gains and Losses on Available-for-Sale Securities Changes in Pension Plan Assets and Benefit Obligations Total June 30, 2015 Balance at beginning of period $ 1,126 (341 ) 785 Before reclassifications (149 ) 58 (91 ) Reclassifications (219 ) — (219 ) Balance at end of period $ 758 (283 ) 475 June 30, 2014 Balance at beginning of period $ (1,641 ) (81 ) (1,722 ) Before reclassifications 2,554 3 2,557 Reclassifications 3 — 3 Balance at end of period $ 916 (78 ) 838</t>
  </si>
  <si>
    <t>Schedule of Reclassifications Out of Accumulated Other Comprehensive Income</t>
  </si>
  <si>
    <t xml:space="preserve">Reclassifications out of accumulated other comprehensive income during the three and six months ended June 30, 2015 and 2014 and the affected line items in the consolidated statements of income are as follows (in thousands): Three Months Ended Six Months Ended Affected Line Item in the Consolidated Statements of Income 2015 2014 2015 2014 Realized gain on sale of securities $ 221 — 332 (4 ) Net gain on sale of securities Less provision for income taxes 75 — 113 (1 ) Provision for income taxes Reclassification adjustment, net of taxes $ 146 — 219 (3 ) </t>
  </si>
  <si>
    <t>Retirement Plans (Tables)</t>
  </si>
  <si>
    <t>Summary of Funding and Administrative Cost of Qualified Noncontributory Defined Benefit Retirement Plan and 401(k) Plan Charged to Salaries and Employee Benefits</t>
  </si>
  <si>
    <t>Funding and administrative costs of the qualified noncontributory defined benefit retirement plan and 401(k) plan charged to pension and other employee benefits in the consolidated statements of income for the three and six -month periods ended June 30, 2015 and 2014 are as follows (in thousands): For the Three Months For the Six Months 2015 2014 2015 2014 Qualified noncontributory defined benefit retirement plan $ 273 209 543 416 401(k) plan 90 83 177 161</t>
  </si>
  <si>
    <t>Components of Net Periodic Pension Cost of Nonqualified Defined Benefit Retirement Plan</t>
  </si>
  <si>
    <t>The components of net periodic pension cost of the nonqualified defined benefit retirement plan for the three and six months ended June 30, 2015 and 2014 are summarized as follows (in thousands): Three Months Ended Six Months Ended 2015 2014 2015 2014 Service cost $ 10 17 19 34 Interest cost 17 15 34 30 Amortization of unrecognized net loss 43 — 85 — Amortization of unrecognized prior service cost — 4 — 8 Net periodic pension cost $ 70 36 138 72</t>
  </si>
  <si>
    <t>Amount Recognized in Accumulated Other Comprehensive Income, Net of Deferred Federal Income Taxes for Nonqualified Defined Retirement Plan</t>
  </si>
  <si>
    <t>Amounts recognized in accumulated other comprehensive income, net of tax, at June 30, 2015 and December 31, 2014 for the nonqualified defined benefit retirement plan consists of (in thousands): June 30, 2015 December 31, Net actuarial loss $ 283 339</t>
  </si>
  <si>
    <t>Stock Based Compensation (Tables)</t>
  </si>
  <si>
    <t>Summary of Stock Options Outstanding</t>
  </si>
  <si>
    <t>Stock options outstanding at June 30, 2015 are as follows: Outstanding Stock Options Exercisable Stock Options Exercise Price Range Number Weighted Average Exercise Price Weighted Average Remaining Contractual Life (Years) Number Weighted Average Exercise Price Weighted Average Remaining Contractual Life (Years) $9.00 - $10.99 17,633 $ 9.00 3.6 17,633 $ 9.00 3.6 $11.00 - $12.99 53,266 12.04 5.1 44,477 12.00 4.9 $17.00 - $18.99 12,962 18.41 1.1 12,962 18.41 1.1 83,861 12.39 4.2 75,072 12.40 3.9</t>
  </si>
  <si>
    <t>Summary of Stock Option Activity</t>
  </si>
  <si>
    <t>The following table summarizes stock option activity for the periods indicated: 2015 2014 Options Weighted Average Exercise Price Options Weighted Average Exercise Price Outstanding, January 1, 99,810 $ 12.16 104,966 $ 12.43 Granted — — — — Exercised (13,449 ) 11.31 — — Expired (2,500 ) 9.00 (5,156 ) 17.66 Outstanding, June 30, 83,861 12.39 99,810 12.16 Exercisable, June 30, 75,072 12.40 78,705 12.17</t>
  </si>
  <si>
    <t>Earnings Per Common Share (Tables)</t>
  </si>
  <si>
    <t>Computations of Earnings per Common Share</t>
  </si>
  <si>
    <t>The computations are as follows for the three and six months ended June 30, 2015 and 2014 (dollars in thousands, except share and per share data): For the Three Months For the Six Months 2015 2014 2015 2014 Net income $ 3,123 2,611 5,957 3,934 Weighted average number of shares outstanding used in the calculation of basic earnings per common share 9,694,732 9,293,382 9,504,739 9,290,905 Add dilutive effect of: Stock options 18,955 18,349 17,629 20,099 Stock warrants 91,041 90,612 86,682 96,960 Adjusted weighted average number of shares outstanding used in the calculation of diluted earnings per common share 9,804,728 9,402,343 9,609,050 9,407,964 Earnings per common share: Basic $ 0.33 0.28 0.63 0.42 Diluted 0.32 0.28 0.62 0.42</t>
  </si>
  <si>
    <t>Fair Value Measurements (Tables)</t>
  </si>
  <si>
    <t>Summary of Valuation of LCNB's Assets Recorded at Fair Value by Inputs Level</t>
  </si>
  <si>
    <t>The following table summarizes the valuation of LCNB's assets recorded at fair value by input levels as of June 30, 2015 and December 31, 2014 (in thousands): Fair Value Measurements at the End of the Reporting Period Using Fair Value Measurements Quoted Prices in Active Markets for Identical Assets (Level 1) Significant Other Observable Inputs (Level 2) Significant Unobservable Inputs (Level 3) June 30, 2015 Recurring fair value measurements: Investment securities available-for-sale: U.S. Treasury notes $ 86,286 86,286 — — U.S. Agency notes 108,090 — 108,090 — U.S. Agency mortgage-backed securities 28,182 — 28,182 — Certificates of deposit with other banks 2,584 — 2,584 — Municipal securities: Non-taxable 93,812 — 93,812 — Taxable 25,482 — 25,482 — Mutual funds 2,472 1,472 1,000 — Trust preferred securities 49 49 — — Equity securities 903 903 — — Total recurring fair value measurements $ 347,860 88,710 259,150 — Nonrecurring fair value measurements: Impaired loans $ 4,719 — — 4,719 Other real estate owned and repossessed assets 1,364 — — 1,364 Total nonrecurring fair value measurements $ 6,083 — — 6,083 December 31, 2014 Recurring fair value measurements: Investment securities available-for-sale: U.S. Treasury notes $ 62,560 62,560 — — U.S. Agency notes 83,637 — 83,637 — U.S. Agency mortgage-backed securities 38,032 — 38,032 — Certificates of deposit with other banks 3,086 — 3,086 — Municipal securities: Non-taxable 77,395 — 77,395 — Taxable 16,395 — 16,395 — Mutual funds 2,461 1,461 1,000 — Trust preferred securities 50 50 — — Equity securities 1,749 1,749 — — Total recurring fair value measurements $ 285,365 65,820 219,545 — Nonrecurring fair value measurements: Impaired loans $ 4,872 — — 4,872 Other real estate owned and repossessed assets 1,370 — — 1,370 Total nonrecurring fair value measurements $ 6,242 — — 6,242</t>
  </si>
  <si>
    <t>Fair Value Measurements Assets and Liabilities Measured on Nonrecurring Basis, Valuation Techniques</t>
  </si>
  <si>
    <t>The following table presents quantitative information about unobservable inputs used in nonrecurring Level 3 fair value measurements at June 30, 2015 and December 31, 2014 (dollars in thousands): Range Fair Value Valuation Technique Unobservable Inputs High Low Weighted Average June 30, 2015: Impaired loans $ 4,719 Estimated sales price Adjustments for comparable properties, discounts to reflect current market conditions Not applicable Discounted cash flows Discount rate 10.50 % 4.00 % 5.30 % Other real estate owned 1,364 Estimated sales price Adjustments for comparable properties, discounts to reflect current market conditions Not applicable December 31, 2014: Impaired loans $ 4,872 Estimated sales price Adjustments for comparable properties, discounts to reflect current market conditions Not applicable Discounted cash flows Discount rate 10.50 % 4.00 % 5.36 % Other real estate owned $ 1,370 Estimated sales price Adjustments for comparable properties, discounts to reflect current market conditions Not applicable</t>
  </si>
  <si>
    <t>Carrying Amounts and Estimated Fair Values of Financial Instruments</t>
  </si>
  <si>
    <t>Carrying amounts and estimated fair values of financial instruments as of June 30, 2015 and December 31, 2014 are as follows (in thousands): Fair Value Measurements at the End of Carrying Amount Fair Value Quoted Significant Other Observable Inputs Significant Unobservable Inputs June 30, 2015 FINANCIAL ASSETS: Cash and cash equivalents $ 27,913 27,913 27,913 — — Investment securities, held-to-maturity 24,677 24,590 — — 24,590 Federal Reserve Bank stock 2,476 2,476 2,476 — — Federal Home Loan Bank stock 3,638 3,638 3,638 — — Loans, net 751,857 749,061 — — 749,061 FINANCIAL LIABILITIES: Deposits 1,084,033 1,085,255 855,070 230,185 — Short-term borrowings 12,731 12,731 12,731 — — Long-term debt 6,085 6,534 — 6,534 — December 31, 2014 FINANCIAL ASSETS: Cash and cash equivalents $ 15,845 15,845 15,845 — — Investment securities, held-to-maturity 22,725 22,138 — — 22,138 Federal Reserve Bank stock 2,346 2,346 2,346 — — Federal Home Loan Bank stock 3,638 3,638 3,638 — — Loans, net 695,835 699,715 — — 699,715 FINANCIAL LIABILITIES: Deposits 946,205 947,541 731,766 215,775 — Short-term borrowings 16,645 16,645 16,645 — — Long-term debt 11,357 11,944 — 11,944 —</t>
  </si>
  <si>
    <t>Acquisitions (Details) $ / shares in Units, $ in Thousands</t>
  </si>
  <si>
    <t>Apr. 30, 2015USD ($)$ / sharesshares</t>
  </si>
  <si>
    <t>Jan. 24, 2014USD ($)Branch</t>
  </si>
  <si>
    <t>Jun. 30, 2015USD ($)</t>
  </si>
  <si>
    <t>Dec. 31, 2014USD ($)</t>
  </si>
  <si>
    <t>Consideration Paid:</t>
  </si>
  <si>
    <t>Common shares issued</t>
  </si>
  <si>
    <t>Liabilities Assumed:</t>
  </si>
  <si>
    <t>Goodwill resulting from merger</t>
  </si>
  <si>
    <t>BNB Bancorp, Inc [Member]</t>
  </si>
  <si>
    <t>Business Acquisition, Equity Interests Issued or Issuable [Line Items]</t>
  </si>
  <si>
    <t>Share price | $ / shares</t>
  </si>
  <si>
    <t>Equity interest exchange ratio | shares</t>
  </si>
  <si>
    <t>Cash paid to shareholder(s)</t>
  </si>
  <si>
    <t>Consideration paid</t>
  </si>
  <si>
    <t>Identifiable Assets Acquired:</t>
  </si>
  <si>
    <t>Cash and cash equivalents</t>
  </si>
  <si>
    <t>Investment securities</t>
  </si>
  <si>
    <t>Federal Reserve Bank stock</t>
  </si>
  <si>
    <t>Federal Home Loan Bank stock</t>
  </si>
  <si>
    <t>Premises and equipment</t>
  </si>
  <si>
    <t>Core deposit intangible</t>
  </si>
  <si>
    <t>Other real estate owned</t>
  </si>
  <si>
    <t>Total identifiable assets acquired</t>
  </si>
  <si>
    <t>Deposits</t>
  </si>
  <si>
    <t>Deferred income taxes</t>
  </si>
  <si>
    <t>Total liabilities assumed</t>
  </si>
  <si>
    <t>Total Identifiable Net Assets Acquired</t>
  </si>
  <si>
    <t>Useful life</t>
  </si>
  <si>
    <t>9 years</t>
  </si>
  <si>
    <t>Eaton National Bank [Member]</t>
  </si>
  <si>
    <t>Number of branches | Branch</t>
  </si>
  <si>
    <t>8 years</t>
  </si>
  <si>
    <t>Eaton, Ohio [Member]</t>
  </si>
  <si>
    <t>West Alexandria, Ohio [Member]</t>
  </si>
  <si>
    <t>New Paris, Ohio [Member]</t>
  </si>
  <si>
    <t>Lewisburg, Ohio [Member]</t>
  </si>
  <si>
    <t>Acquisitions Business Combination - Pro Forma Information (Details) - BNB Bancorp, Inc [Member] - USD ($) $ / shares in Units, $ in Thousands</t>
  </si>
  <si>
    <t>Business Acquisition, Pro Forma Information [Abstract]</t>
  </si>
  <si>
    <t>Revenue of acquiree since acquisition date</t>
  </si>
  <si>
    <t>Net income of acquiree since acquisition date</t>
  </si>
  <si>
    <t>Total revenue</t>
  </si>
  <si>
    <t>Basic earnings per common share (usd per share)</t>
  </si>
  <si>
    <t>Diluted earnings per common share (usd per share)</t>
  </si>
  <si>
    <t>Investment Securities - Amortized Cost and Fair Value (Details) - USD ($) $ in Thousands</t>
  </si>
  <si>
    <t>Available-for-Sale:</t>
  </si>
  <si>
    <t>Amortized Cost</t>
  </si>
  <si>
    <t>Unrealized Gains</t>
  </si>
  <si>
    <t>Unrealized Losses</t>
  </si>
  <si>
    <t>Investment Securities Held-to-Maturity:</t>
  </si>
  <si>
    <t>Fair Value</t>
  </si>
  <si>
    <t>U.S. Treasury notes [Member]</t>
  </si>
  <si>
    <t>U.S. Agency notes [Member]</t>
  </si>
  <si>
    <t>U.S. Agency mortgage-backed securities [Member]</t>
  </si>
  <si>
    <t>Certificates of deposit [Member]</t>
  </si>
  <si>
    <t>Non-taxable Municipal securities [Member]</t>
  </si>
  <si>
    <t>Taxable Municipal securities [Member]</t>
  </si>
  <si>
    <t>Mutual funds [Member]</t>
  </si>
  <si>
    <t>Trust preferred securities [Member]</t>
  </si>
  <si>
    <t>Equity securities [Member]</t>
  </si>
  <si>
    <t>Investment Securities - Continuous Unrealized Loss Position (Details) - USD ($) $ in Thousands</t>
  </si>
  <si>
    <t>Investment Securities Available-for-Sale:</t>
  </si>
  <si>
    <t>Less than 12 Months, Fair Value</t>
  </si>
  <si>
    <t>Less than 12 Months, Unrealized Losses</t>
  </si>
  <si>
    <t>12 Months or More, Fair Value</t>
  </si>
  <si>
    <t>12 Months or More, Unrealized Losses</t>
  </si>
  <si>
    <t>Investment Securities - Maturities (Details) - USD ($) $ in Thousands</t>
  </si>
  <si>
    <t>Available-for-Sale Securities, Amortized Cost</t>
  </si>
  <si>
    <t>Due within one year</t>
  </si>
  <si>
    <t>Due from one to five years</t>
  </si>
  <si>
    <t>Due from five to ten years</t>
  </si>
  <si>
    <t>Due after ten years</t>
  </si>
  <si>
    <t>Available-for-sale, amortized cost</t>
  </si>
  <si>
    <t>Available-for-Sale, Fair Value</t>
  </si>
  <si>
    <t>Available-for-sale, fair value</t>
  </si>
  <si>
    <t>Held-to-Maturity, amortized cost</t>
  </si>
  <si>
    <t>Held-to-Maturity, Amortized Cost</t>
  </si>
  <si>
    <t>Held-to-Maturity, Fair Value</t>
  </si>
  <si>
    <t>Available-for-sale Securities Pledged as Collateral</t>
  </si>
  <si>
    <t>Investment Securities - Sales (Details) - USD ($) $ in Thousands</t>
  </si>
  <si>
    <t>Proceeds from sales</t>
  </si>
  <si>
    <t>Gross realized gains</t>
  </si>
  <si>
    <t>Gross realized losses</t>
  </si>
  <si>
    <t>Loans, Major Classifications of Loans (Details) - USD ($) $ in Thousands</t>
  </si>
  <si>
    <t>Accounts, Notes, Loans and Financing Receivable [Line Items]</t>
  </si>
  <si>
    <t>Loans, gross</t>
  </si>
  <si>
    <t>Deferred net origination costs (fees)</t>
  </si>
  <si>
    <t>Total Loans Receivable</t>
  </si>
  <si>
    <t>Less allowance for loan losses</t>
  </si>
  <si>
    <t>Commercial and Industrial [Member]</t>
  </si>
  <si>
    <t>Commercial, secured by real estate [Member]</t>
  </si>
  <si>
    <t>Residential real estate [Member]</t>
  </si>
  <si>
    <t>Consumer [Member]</t>
  </si>
  <si>
    <t>Agricultural [Member]</t>
  </si>
  <si>
    <t>Other Loans, Including Deposit Overdrafts [Member]</t>
  </si>
  <si>
    <t>Loans, Additional Information (Details) - USD ($) $ in Millions</t>
  </si>
  <si>
    <t>Pledged financial instruments, securities for federal home loan bank</t>
  </si>
  <si>
    <t>Residential Real Estate [Member]</t>
  </si>
  <si>
    <t>Home equity line of credit draw period</t>
  </si>
  <si>
    <t>5 years</t>
  </si>
  <si>
    <t>Minimum [Member] | Commercial Secured By Real Estate [Member]</t>
  </si>
  <si>
    <t>Amortization period</t>
  </si>
  <si>
    <t>Balloon payments period</t>
  </si>
  <si>
    <t>1 year</t>
  </si>
  <si>
    <t>Adjustable rate period</t>
  </si>
  <si>
    <t>Minimum [Member] | Residential Real Estate [Member]</t>
  </si>
  <si>
    <t>Loan to appraised value ratio</t>
  </si>
  <si>
    <t>80.00%</t>
  </si>
  <si>
    <t>Maximum [Member] | Commercial Secured By Real Estate [Member]</t>
  </si>
  <si>
    <t>25 years</t>
  </si>
  <si>
    <t>10 years</t>
  </si>
  <si>
    <t>75.00%</t>
  </si>
  <si>
    <t>Maximum [Member] | Residential Real Estate [Member]</t>
  </si>
  <si>
    <t>30 years</t>
  </si>
  <si>
    <t>Maximum [Member] | Consumer [Member]</t>
  </si>
  <si>
    <t>72 months</t>
  </si>
  <si>
    <t>Loans, Acquired Non-Impaired Loans (Details) - USD ($) $ in Thousands</t>
  </si>
  <si>
    <t>Apr. 30, 2015</t>
  </si>
  <si>
    <t>Jan. 24, 2014</t>
  </si>
  <si>
    <t>Certain Loans Acquired in Transfer Not Accounted for as Debt Securities Acquired During Period [Line Items]</t>
  </si>
  <si>
    <t>Contractually required principal at acquisition</t>
  </si>
  <si>
    <t>Less fair value adjustment</t>
  </si>
  <si>
    <t>Fair value of acquired loans</t>
  </si>
  <si>
    <t>Contractual cash flows not expected to be collected</t>
  </si>
  <si>
    <t>Loans, Acquired Loans Acquired In Accordance With FASB 310-30 (Details) - USD ($) $ in Thousands</t>
  </si>
  <si>
    <t>Dec. 31, 2013</t>
  </si>
  <si>
    <t>Business Acquisition [Line Items]</t>
  </si>
  <si>
    <t>Interest component of expected cash flows (accretable discount)</t>
  </si>
  <si>
    <t>Contractual cash flows not expected to be collected (nonaccretable difference)</t>
  </si>
  <si>
    <t>Expected cash flows at acquisition</t>
  </si>
  <si>
    <t>Fair value of acquired impaired loans</t>
  </si>
  <si>
    <t>Loans, Past Due And Accruing Restructured (Details) - USD ($) $ in Thousands</t>
  </si>
  <si>
    <t>Financing receivables, non accruals, past due, and accruing restructured loans [Line Items]</t>
  </si>
  <si>
    <t>Mortgage Loans on Real Estate, Cost of Mortgages Sold</t>
  </si>
  <si>
    <t>Non-accrual loans</t>
  </si>
  <si>
    <t>Past-due 90 days or more and still accruing</t>
  </si>
  <si>
    <t>Total non-accrual and past-due 90 days or more and still accruing</t>
  </si>
  <si>
    <t>Accruing restructured loans</t>
  </si>
  <si>
    <t>Commercial Secured By Real Estate [Member]</t>
  </si>
  <si>
    <t>Loans, Allowance for Loan Losses (Details) - USD ($) $ in Thousands</t>
  </si>
  <si>
    <t>Allowance for loan losses [Roll Forward]</t>
  </si>
  <si>
    <t>Balance, beginning of period</t>
  </si>
  <si>
    <t>Provision charged to expenses</t>
  </si>
  <si>
    <t>Losses charged off</t>
  </si>
  <si>
    <t>Recoveries</t>
  </si>
  <si>
    <t>Balance, end of period</t>
  </si>
  <si>
    <t>Other [Member]</t>
  </si>
  <si>
    <t>Loans, Allowance for Loan Losses and Loan Portfolio by Segment (Details) - USD ($) $ in Thousands</t>
  </si>
  <si>
    <t>Mar. 31, 2015</t>
  </si>
  <si>
    <t>Mar. 31, 2014</t>
  </si>
  <si>
    <t>Allowance for loan losses:</t>
  </si>
  <si>
    <t>Individually evaluated for impairment</t>
  </si>
  <si>
    <t>Collectively evaluated for impairment</t>
  </si>
  <si>
    <t>Loans:</t>
  </si>
  <si>
    <t>Acquired credit impaired loans [Member]</t>
  </si>
  <si>
    <t>Acquired credit impaired loans</t>
  </si>
  <si>
    <t>Commercial and Industrial [Member] | Acquired credit impaired loans [Member]</t>
  </si>
  <si>
    <t>Commercial Secured By Real Estate [Member] | Acquired credit impaired loans [Member]</t>
  </si>
  <si>
    <t>Residential Real Estate [Member] | Acquired credit impaired loans [Member]</t>
  </si>
  <si>
    <t>Consumer [Member] | Acquired credit impaired loans [Member]</t>
  </si>
  <si>
    <t>Agricultural [Member] | Acquired credit impaired loans [Member]</t>
  </si>
  <si>
    <t>Other [Member] | Acquired credit impaired loans [Member]</t>
  </si>
  <si>
    <t>Loans, Loans Portfolio by Credit Quality Indicators (Details) - USD ($) $ in Thousands</t>
  </si>
  <si>
    <t>Financing Receivable, Recorded Investment [Line Items]</t>
  </si>
  <si>
    <t>Loans, net of deferred origination costs (fee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Loans, Loans Portfolio Aging Analysis (Details) - USD ($) $ in Thousands</t>
  </si>
  <si>
    <t>Financing Receivable, Recorded Investment, Past Due [Line Items]</t>
  </si>
  <si>
    <t>Total Past Due</t>
  </si>
  <si>
    <t>Current</t>
  </si>
  <si>
    <t>Total Loans Greater Than 90 Days and Accruing</t>
  </si>
  <si>
    <t>30-59 Days Past Due</t>
  </si>
  <si>
    <t>60-89 Days Past Due</t>
  </si>
  <si>
    <t>Greater Than 90 Days Past Due</t>
  </si>
  <si>
    <t>Commercial and Industrial [Member] | 30-59 Days Past Due</t>
  </si>
  <si>
    <t>Commercial and Industrial [Member] | 60-89 Days Past Due</t>
  </si>
  <si>
    <t>Commercial and Industrial [Member] | Greater Than 90 Days Past Due</t>
  </si>
  <si>
    <t>Commercial Secured By Real Estate [Member] | 30-59 Days Past Due</t>
  </si>
  <si>
    <t>Commercial Secured By Real Estate [Member] | 60-89 Days Past Due</t>
  </si>
  <si>
    <t>Commercial Secured By Real Estate [Member] | Greater Than 90 Days Past Due</t>
  </si>
  <si>
    <t>Residential Real Estate [Member] | 30-59 Days Past Due</t>
  </si>
  <si>
    <t>Residential Real Estate [Member] | 60-89 Days Past Due</t>
  </si>
  <si>
    <t>Residential Real Estate [Member] | Greater Than 90 Days Past Due</t>
  </si>
  <si>
    <t>Consumer [Member] | 30-59 Days Past Due</t>
  </si>
  <si>
    <t>Consumer [Member] | 60-89 Days Past Due</t>
  </si>
  <si>
    <t>Consumer [Member] | Greater Than 90 Days Past Due</t>
  </si>
  <si>
    <t>Agricultural [Member] | 30-59 Days Past Due</t>
  </si>
  <si>
    <t>Agricultural [Member] | 60-89 Days Past Due</t>
  </si>
  <si>
    <t>Agricultural [Member] | Greater Than 90 Days Past Due</t>
  </si>
  <si>
    <t>Other [Member] | 30-59 Days Past Due</t>
  </si>
  <si>
    <t>Other [Member] | 60-89 Days Past Due</t>
  </si>
  <si>
    <t>Other [Member] | Greater Than 90 Days Past Due</t>
  </si>
  <si>
    <t>Loans, Impaired Loans (Details) - USD ($)</t>
  </si>
  <si>
    <t>Recorded Investment</t>
  </si>
  <si>
    <t>With no related allowance recorded</t>
  </si>
  <si>
    <t>With an allowance recorded</t>
  </si>
  <si>
    <t>Unpaid Principal Balance</t>
  </si>
  <si>
    <t>Related Allowance</t>
  </si>
  <si>
    <t>Average Recorded Investment</t>
  </si>
  <si>
    <t>Interest Income Recognized</t>
  </si>
  <si>
    <t>Cash basis interest expense on impaired loans</t>
  </si>
  <si>
    <t>Loans, Troubled Debt Restructuring (Details)</t>
  </si>
  <si>
    <t>Jun. 30, 2015USD ($)Loan</t>
  </si>
  <si>
    <t>Jun. 30, 2014USD ($)Loan</t>
  </si>
  <si>
    <t>Loan modifications classified as troubled debt restructurings [Abstract]</t>
  </si>
  <si>
    <t>Number of Loans | Loan</t>
  </si>
  <si>
    <t>Pre-Modification Recorded Balance</t>
  </si>
  <si>
    <t>Post-Modification Recorded Balance</t>
  </si>
  <si>
    <t>Troubled debt restructurings that subsequently defaulted within 12 months of the restructuring date</t>
  </si>
  <si>
    <t>Acquired Credit Impaired Loans, Major Classifications of Acquired Credit Impaired Loans (Details) - USD ($) $ in Thousands</t>
  </si>
  <si>
    <t>Loans gross</t>
  </si>
  <si>
    <t>Financing Receivable, Acquired Credit Impaired [Member]</t>
  </si>
  <si>
    <t>Financing Receivable, Acquired Credit Impaired [Member] | Commercial and Industrial [Member]</t>
  </si>
  <si>
    <t>Financing Receivable, Acquired Credit Impaired [Member] | Commercial Secured By Real Estate [Member]</t>
  </si>
  <si>
    <t>Financing Receivable, Acquired Credit Impaired [Member] | Residential Real Estate [Member]</t>
  </si>
  <si>
    <t>Financing Receivable, Acquired Credit Impaired [Member] | Consumer [Member]</t>
  </si>
  <si>
    <t>Financing Receivable, Acquired Credit Impaired [Member] | Agricultural [Member]</t>
  </si>
  <si>
    <t>Financing Receivable, Acquired Credit Impaired [Member] | Other Loans, Including Deposit Overdrafts [Member]</t>
  </si>
  <si>
    <t>Acquired Credit Impaired Loans, Outstanding Balance and Carrying Value for Acquired Credit Impaired Loans (Details) - USD ($) $ in Thousands</t>
  </si>
  <si>
    <t>Certain Loans Acquired in Transfer Not Accounted for as Debt Securities [Abstract]</t>
  </si>
  <si>
    <t>Outstanding balance</t>
  </si>
  <si>
    <t>Carrying amount</t>
  </si>
  <si>
    <t>Acquired Credit Impaired Loans, Accretable Yield Related To Acquired Credit Impaired Loans (Details) - USD ($) $ in Thousands</t>
  </si>
  <si>
    <t>Certain Loans Acquired in Transfer Not Accounted for as Debt Securities, Accretable Yield Movement Schedule [Roll Forward]</t>
  </si>
  <si>
    <t>Accretable discount at December 31,</t>
  </si>
  <si>
    <t>Accretable discount acquired during period</t>
  </si>
  <si>
    <t>Reclass from nonaccretable discount to accretable discount</t>
  </si>
  <si>
    <t>Less disposals</t>
  </si>
  <si>
    <t>Less accretion</t>
  </si>
  <si>
    <t>Accretable discount at June 30,</t>
  </si>
  <si>
    <t>Other Real Estate Owned, Changes in Other Real Esate Owned (Details) - USD ($) $ in Thousands</t>
  </si>
  <si>
    <t>Other Real Estate [Roll Forward]</t>
  </si>
  <si>
    <t>Balance, beginning of year</t>
  </si>
  <si>
    <t>Additions</t>
  </si>
  <si>
    <t>Additions due to merger</t>
  </si>
  <si>
    <t>Reductions due to sales</t>
  </si>
  <si>
    <t>Reductions due to valuation write downs</t>
  </si>
  <si>
    <t>Other Real Estate Owned (Details) - USD ($) $ in Thousands</t>
  </si>
  <si>
    <t>Other Real Estate Owned [Line Items]</t>
  </si>
  <si>
    <t>Total recorded investment in process of foreclosure</t>
  </si>
  <si>
    <t>Commercial Real Estate [Member]</t>
  </si>
  <si>
    <t>Short-Term Borrowings (Details) - USD ($) $ in Thousands</t>
  </si>
  <si>
    <t>Short-term Debt [Line Items]</t>
  </si>
  <si>
    <t>Short-term borrowings, amount</t>
  </si>
  <si>
    <t>Short-term borrowings, interest rate</t>
  </si>
  <si>
    <t>0.10%</t>
  </si>
  <si>
    <t>0.30%</t>
  </si>
  <si>
    <t>Line of credit [Member]</t>
  </si>
  <si>
    <t>0.75%</t>
  </si>
  <si>
    <t>FHLB short-term advance [Member]</t>
  </si>
  <si>
    <t>0.00%</t>
  </si>
  <si>
    <t>Repurchase agreements [Member]</t>
  </si>
  <si>
    <t>Income Taxes (Details)</t>
  </si>
  <si>
    <t>Statutory tax rate</t>
  </si>
  <si>
    <t>34.00%</t>
  </si>
  <si>
    <t>Increase (decrease) resulting from:</t>
  </si>
  <si>
    <t>Tax exempt interest</t>
  </si>
  <si>
    <t>(5.40%)</t>
  </si>
  <si>
    <t>(6.20%)</t>
  </si>
  <si>
    <t>(8.30%)</t>
  </si>
  <si>
    <t>Tax exempt income on bank owned life insurance</t>
  </si>
  <si>
    <t>(1.20%)</t>
  </si>
  <si>
    <t>(1.70%)</t>
  </si>
  <si>
    <t>(1.30%)</t>
  </si>
  <si>
    <t>(2.30%)</t>
  </si>
  <si>
    <t>Other, net</t>
  </si>
  <si>
    <t>0.40%</t>
  </si>
  <si>
    <t>Effective tax rate</t>
  </si>
  <si>
    <t>27.80%</t>
  </si>
  <si>
    <t>24.40%</t>
  </si>
  <si>
    <t>27.70%</t>
  </si>
  <si>
    <t>23.40%</t>
  </si>
  <si>
    <t>Commitments and Contingent Liabilities (Details) - USD ($) $ in Thousands</t>
  </si>
  <si>
    <t>Fair Value, Off-balance Sheet Risks, Disclosure Information [Line Items]</t>
  </si>
  <si>
    <t>Off-balance sheet risks, liability</t>
  </si>
  <si>
    <t>Commitments outstanding for capital expenditures</t>
  </si>
  <si>
    <t>Commercial Loan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Accumulated Other Comprehensive Income (Details) - USD ($) $ in Thousands</t>
  </si>
  <si>
    <t>Accumulated Other Comprehensive Income (Loss) [Roll Forward]</t>
  </si>
  <si>
    <t>Balance at beginning of period</t>
  </si>
  <si>
    <t>Before reclassifications</t>
  </si>
  <si>
    <t>Reclassifications</t>
  </si>
  <si>
    <t>Balance at end of period</t>
  </si>
  <si>
    <t>Unrealized Gains and Losses on Available-for-Sale Securities [Member]</t>
  </si>
  <si>
    <t>Changes in Pension Plan Assets and Benefit Obligations [Member]</t>
  </si>
  <si>
    <t>Accumulated Other Comprehensive Income, Reclassification of AOCI (Details) - USD ($) $ in Thousands</t>
  </si>
  <si>
    <t>Reclassification Adjustment out of Accumulated Other Comprehensive Income [Line Items]</t>
  </si>
  <si>
    <t>Realized gain on sale of securities</t>
  </si>
  <si>
    <t>Less provision for income taxes</t>
  </si>
  <si>
    <t>Unrealized Gains and Losses on Available-for-Sale Securities [Member] | Reclassification out of Accumulated Other Comprehensive Income [Member]</t>
  </si>
  <si>
    <t>Reclassification adjustment, net of taxes</t>
  </si>
  <si>
    <t>Retirement Plans (Details) - USD ($) $ in Thousands</t>
  </si>
  <si>
    <t>Employer's matching contribution to 401(k) of employees hired on or after January 1, 2009</t>
  </si>
  <si>
    <t>50.00%</t>
  </si>
  <si>
    <t>Maximum annual contribution per employee, percent</t>
  </si>
  <si>
    <t>3.00%</t>
  </si>
  <si>
    <t>Automatic Annual Contribution Employees Hired Before January 1, 2009 Benefit Reduction Under Certain Amendments Minimum</t>
  </si>
  <si>
    <t>5.00%</t>
  </si>
  <si>
    <t>Automatic Annual Contribution Employees Hired Before January 1, 2009 Due Benefit Reduction Under Certain Amendments Maximum</t>
  </si>
  <si>
    <t>7.00%</t>
  </si>
  <si>
    <t>Funding and administrative costs of noncontributory defined benefit retirement plan and 401(k) plan [Abstract]</t>
  </si>
  <si>
    <t>401(k) plan</t>
  </si>
  <si>
    <t>Qualified noncontributory defined benefit retirement plan [Member]</t>
  </si>
  <si>
    <t>Qualified noncontributory defined benefit retirement plan</t>
  </si>
  <si>
    <t>Components of net periodic pension cost [Abstract]</t>
  </si>
  <si>
    <t>Service cost</t>
  </si>
  <si>
    <t>Interest cost</t>
  </si>
  <si>
    <t>Amortization of unrecognized net loss</t>
  </si>
  <si>
    <t>Amortization of unrecognized prior service cost</t>
  </si>
  <si>
    <t>Net periodic pension cost</t>
  </si>
  <si>
    <t>Recognized in accumulated other comprehensive income [Abstract]</t>
  </si>
  <si>
    <t>Net actuarial loss</t>
  </si>
  <si>
    <t>Stock Based Compensation, Additional Information (Details) - USD ($) $ in Thousands</t>
  </si>
  <si>
    <t>Share-based Compensation Arrangement by Share-based Payment Award [Line Items]</t>
  </si>
  <si>
    <t>Period options granted to date vest ratably</t>
  </si>
  <si>
    <t>Period options granted expires after date of grant</t>
  </si>
  <si>
    <t>Employee Stock Option [Member]</t>
  </si>
  <si>
    <t>Aggregate intrinsic value for option outstanding</t>
  </si>
  <si>
    <t>Aggregate intrinsic value of options exercisable</t>
  </si>
  <si>
    <t>Total expense related to options included in salaries and wages</t>
  </si>
  <si>
    <t>Ownership Incentive Plan [Member]</t>
  </si>
  <si>
    <t>Number of shares authorized for issuance (in shares)</t>
  </si>
  <si>
    <t>2015 Plan [Member]</t>
  </si>
  <si>
    <t>Stock Based Compensation, Stock Options Outstanding By Exercise Price Range (Details) - Jun. 30, 2015 - $ / shares</t>
  </si>
  <si>
    <t>Share-based Compensation, Shares Authorized under Stock Option Plans, Exercise Price Range [Line Items]</t>
  </si>
  <si>
    <t>Outstanding stock options, number (in shares)</t>
  </si>
  <si>
    <t>Outstanding stock option, weighted average exercise price (in dollars per share)</t>
  </si>
  <si>
    <t>Outstanding stock option, weighted average remaining contractual life</t>
  </si>
  <si>
    <t>4 years 1 month 27 days</t>
  </si>
  <si>
    <t>Exercisable stock options, number (in shares)</t>
  </si>
  <si>
    <t>Exercisable stock option, weighted average exercise price (in dollars per shares)</t>
  </si>
  <si>
    <t>Exercisable stock options, weighted average remaining contractual life</t>
  </si>
  <si>
    <t>3 years 11 months 1 day</t>
  </si>
  <si>
    <t>Exercise Price Range, 9.00 to 10.99 [Member]</t>
  </si>
  <si>
    <t>Exercise price range, lower range limit</t>
  </si>
  <si>
    <t>Exercise price range, upper range limit</t>
  </si>
  <si>
    <t>3 years 6 months 29 days</t>
  </si>
  <si>
    <t>Exercise Price Range 11.00 to 12.99 [Member]</t>
  </si>
  <si>
    <t>5 years 1 month 3 days</t>
  </si>
  <si>
    <t>4 years 10 months 15 days</t>
  </si>
  <si>
    <t>Exercise Price Range 17.00 to 18.99 [Member]</t>
  </si>
  <si>
    <t>1 year 1 month 7 days</t>
  </si>
  <si>
    <t>Stock Based Compensation, Stock Option Activity (Details) - Stock Options [Member] - $ / shares</t>
  </si>
  <si>
    <t>Options outstanding [Roll Forward]</t>
  </si>
  <si>
    <t>Outstanding at beginning of period (in shares)</t>
  </si>
  <si>
    <t>Granted (in shares)</t>
  </si>
  <si>
    <t>Exercised (in shares)</t>
  </si>
  <si>
    <t>Expired (in shares)</t>
  </si>
  <si>
    <t>Outstanding at end of period (in shares)</t>
  </si>
  <si>
    <t>Exercisable at end of period (in shares)</t>
  </si>
  <si>
    <t>Weighted average exercise price [Roll forward]</t>
  </si>
  <si>
    <t>Outstanding at beginning of period (in dollars per share)</t>
  </si>
  <si>
    <t>Granted (in dollars per shares)</t>
  </si>
  <si>
    <t>Exercised (in dollars per share)</t>
  </si>
  <si>
    <t>Expired (in dollars per share)</t>
  </si>
  <si>
    <t>Outstanding at end of period (in dollars per share)</t>
  </si>
  <si>
    <t>Exercisable at end of period (in dollars per share)</t>
  </si>
  <si>
    <t>Earnings Per Common Share (Details) - USD ($) $ / shares in Units, $ in Thousands</t>
  </si>
  <si>
    <t>Weighted average number of shares outstanding used in the calculation of basic earnings per common share (in shares)</t>
  </si>
  <si>
    <t>Add dilutive effect of:</t>
  </si>
  <si>
    <t>Stock options (in shares)</t>
  </si>
  <si>
    <t>Stock warrants (in shares)</t>
  </si>
  <si>
    <t>Adjusted weighted average number of shares outstanding used in the calculation of diluted earnings per common share (in shares)</t>
  </si>
  <si>
    <t>Earnings Per Common Share, Additional Information (Details) - Options to purchase common stock [Member] - $ / shares</t>
  </si>
  <si>
    <t>Antidilutive Securities Excluded from Computation of Earnings Per Share [Line Items]</t>
  </si>
  <si>
    <t>Options excluded from computation of earnings per share (in shares)</t>
  </si>
  <si>
    <t>Weighted average price (in dollars per share)</t>
  </si>
  <si>
    <t>Fair Value Measurements (Details) $ in Thousands</t>
  </si>
  <si>
    <t>Jun. 30, 2015USD ($)Fund</t>
  </si>
  <si>
    <t>Number of mutual funds that invest in debt securities or loans that qualify for credit under the Community Reinvestment Act | Fund</t>
  </si>
  <si>
    <t>Redemption notice required to be given to convert capital account, number of days</t>
  </si>
  <si>
    <t>60 days</t>
  </si>
  <si>
    <t>Recurring [Member]</t>
  </si>
  <si>
    <t>Investment securities available-for-sale [Abstract]</t>
  </si>
  <si>
    <t>U.S. Treasury notes</t>
  </si>
  <si>
    <t>U.S. Agency notes</t>
  </si>
  <si>
    <t>U.S. Agency mortgage-backed securities</t>
  </si>
  <si>
    <t>Certificates of deposit with other banks</t>
  </si>
  <si>
    <t>Municipal securities:</t>
  </si>
  <si>
    <t>Mutual funds</t>
  </si>
  <si>
    <t>Trust preferred securities</t>
  </si>
  <si>
    <t>Equity securities</t>
  </si>
  <si>
    <t>Total recurring fair value measurements</t>
  </si>
  <si>
    <t>Recurring [Member] | Quoted Prices in Active Markets for Identical Assets (Level 1) [Member]</t>
  </si>
  <si>
    <t>Recurring [Member] | Significant Other Observable Inputs (Level 2) [Member]</t>
  </si>
  <si>
    <t>Recurring [Member] | Significant Unobservable Inputs (Level 3) [Member]</t>
  </si>
  <si>
    <t>Nonrecurring [Member]</t>
  </si>
  <si>
    <t>Nonrecurring fair value measurements:</t>
  </si>
  <si>
    <t>Impaired loans</t>
  </si>
  <si>
    <t>Other real estate owned and repossessed assets</t>
  </si>
  <si>
    <t>Total nonrecurring fair value measurements</t>
  </si>
  <si>
    <t>Nonrecurring [Member] | Quoted Prices in Active Markets for Identical Assets (Level 1) [Member]</t>
  </si>
  <si>
    <t>Nonrecurring [Member] | Significant Other Observable Inputs (Level 2) [Member]</t>
  </si>
  <si>
    <t>Nonrecurring [Member] | Significant Unobservable Inputs (Level 3) [Member]</t>
  </si>
  <si>
    <t>Fair Value Measurements, Quantitative Information About Unobservable Inputs Used In Recurring And Nonrecurring Level 3 Inputs (Details) - Fair Value, Inputs, Level 3 [Member] - Fair Value, Measurements, Nonrecurring [Member] - USD ($) $ in Thousands</t>
  </si>
  <si>
    <t>Impaired loans [Member]</t>
  </si>
  <si>
    <t>Fair Value Inputs, Assets, Quantitative Information [Line Items]</t>
  </si>
  <si>
    <t>Impaired loans [Member] | Maximum [Member] | Discounted Cash Flows [Member]</t>
  </si>
  <si>
    <t>Discount rate</t>
  </si>
  <si>
    <t>10.50%</t>
  </si>
  <si>
    <t>Impaired loans [Member] | Minimum [Member] | Discounted Cash Flows [Member]</t>
  </si>
  <si>
    <t>4.00%</t>
  </si>
  <si>
    <t>Impaired loans [Member] | Weighted Average [Member] | Discounted Cash Flows [Member]</t>
  </si>
  <si>
    <t>5.30%</t>
  </si>
  <si>
    <t>5.36%</t>
  </si>
  <si>
    <t>Other real estate owned [Member]</t>
  </si>
  <si>
    <t>Fair Value Measurements, By Balance Sheet Grouping (Details) - USD ($) $ in Thousands</t>
  </si>
  <si>
    <t>FINANCIAL ASSETS:</t>
  </si>
  <si>
    <t>Investment securities, held-to-maturity</t>
  </si>
  <si>
    <t>Carrying Amount [Member]</t>
  </si>
  <si>
    <t>FINANCIAL LIABILITIES:</t>
  </si>
  <si>
    <t>Fair Value [Member]</t>
  </si>
  <si>
    <t>Quoted Prices in Active Markets for Identical Assets (Level 1) [Member]</t>
  </si>
  <si>
    <t>Significant Other Observable Inputs (Level 2) [Member]</t>
  </si>
  <si>
    <t>Significant Unobservabl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74902</v>
      </c>
    </row>
    <row spans="1:3" r="6">
      <c r="A6" t="s" s="4">
        <v>8</v>
      </c>
      <c r="B6" t="s" s="4">
        <v>9</v>
      </c>
    </row>
    <row spans="1:3" r="7">
      <c r="A7" t="s" s="4">
        <v>10</v>
      </c>
      <c r="B7" t="s" s="4">
        <v>11</v>
      </c>
    </row>
    <row spans="1:3" r="8">
      <c r="A8" t="s" s="4">
        <v>12</v>
      </c>
      <c r="B8" t="s" s="4">
        <v>13</v>
      </c>
    </row>
    <row spans="1:3" r="9">
      <c r="A9" t="s" s="4">
        <v>14</v>
      </c>
      <c r="B9" t="s" s="4">
        <v>15</v>
      </c>
    </row>
    <row spans="1:3" r="10">
      <c r="A10" t="s" s="4">
        <v>16</v>
      </c>
      <c r="B10" t="n" s="5">
        <v>2015</v>
      </c>
    </row>
    <row spans="1:3" r="11">
      <c r="A11" t="s" s="4">
        <v>17</v>
      </c>
      <c r="B11" t="s" s="6">
        <v>18</v>
      </c>
    </row>
    <row spans="1:3" r="12">
      <c r="A12" t="s" s="4">
        <v>19</v>
      </c>
      <c r="B12" t="s" s="4">
        <v>20</v>
      </c>
    </row>
    <row spans="1:3" r="13">
      <c r="A13" t="s" s="4">
        <v>21</v>
      </c>
      <c r="C13" t="n" s="5">
        <v>9897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6</v>
      </c>
      <c r="B1" t="s" s="2">
        <v>1</v>
      </c>
    </row>
    <row spans="1:2" r="2">
      <c r="B2" t="s" s="2">
        <v>2</v>
      </c>
    </row>
    <row spans="1:2" r="3">
      <c r="A3" t="s" s="3">
        <v>207</v>
      </c>
    </row>
    <row spans="1:2" r="4">
      <c r="A4" t="s" s="4">
        <v>206</v>
      </c>
      <c r="B4" t="s"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209</v>
      </c>
      <c r="B1" t="s" s="2">
        <v>1</v>
      </c>
    </row>
    <row spans="1:2" r="2">
      <c r="B2" t="s" s="2">
        <v>2</v>
      </c>
    </row>
    <row spans="1:2" r="3">
      <c r="A3" t="s" s="3">
        <v>210</v>
      </c>
    </row>
    <row spans="1:2" r="4">
      <c r="A4" t="s" s="4">
        <v>209</v>
      </c>
      <c r="B4" t="s"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12</v>
      </c>
      <c r="B1" t="s" s="2">
        <v>1</v>
      </c>
    </row>
    <row spans="1:2" r="2">
      <c r="B2" t="s" s="2">
        <v>2</v>
      </c>
    </row>
    <row spans="1:2" r="3">
      <c r="A3" t="s" s="3">
        <v>213</v>
      </c>
    </row>
    <row spans="1:2" r="4">
      <c r="A4" t="s" s="4">
        <v>212</v>
      </c>
      <c r="B4" t="s"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15</v>
      </c>
      <c r="B1" t="s" s="2">
        <v>1</v>
      </c>
    </row>
    <row spans="1:2" r="2">
      <c r="B2" t="s" s="2">
        <v>2</v>
      </c>
    </row>
    <row spans="1:2" r="3">
      <c r="A3" t="s" s="3">
        <v>213</v>
      </c>
    </row>
    <row spans="1:2" r="4">
      <c r="A4" t="s" s="4">
        <v>215</v>
      </c>
      <c r="B4" t="s"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217</v>
      </c>
      <c r="B1" t="s" s="2">
        <v>1</v>
      </c>
    </row>
    <row spans="1:2" r="2">
      <c r="B2" t="s" s="2">
        <v>2</v>
      </c>
    </row>
    <row spans="1:2" r="3">
      <c r="A3" t="s" s="3">
        <v>218</v>
      </c>
    </row>
    <row spans="1:2" r="4">
      <c r="A4" t="s" s="4">
        <v>217</v>
      </c>
      <c r="B4" t="s"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20</v>
      </c>
      <c r="B1" t="s" s="2">
        <v>1</v>
      </c>
    </row>
    <row spans="1:2" r="2">
      <c r="B2" t="s" s="2">
        <v>2</v>
      </c>
    </row>
    <row spans="1:2" r="3">
      <c r="A3" t="s" s="3">
        <v>221</v>
      </c>
    </row>
    <row spans="1:2" r="4">
      <c r="A4" t="s" s="4">
        <v>220</v>
      </c>
      <c r="B4" t="s"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29</v>
      </c>
      <c r="B1" t="s" s="2">
        <v>1</v>
      </c>
    </row>
    <row spans="1:2" r="2">
      <c r="B2" t="s" s="2">
        <v>2</v>
      </c>
    </row>
    <row spans="1:2" r="3">
      <c r="A3" t="s" s="3">
        <v>230</v>
      </c>
    </row>
    <row spans="1:2" r="4">
      <c r="A4" t="s" s="4">
        <v>229</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21195</v>
      </c>
      <c r="C3" t="n" s="7">
        <v>14235</v>
      </c>
    </row>
    <row spans="1:3" r="4">
      <c r="A4" t="s" s="4">
        <v>26</v>
      </c>
      <c r="B4" t="n" s="5">
        <v>6718</v>
      </c>
      <c r="C4" t="n" s="5">
        <v>1610</v>
      </c>
    </row>
    <row spans="1:3" r="5">
      <c r="A5" t="s" s="4">
        <v>27</v>
      </c>
      <c r="B5" t="n" s="5">
        <v>27913</v>
      </c>
      <c r="C5" t="n" s="5">
        <v>15845</v>
      </c>
    </row>
    <row spans="1:3" r="6">
      <c r="A6" t="s" s="3">
        <v>28</v>
      </c>
    </row>
    <row spans="1:3" r="7">
      <c r="A7" t="s" s="4">
        <v>29</v>
      </c>
      <c r="B7" t="n" s="5">
        <v>347860</v>
      </c>
      <c r="C7" t="n" s="5">
        <v>285365</v>
      </c>
    </row>
    <row spans="1:3" r="8">
      <c r="A8" t="s" s="4">
        <v>30</v>
      </c>
      <c r="B8" t="n" s="5">
        <v>24677</v>
      </c>
      <c r="C8" t="n" s="5">
        <v>22725</v>
      </c>
    </row>
    <row spans="1:3" r="9">
      <c r="A9" t="s" s="4">
        <v>31</v>
      </c>
      <c r="B9" t="n" s="5">
        <v>2476</v>
      </c>
      <c r="C9" t="n" s="5">
        <v>2346</v>
      </c>
    </row>
    <row spans="1:3" r="10">
      <c r="A10" t="s" s="4">
        <v>32</v>
      </c>
      <c r="B10" t="n" s="5">
        <v>3638</v>
      </c>
      <c r="C10" t="n" s="5">
        <v>3638</v>
      </c>
    </row>
    <row spans="1:3" r="11">
      <c r="A11" t="s" s="4">
        <v>33</v>
      </c>
      <c r="B11" t="n" s="5">
        <v>751857</v>
      </c>
      <c r="C11" t="n" s="5">
        <v>695835</v>
      </c>
    </row>
    <row spans="1:3" r="12">
      <c r="A12" t="s" s="4">
        <v>34</v>
      </c>
      <c r="B12" t="n" s="5">
        <v>22591</v>
      </c>
      <c r="C12" t="n" s="5">
        <v>20733</v>
      </c>
    </row>
    <row spans="1:3" r="13">
      <c r="A13" t="s" s="4">
        <v>35</v>
      </c>
      <c r="B13" t="n" s="5">
        <v>30187</v>
      </c>
      <c r="C13" t="n" s="5">
        <v>27638</v>
      </c>
    </row>
    <row spans="1:3" r="14">
      <c r="A14" t="s" s="4">
        <v>36</v>
      </c>
      <c r="B14" t="n" s="5">
        <v>5817</v>
      </c>
      <c r="C14" t="n" s="5">
        <v>4780</v>
      </c>
    </row>
    <row spans="1:3" r="15">
      <c r="A15" t="s" s="4">
        <v>37</v>
      </c>
      <c r="B15" t="n" s="5">
        <v>22250</v>
      </c>
      <c r="C15" t="n" s="5">
        <v>21936</v>
      </c>
    </row>
    <row spans="1:3" r="16">
      <c r="A16" t="s" s="4">
        <v>38</v>
      </c>
      <c r="B16" t="n" s="5">
        <v>10097</v>
      </c>
      <c r="C16" t="n" s="5">
        <v>7225</v>
      </c>
    </row>
    <row spans="1:3" r="17">
      <c r="A17" t="s" s="4">
        <v>39</v>
      </c>
      <c r="B17" t="n" s="5">
        <v>1249363</v>
      </c>
      <c r="C17" t="n" s="5">
        <v>1108066</v>
      </c>
    </row>
    <row spans="1:3" r="18">
      <c r="A18" t="s" s="3">
        <v>40</v>
      </c>
    </row>
    <row spans="1:3" r="19">
      <c r="A19" t="s" s="4">
        <v>41</v>
      </c>
      <c r="B19" t="n" s="5">
        <v>228743</v>
      </c>
      <c r="C19" t="n" s="5">
        <v>213303</v>
      </c>
    </row>
    <row spans="1:3" r="20">
      <c r="A20" t="s" s="4">
        <v>42</v>
      </c>
      <c r="B20" t="n" s="5">
        <v>855290</v>
      </c>
      <c r="C20" t="n" s="5">
        <v>732902</v>
      </c>
    </row>
    <row spans="1:3" r="21">
      <c r="A21" t="s" s="4">
        <v>43</v>
      </c>
      <c r="B21" t="n" s="5">
        <v>1084033</v>
      </c>
      <c r="C21" t="n" s="5">
        <v>946205</v>
      </c>
    </row>
    <row spans="1:3" r="22">
      <c r="A22" t="s" s="4">
        <v>44</v>
      </c>
      <c r="B22" t="n" s="5">
        <v>12731</v>
      </c>
      <c r="C22" t="n" s="5">
        <v>16645</v>
      </c>
    </row>
    <row spans="1:3" r="23">
      <c r="A23" t="s" s="4">
        <v>45</v>
      </c>
      <c r="B23" t="n" s="5">
        <v>6085</v>
      </c>
      <c r="C23" t="n" s="5">
        <v>11357</v>
      </c>
    </row>
    <row spans="1:3" r="24">
      <c r="A24" t="s" s="4">
        <v>46</v>
      </c>
      <c r="B24" t="n" s="5">
        <v>8816</v>
      </c>
      <c r="C24" t="n" s="5">
        <v>8164</v>
      </c>
    </row>
    <row spans="1:3" r="25">
      <c r="A25" t="s" s="4">
        <v>47</v>
      </c>
      <c r="B25" t="n" s="5">
        <v>1111665</v>
      </c>
      <c r="C25" t="n" s="5">
        <v>982371</v>
      </c>
    </row>
    <row spans="1:3" r="26">
      <c r="A26" t="s" s="3">
        <v>48</v>
      </c>
    </row>
    <row spans="1:3" r="27">
      <c r="A27" t="s" s="4">
        <v>49</v>
      </c>
      <c r="B27" t="n" s="5">
        <v>0</v>
      </c>
      <c r="C27" t="n" s="5">
        <v>0</v>
      </c>
    </row>
    <row spans="1:3" r="28">
      <c r="A28" t="s" s="4">
        <v>50</v>
      </c>
      <c r="B28" t="n" s="5">
        <v>76607</v>
      </c>
      <c r="C28" t="n" s="5">
        <v>67181</v>
      </c>
    </row>
    <row spans="1:3" r="29">
      <c r="A29" t="s" s="4">
        <v>51</v>
      </c>
      <c r="B29" t="n" s="5">
        <v>72281</v>
      </c>
      <c r="C29" t="n" s="5">
        <v>69394</v>
      </c>
    </row>
    <row spans="1:3" r="30">
      <c r="A30" t="s" s="4">
        <v>52</v>
      </c>
      <c r="B30" t="n" s="5">
        <v>-11665</v>
      </c>
      <c r="C30" t="n" s="5">
        <v>-11665</v>
      </c>
    </row>
    <row spans="1:3" r="31">
      <c r="A31" t="s" s="4">
        <v>53</v>
      </c>
      <c r="B31" t="n" s="5">
        <v>475</v>
      </c>
      <c r="C31" t="n" s="5">
        <v>785</v>
      </c>
    </row>
    <row spans="1:3" r="32">
      <c r="A32" t="s" s="4">
        <v>54</v>
      </c>
      <c r="B32" t="n" s="5">
        <v>137698</v>
      </c>
      <c r="C32" t="n" s="5">
        <v>125695</v>
      </c>
    </row>
    <row spans="1:3" r="33">
      <c r="A33" t="s" s="4">
        <v>55</v>
      </c>
      <c r="B33" t="n" s="7">
        <v>1249363</v>
      </c>
      <c r="C33" t="n" s="7">
        <v>1108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35</v>
      </c>
      <c r="B1" t="s" s="2">
        <v>1</v>
      </c>
    </row>
    <row spans="1:2" r="2">
      <c r="B2" t="s" s="2">
        <v>2</v>
      </c>
    </row>
    <row spans="1:2" r="3">
      <c r="A3" t="s" s="3">
        <v>236</v>
      </c>
    </row>
    <row spans="1:2" r="4">
      <c r="A4" t="s" s="4">
        <v>235</v>
      </c>
      <c r="B4"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38</v>
      </c>
      <c r="B1" t="s" s="2">
        <v>1</v>
      </c>
    </row>
    <row spans="1:2" r="2">
      <c r="B2" t="s" s="2">
        <v>2</v>
      </c>
    </row>
    <row spans="1:2" r="3">
      <c r="A3" t="s" s="3">
        <v>239</v>
      </c>
    </row>
    <row spans="1:2" r="4">
      <c r="A4" t="s" s="4">
        <v>238</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41</v>
      </c>
      <c r="B1" t="s" s="2">
        <v>1</v>
      </c>
    </row>
    <row spans="1:2" r="2">
      <c r="B2" t="s" s="2">
        <v>2</v>
      </c>
    </row>
    <row spans="1:2" r="3">
      <c r="A3" t="s" s="3">
        <v>242</v>
      </c>
    </row>
    <row spans="1:2" r="4">
      <c r="A4" t="s" s="4">
        <v>241</v>
      </c>
      <c r="B4"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244</v>
      </c>
      <c r="B1" t="s" s="2">
        <v>1</v>
      </c>
    </row>
    <row spans="1:2" r="2">
      <c r="B2" t="s" s="2">
        <v>2</v>
      </c>
    </row>
    <row spans="1:2" r="3">
      <c r="A3" t="s" s="3">
        <v>245</v>
      </c>
    </row>
    <row spans="1:2" r="4">
      <c r="A4" t="s" s="4">
        <v>244</v>
      </c>
      <c r="B4"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47</v>
      </c>
      <c r="B1" t="s" s="2">
        <v>1</v>
      </c>
    </row>
    <row spans="1:2" r="2">
      <c r="B2" t="s" s="2">
        <v>2</v>
      </c>
    </row>
    <row spans="1:2" r="3">
      <c r="A3" t="s" s="3">
        <v>207</v>
      </c>
    </row>
    <row spans="1:2" r="4">
      <c r="A4" t="s" s="4">
        <v>248</v>
      </c>
      <c r="B4" t="s" s="4">
        <v>249</v>
      </c>
    </row>
    <row spans="1:2" r="5">
      <c r="A5" t="s" s="4">
        <v>250</v>
      </c>
      <c r="B5" t="s" s="4">
        <v>251</v>
      </c>
    </row>
    <row spans="1:2" r="6">
      <c r="A6" t="s" s="4">
        <v>252</v>
      </c>
      <c r="B6" t="s"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r="A1" t="s" s="1">
        <v>254</v>
      </c>
      <c r="B1" t="s" s="2">
        <v>1</v>
      </c>
    </row>
    <row spans="1:2" r="2">
      <c r="B2" t="s" s="2">
        <v>2</v>
      </c>
    </row>
    <row spans="1:2" r="3">
      <c r="A3" t="s" s="3">
        <v>210</v>
      </c>
    </row>
    <row spans="1:2" r="4">
      <c r="A4" t="s" s="4">
        <v>255</v>
      </c>
      <c r="B4" t="s" s="4">
        <v>256</v>
      </c>
    </row>
    <row spans="1:2" r="5">
      <c r="A5" t="s" s="4">
        <v>257</v>
      </c>
      <c r="B5" t="s" s="4">
        <v>258</v>
      </c>
    </row>
    <row spans="1:2" r="6">
      <c r="A6" t="s" s="4">
        <v>259</v>
      </c>
      <c r="B6" t="s" s="4">
        <v>260</v>
      </c>
    </row>
    <row spans="1:2" r="7">
      <c r="A7" t="s" s="4">
        <v>261</v>
      </c>
      <c r="B7" t="s"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263</v>
      </c>
      <c r="B1" t="s" s="2">
        <v>1</v>
      </c>
    </row>
    <row spans="1:2" r="2">
      <c r="B2" t="s" s="2">
        <v>2</v>
      </c>
    </row>
    <row spans="1:2" r="3">
      <c r="A3" t="s" s="3">
        <v>213</v>
      </c>
    </row>
    <row spans="1:2" r="4">
      <c r="A4" t="s" s="4">
        <v>264</v>
      </c>
      <c r="B4" t="s" s="4">
        <v>265</v>
      </c>
    </row>
    <row spans="1:2" r="5">
      <c r="A5" t="s" s="4">
        <v>266</v>
      </c>
      <c r="B5" t="s" s="4">
        <v>267</v>
      </c>
    </row>
    <row spans="1:2" r="6">
      <c r="A6" t="s" s="4">
        <v>268</v>
      </c>
      <c r="B6" t="s" s="4">
        <v>269</v>
      </c>
    </row>
    <row spans="1:2" r="7">
      <c r="A7" t="s" s="4">
        <v>270</v>
      </c>
      <c r="B7" t="s" s="4">
        <v>271</v>
      </c>
    </row>
    <row spans="1:2" r="8">
      <c r="A8" t="s" s="4">
        <v>272</v>
      </c>
      <c r="B8" t="s" s="4">
        <v>273</v>
      </c>
    </row>
    <row spans="1:2" r="9">
      <c r="A9" t="s" s="4">
        <v>274</v>
      </c>
      <c r="B9" t="s" s="4">
        <v>275</v>
      </c>
    </row>
    <row spans="1:2" r="10">
      <c r="A10" t="s" s="4">
        <v>276</v>
      </c>
      <c r="B10" t="s" s="4">
        <v>277</v>
      </c>
    </row>
    <row spans="1:2" r="11">
      <c r="A11" t="s" s="4">
        <v>278</v>
      </c>
      <c r="B11" t="s" s="4">
        <v>279</v>
      </c>
    </row>
    <row spans="1:2" r="12">
      <c r="A12" t="s" s="4">
        <v>280</v>
      </c>
      <c r="B12" t="s"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82</v>
      </c>
      <c r="B1" t="s" s="2">
        <v>1</v>
      </c>
    </row>
    <row spans="1:2" r="2">
      <c r="B2" t="s" s="2">
        <v>2</v>
      </c>
    </row>
    <row spans="1:2" r="3">
      <c r="A3" t="s" s="3">
        <v>213</v>
      </c>
    </row>
    <row spans="1:2" r="4">
      <c r="A4" t="s" s="4">
        <v>283</v>
      </c>
      <c r="B4" t="s" s="4">
        <v>284</v>
      </c>
    </row>
    <row spans="1:2" r="5">
      <c r="A5" t="s" s="4">
        <v>285</v>
      </c>
      <c r="B5" t="s" s="4">
        <v>286</v>
      </c>
    </row>
    <row spans="1:2" r="6">
      <c r="A6" t="s" s="4">
        <v>287</v>
      </c>
      <c r="B6" t="s"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r="A1" t="s" s="1">
        <v>289</v>
      </c>
      <c r="B1" t="s" s="2">
        <v>1</v>
      </c>
    </row>
    <row spans="1:2" r="2">
      <c r="B2" t="s" s="2">
        <v>2</v>
      </c>
    </row>
    <row spans="1:2" r="3">
      <c r="A3" t="s" s="3">
        <v>218</v>
      </c>
    </row>
    <row spans="1:2" r="4">
      <c r="A4" t="s" s="4">
        <v>290</v>
      </c>
      <c r="B4" t="s" s="4">
        <v>291</v>
      </c>
    </row>
    <row spans="1:2" r="5">
      <c r="A5" t="s" s="4">
        <v>292</v>
      </c>
      <c r="B5" t="s"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v>
      </c>
      <c r="B1" t="s" s="2">
        <v>2</v>
      </c>
      <c r="C1" t="s" s="2">
        <v>23</v>
      </c>
    </row>
    <row spans="1:3" r="2">
      <c r="A2" t="s" s="3">
        <v>48</v>
      </c>
    </row>
    <row spans="1:3" r="3">
      <c r="A3" t="s" s="4">
        <v>57</v>
      </c>
    </row>
    <row spans="1:3" r="4">
      <c r="A4" t="s" s="4">
        <v>58</v>
      </c>
      <c r="B4" t="n" s="5">
        <v>1000000</v>
      </c>
      <c r="C4" t="n" s="5">
        <v>1000000</v>
      </c>
    </row>
    <row spans="1:3" r="5">
      <c r="A5" t="s" s="4">
        <v>59</v>
      </c>
      <c r="B5" t="n" s="5">
        <v>0</v>
      </c>
      <c r="C5" t="n" s="5">
        <v>0</v>
      </c>
    </row>
    <row spans="1:3" r="6">
      <c r="A6" t="s" s="4">
        <v>60</v>
      </c>
    </row>
    <row spans="1:3" r="7">
      <c r="A7" t="s" s="4">
        <v>61</v>
      </c>
      <c r="B7" t="n" s="5">
        <v>12000000</v>
      </c>
      <c r="C7" t="n" s="5">
        <v>12000000</v>
      </c>
    </row>
    <row spans="1:3" r="8">
      <c r="A8" t="s" s="4">
        <v>62</v>
      </c>
      <c r="B8" t="n" s="5">
        <v>10650531</v>
      </c>
      <c r="C8" t="n" s="5">
        <v>10064945</v>
      </c>
    </row>
    <row spans="1:3" r="9">
      <c r="A9" t="s" s="4">
        <v>63</v>
      </c>
      <c r="B9" t="n" s="5">
        <v>753627</v>
      </c>
      <c r="C9" t="n" s="5">
        <v>7536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94</v>
      </c>
      <c r="B1" t="s" s="2">
        <v>1</v>
      </c>
    </row>
    <row spans="1:2" r="2">
      <c r="B2" t="s" s="2">
        <v>2</v>
      </c>
    </row>
    <row spans="1:2" r="3">
      <c r="A3" t="s" s="3">
        <v>221</v>
      </c>
    </row>
    <row spans="1:2" r="4">
      <c r="A4" t="s" s="4">
        <v>44</v>
      </c>
      <c r="B4" t="s"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296</v>
      </c>
      <c r="B1" t="s" s="2">
        <v>1</v>
      </c>
    </row>
    <row spans="1:2" r="2">
      <c r="B2" t="s" s="2">
        <v>2</v>
      </c>
    </row>
    <row spans="1:2" r="3">
      <c r="A3" t="s" s="3">
        <v>224</v>
      </c>
    </row>
    <row spans="1:2" r="4">
      <c r="A4" t="s" s="4">
        <v>297</v>
      </c>
      <c r="B4" t="s"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99</v>
      </c>
      <c r="B1" t="s" s="2">
        <v>1</v>
      </c>
    </row>
    <row spans="1:2" r="2">
      <c r="B2" t="s" s="2">
        <v>2</v>
      </c>
    </row>
    <row spans="1:2" r="3">
      <c r="A3" t="s" s="3">
        <v>227</v>
      </c>
    </row>
    <row spans="1:2" r="4">
      <c r="A4" t="s" s="4">
        <v>300</v>
      </c>
      <c r="B4" t="s"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r="A1" t="s" s="1">
        <v>302</v>
      </c>
      <c r="B1" t="s" s="2">
        <v>1</v>
      </c>
    </row>
    <row spans="1:2" r="2">
      <c r="B2" t="s" s="2">
        <v>2</v>
      </c>
    </row>
    <row spans="1:2" r="3">
      <c r="A3" t="s" s="3">
        <v>230</v>
      </c>
    </row>
    <row spans="1:2" r="4">
      <c r="A4" t="s" s="4">
        <v>303</v>
      </c>
      <c r="B4" t="s" s="4">
        <v>304</v>
      </c>
    </row>
    <row spans="1:2" r="5">
      <c r="A5" t="s" s="4">
        <v>305</v>
      </c>
      <c r="B5" t="s"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07</v>
      </c>
      <c r="B1" t="s" s="2">
        <v>1</v>
      </c>
    </row>
    <row spans="1:2" r="2">
      <c r="B2" t="s" s="2">
        <v>2</v>
      </c>
    </row>
    <row spans="1:2" r="3">
      <c r="A3" t="s" s="3">
        <v>233</v>
      </c>
    </row>
    <row spans="1:2" r="4">
      <c r="A4" t="s" s="4">
        <v>308</v>
      </c>
      <c r="B4" t="s" s="4">
        <v>309</v>
      </c>
    </row>
    <row spans="1:2" r="5">
      <c r="A5" t="s" s="4">
        <v>310</v>
      </c>
      <c r="B5" t="s" s="4">
        <v>311</v>
      </c>
    </row>
    <row spans="1:2" r="6">
      <c r="A6" t="s" s="4">
        <v>312</v>
      </c>
      <c r="B6" t="s"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314</v>
      </c>
      <c r="B1" t="s" s="2">
        <v>1</v>
      </c>
    </row>
    <row spans="1:2" r="2">
      <c r="B2" t="s" s="2">
        <v>2</v>
      </c>
    </row>
    <row spans="1:2" r="3">
      <c r="A3" t="s" s="3">
        <v>236</v>
      </c>
    </row>
    <row spans="1:2" r="4">
      <c r="A4" t="s" s="4">
        <v>315</v>
      </c>
      <c r="B4" t="s" s="4">
        <v>316</v>
      </c>
    </row>
    <row spans="1:2" r="5">
      <c r="A5" t="s" s="4">
        <v>317</v>
      </c>
      <c r="B5" t="s"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319</v>
      </c>
      <c r="B1" t="s" s="2">
        <v>1</v>
      </c>
    </row>
    <row spans="1:2" r="2">
      <c r="B2" t="s" s="2">
        <v>2</v>
      </c>
    </row>
    <row spans="1:2" r="3">
      <c r="A3" t="s" s="3">
        <v>239</v>
      </c>
    </row>
    <row spans="1:2" r="4">
      <c r="A4" t="s" s="4">
        <v>320</v>
      </c>
      <c r="B4" t="s"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22</v>
      </c>
      <c r="B1" t="s" s="2">
        <v>1</v>
      </c>
    </row>
    <row spans="1:2" r="2">
      <c r="B2" t="s" s="2">
        <v>2</v>
      </c>
    </row>
    <row spans="1:2" r="3">
      <c r="A3" t="s" s="3">
        <v>242</v>
      </c>
    </row>
    <row spans="1:2" r="4">
      <c r="A4" t="s" s="4">
        <v>323</v>
      </c>
      <c r="B4" t="s" s="4">
        <v>324</v>
      </c>
    </row>
    <row spans="1:2" r="5">
      <c r="A5" t="s" s="4">
        <v>325</v>
      </c>
      <c r="B5" t="s" s="4">
        <v>326</v>
      </c>
    </row>
    <row spans="1:2" r="6">
      <c r="A6" t="s" s="4">
        <v>327</v>
      </c>
      <c r="B6" t="s"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1"/>
    <col customWidth="1" max="2" min="2" width="37"/>
    <col customWidth="1" max="3" min="3" width="27"/>
    <col customWidth="1" max="4" min="4" width="21"/>
    <col customWidth="1" max="5" min="5" width="21"/>
  </cols>
  <sheetData>
    <row spans="1:5" r="1">
      <c r="A1" t="s" s="1">
        <v>329</v>
      </c>
      <c r="B1" t="s" s="2">
        <v>330</v>
      </c>
      <c r="C1" t="s" s="2">
        <v>331</v>
      </c>
      <c r="D1" t="s" s="2">
        <v>332</v>
      </c>
      <c r="E1" t="s" s="2">
        <v>333</v>
      </c>
    </row>
    <row spans="1:5" r="2">
      <c r="A2" t="s" s="3">
        <v>334</v>
      </c>
    </row>
    <row spans="1:5" r="3">
      <c r="A3" t="s" s="4">
        <v>335</v>
      </c>
      <c r="D3" t="n" s="7">
        <v>9063</v>
      </c>
    </row>
    <row spans="1:5" r="4">
      <c r="A4" t="s" s="3">
        <v>336</v>
      </c>
    </row>
    <row spans="1:5" r="5">
      <c r="A5" t="s" s="4">
        <v>337</v>
      </c>
      <c r="D5" t="n" s="7">
        <v>30187</v>
      </c>
      <c r="E5" t="n" s="7">
        <v>27638</v>
      </c>
    </row>
    <row spans="1:5" r="6">
      <c r="A6" t="s" s="4">
        <v>338</v>
      </c>
    </row>
    <row spans="1:5" r="7">
      <c r="A7" t="s" s="3">
        <v>339</v>
      </c>
    </row>
    <row spans="1:5" r="8">
      <c r="A8" t="s" s="4">
        <v>340</v>
      </c>
      <c r="B8" t="n" s="8">
        <v>15.75</v>
      </c>
    </row>
    <row spans="1:5" r="9">
      <c r="A9" t="s" s="4">
        <v>341</v>
      </c>
      <c r="B9" t="n" s="10">
        <v>2.005</v>
      </c>
    </row>
    <row spans="1:5" r="10">
      <c r="A10" t="s" s="3">
        <v>334</v>
      </c>
    </row>
    <row spans="1:5" r="11">
      <c r="A11" t="s" s="4">
        <v>335</v>
      </c>
      <c r="B11" t="n" s="7">
        <v>9063</v>
      </c>
    </row>
    <row spans="1:5" r="12">
      <c r="A12" t="s" s="4">
        <v>342</v>
      </c>
      <c r="B12" t="n" s="5">
        <v>4403</v>
      </c>
    </row>
    <row spans="1:5" r="13">
      <c r="A13" t="s" s="4">
        <v>343</v>
      </c>
      <c r="B13" t="n" s="5">
        <v>13466</v>
      </c>
    </row>
    <row spans="1:5" r="14">
      <c r="A14" t="s" s="3">
        <v>344</v>
      </c>
    </row>
    <row spans="1:5" r="15">
      <c r="A15" t="s" s="4">
        <v>345</v>
      </c>
      <c r="B15" t="n" s="5">
        <v>13396</v>
      </c>
    </row>
    <row spans="1:5" r="16">
      <c r="A16" t="s" s="4">
        <v>346</v>
      </c>
      <c r="B16" t="n" s="5">
        <v>58239</v>
      </c>
    </row>
    <row spans="1:5" r="17">
      <c r="A17" t="s" s="4">
        <v>347</v>
      </c>
      <c r="B17" t="n" s="5">
        <v>130</v>
      </c>
    </row>
    <row spans="1:5" r="18">
      <c r="A18" t="s" s="4">
        <v>348</v>
      </c>
      <c r="B18" t="n" s="5">
        <v>0</v>
      </c>
    </row>
    <row spans="1:5" r="19">
      <c r="A19" t="s" s="4">
        <v>212</v>
      </c>
      <c r="B19" t="n" s="5">
        <v>34661</v>
      </c>
    </row>
    <row spans="1:5" r="20">
      <c r="A20" t="s" s="4">
        <v>349</v>
      </c>
      <c r="B20" t="n" s="5">
        <v>2311</v>
      </c>
    </row>
    <row spans="1:5" r="21">
      <c r="A21" t="s" s="4">
        <v>37</v>
      </c>
      <c r="B21" t="n" s="5">
        <v>0</v>
      </c>
    </row>
    <row spans="1:5" r="22">
      <c r="A22" t="s" s="4">
        <v>350</v>
      </c>
      <c r="B22" t="n" s="5">
        <v>1418</v>
      </c>
    </row>
    <row spans="1:5" r="23">
      <c r="A23" t="s" s="4">
        <v>351</v>
      </c>
      <c r="B23" t="n" s="5">
        <v>0</v>
      </c>
    </row>
    <row spans="1:5" r="24">
      <c r="A24" t="s" s="4">
        <v>38</v>
      </c>
      <c r="B24" t="n" s="5">
        <v>527</v>
      </c>
    </row>
    <row spans="1:5" r="25">
      <c r="A25" t="s" s="4">
        <v>352</v>
      </c>
      <c r="B25" t="n" s="5">
        <v>110682</v>
      </c>
    </row>
    <row spans="1:5" r="26">
      <c r="A26" t="s" s="3">
        <v>336</v>
      </c>
    </row>
    <row spans="1:5" r="27">
      <c r="A27" t="s" s="4">
        <v>353</v>
      </c>
      <c r="B27" t="n" s="5">
        <v>99133</v>
      </c>
    </row>
    <row spans="1:5" r="28">
      <c r="A28" t="s" s="4">
        <v>44</v>
      </c>
      <c r="B28" t="n" s="5">
        <v>0</v>
      </c>
    </row>
    <row spans="1:5" r="29">
      <c r="A29" t="s" s="4">
        <v>354</v>
      </c>
      <c r="B29" t="n" s="5">
        <v>576</v>
      </c>
    </row>
    <row spans="1:5" r="30">
      <c r="A30" t="s" s="4">
        <v>167</v>
      </c>
      <c r="B30" t="n" s="5">
        <v>57</v>
      </c>
    </row>
    <row spans="1:5" r="31">
      <c r="A31" t="s" s="4">
        <v>355</v>
      </c>
      <c r="B31" t="n" s="5">
        <v>99766</v>
      </c>
    </row>
    <row spans="1:5" r="32">
      <c r="A32" t="s" s="4">
        <v>356</v>
      </c>
      <c r="B32" t="n" s="5">
        <v>10916</v>
      </c>
    </row>
    <row spans="1:5" r="33">
      <c r="A33" t="s" s="4">
        <v>337</v>
      </c>
      <c r="B33" t="n" s="7">
        <v>2550</v>
      </c>
    </row>
    <row spans="1:5" r="34">
      <c r="A34" t="s" s="4">
        <v>357</v>
      </c>
      <c r="D34" t="s" s="4">
        <v>358</v>
      </c>
    </row>
    <row spans="1:5" r="35">
      <c r="A35" t="s" s="4">
        <v>359</v>
      </c>
    </row>
    <row spans="1:5" r="36">
      <c r="A36" t="s" s="3">
        <v>339</v>
      </c>
    </row>
    <row spans="1:5" r="37">
      <c r="A37" t="s" s="4">
        <v>360</v>
      </c>
      <c r="C37" t="n" s="5">
        <v>5</v>
      </c>
    </row>
    <row spans="1:5" r="38">
      <c r="A38" t="s" s="3">
        <v>334</v>
      </c>
    </row>
    <row spans="1:5" r="39">
      <c r="A39" t="s" s="4">
        <v>335</v>
      </c>
      <c r="C39" t="n" s="7">
        <v>0</v>
      </c>
    </row>
    <row spans="1:5" r="40">
      <c r="A40" t="s" s="4">
        <v>342</v>
      </c>
      <c r="C40" t="n" s="5">
        <v>24750</v>
      </c>
    </row>
    <row spans="1:5" r="41">
      <c r="A41" t="s" s="4">
        <v>343</v>
      </c>
      <c r="C41" t="n" s="5">
        <v>24750</v>
      </c>
    </row>
    <row spans="1:5" r="42">
      <c r="A42" t="s" s="3">
        <v>344</v>
      </c>
    </row>
    <row spans="1:5" r="43">
      <c r="A43" t="s" s="4">
        <v>345</v>
      </c>
      <c r="C43" t="n" s="5">
        <v>15635</v>
      </c>
    </row>
    <row spans="1:5" r="44">
      <c r="A44" t="s" s="4">
        <v>346</v>
      </c>
      <c r="C44" t="n" s="5">
        <v>35859</v>
      </c>
    </row>
    <row spans="1:5" r="45">
      <c r="A45" t="s" s="4">
        <v>347</v>
      </c>
      <c r="C45" t="n" s="5">
        <v>41</v>
      </c>
    </row>
    <row spans="1:5" r="46">
      <c r="A46" t="s" s="4">
        <v>348</v>
      </c>
      <c r="C46" t="n" s="5">
        <v>784</v>
      </c>
    </row>
    <row spans="1:5" r="47">
      <c r="A47" t="s" s="4">
        <v>212</v>
      </c>
      <c r="C47" t="n" s="5">
        <v>115944</v>
      </c>
    </row>
    <row spans="1:5" r="48">
      <c r="A48" t="s" s="4">
        <v>349</v>
      </c>
      <c r="C48" t="n" s="5">
        <v>1314</v>
      </c>
    </row>
    <row spans="1:5" r="49">
      <c r="A49" t="s" s="4">
        <v>37</v>
      </c>
      <c r="C49" t="n" s="5">
        <v>3618</v>
      </c>
    </row>
    <row spans="1:5" r="50">
      <c r="A50" t="s" s="4">
        <v>350</v>
      </c>
      <c r="C50" t="n" s="5">
        <v>2466</v>
      </c>
    </row>
    <row spans="1:5" r="51">
      <c r="A51" t="s" s="4">
        <v>351</v>
      </c>
      <c r="C51" t="n" s="5">
        <v>262</v>
      </c>
    </row>
    <row spans="1:5" r="52">
      <c r="A52" t="s" s="4">
        <v>38</v>
      </c>
      <c r="C52" t="n" s="5">
        <v>1624</v>
      </c>
    </row>
    <row spans="1:5" r="53">
      <c r="A53" t="s" s="4">
        <v>352</v>
      </c>
      <c r="C53" t="n" s="5">
        <v>177547</v>
      </c>
    </row>
    <row spans="1:5" r="54">
      <c r="A54" t="s" s="3">
        <v>336</v>
      </c>
    </row>
    <row spans="1:5" r="55">
      <c r="A55" t="s" s="4">
        <v>353</v>
      </c>
      <c r="C55" t="n" s="5">
        <v>165335</v>
      </c>
    </row>
    <row spans="1:5" r="56">
      <c r="A56" t="s" s="4">
        <v>44</v>
      </c>
      <c r="C56" t="n" s="5">
        <v>651</v>
      </c>
    </row>
    <row spans="1:5" r="57">
      <c r="A57" t="s" s="4">
        <v>354</v>
      </c>
      <c r="C57" t="n" s="5">
        <v>0</v>
      </c>
    </row>
    <row spans="1:5" r="58">
      <c r="A58" t="s" s="4">
        <v>167</v>
      </c>
      <c r="C58" t="n" s="5">
        <v>263</v>
      </c>
    </row>
    <row spans="1:5" r="59">
      <c r="A59" t="s" s="4">
        <v>355</v>
      </c>
      <c r="C59" t="n" s="5">
        <v>166249</v>
      </c>
    </row>
    <row spans="1:5" r="60">
      <c r="A60" t="s" s="4">
        <v>356</v>
      </c>
      <c r="C60" t="n" s="5">
        <v>11298</v>
      </c>
    </row>
    <row spans="1:5" r="61">
      <c r="A61" t="s" s="4">
        <v>337</v>
      </c>
      <c r="C61" t="n" s="7">
        <v>13452</v>
      </c>
    </row>
    <row spans="1:5" r="62">
      <c r="A62" t="s" s="4">
        <v>357</v>
      </c>
      <c r="D62" t="s" s="4">
        <v>361</v>
      </c>
    </row>
    <row spans="1:5" r="63">
      <c r="A63" t="s" s="4">
        <v>362</v>
      </c>
    </row>
    <row spans="1:5" r="64">
      <c r="A64" t="s" s="3">
        <v>339</v>
      </c>
    </row>
    <row spans="1:5" r="65">
      <c r="A65" t="s" s="4">
        <v>360</v>
      </c>
      <c r="C65" t="n" s="5">
        <v>1</v>
      </c>
    </row>
    <row spans="1:5" r="66">
      <c r="A66" t="s" s="4">
        <v>363</v>
      </c>
    </row>
    <row spans="1:5" r="67">
      <c r="A67" t="s" s="3">
        <v>339</v>
      </c>
    </row>
    <row spans="1:5" r="68">
      <c r="A68" t="s" s="4">
        <v>360</v>
      </c>
      <c r="C68" t="n" s="5">
        <v>1</v>
      </c>
    </row>
    <row spans="1:5" r="69">
      <c r="A69" t="s" s="4">
        <v>364</v>
      </c>
    </row>
    <row spans="1:5" r="70">
      <c r="A70" t="s" s="3">
        <v>339</v>
      </c>
    </row>
    <row spans="1:5" r="71">
      <c r="A71" t="s" s="4">
        <v>360</v>
      </c>
      <c r="C71" t="n" s="5">
        <v>1</v>
      </c>
    </row>
    <row spans="1:5" r="72">
      <c r="A72" t="s" s="4">
        <v>365</v>
      </c>
    </row>
    <row spans="1:5" r="73">
      <c r="A73" t="s" s="3">
        <v>339</v>
      </c>
    </row>
    <row spans="1:5" r="74">
      <c r="A74" t="s" s="4">
        <v>360</v>
      </c>
      <c r="C74" t="n" s="5">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6</v>
      </c>
      <c r="B1" t="s" s="2">
        <v>65</v>
      </c>
      <c r="D1" t="s" s="2">
        <v>1</v>
      </c>
    </row>
    <row spans="1:5" r="2">
      <c r="B2" t="s" s="2">
        <v>2</v>
      </c>
      <c r="C2" t="s" s="2">
        <v>66</v>
      </c>
      <c r="D2" t="s" s="2">
        <v>2</v>
      </c>
      <c r="E2" t="s" s="2">
        <v>66</v>
      </c>
    </row>
    <row spans="1:5" r="3">
      <c r="A3" t="s" s="3">
        <v>367</v>
      </c>
    </row>
    <row spans="1:5" r="4">
      <c r="A4" t="s" s="4">
        <v>368</v>
      </c>
      <c r="B4" t="n" s="7">
        <v>325</v>
      </c>
      <c r="D4" t="n" s="7">
        <v>325</v>
      </c>
    </row>
    <row spans="1:5" r="5">
      <c r="A5" t="s" s="4">
        <v>369</v>
      </c>
      <c r="B5" t="n" s="5">
        <v>65</v>
      </c>
      <c r="D5" t="n" s="5">
        <v>65</v>
      </c>
    </row>
    <row spans="1:5" r="6">
      <c r="A6" t="s" s="4">
        <v>370</v>
      </c>
      <c r="B6" t="n" s="5">
        <v>13620</v>
      </c>
      <c r="C6" t="n" s="7">
        <v>11999</v>
      </c>
      <c r="D6" t="n" s="5">
        <v>25892</v>
      </c>
      <c r="E6" t="n" s="7">
        <v>23123</v>
      </c>
    </row>
    <row spans="1:5" r="7">
      <c r="A7" t="s" s="4">
        <v>113</v>
      </c>
      <c r="B7" t="n" s="7">
        <v>3127</v>
      </c>
      <c r="C7" t="n" s="7">
        <v>2692</v>
      </c>
      <c r="D7" t="n" s="7">
        <v>6377</v>
      </c>
      <c r="E7" t="n" s="7">
        <v>4096</v>
      </c>
    </row>
    <row spans="1:5" r="8">
      <c r="A8" t="s" s="4">
        <v>371</v>
      </c>
      <c r="B8" t="n" s="8">
        <v>0.32</v>
      </c>
      <c r="C8" t="n" s="8">
        <v>0.28</v>
      </c>
      <c r="D8" t="n" s="8">
        <v>0.65</v>
      </c>
      <c r="E8" t="n" s="8">
        <v>0.42</v>
      </c>
    </row>
    <row spans="1:5" r="9">
      <c r="A9" t="s" s="4">
        <v>372</v>
      </c>
      <c r="B9" t="n" s="8">
        <v>0.31</v>
      </c>
      <c r="C9" t="n" s="8">
        <v>0.27</v>
      </c>
      <c r="D9" t="n" s="8">
        <v>0.64</v>
      </c>
      <c r="E9" t="n" s="8">
        <v>0.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64</v>
      </c>
      <c r="B1" t="s" s="2">
        <v>65</v>
      </c>
      <c r="D1" t="s" s="2">
        <v>1</v>
      </c>
    </row>
    <row spans="1:5" r="2">
      <c r="B2" t="s" s="2">
        <v>2</v>
      </c>
      <c r="C2" t="s" s="2">
        <v>66</v>
      </c>
      <c r="D2" t="s" s="2">
        <v>2</v>
      </c>
      <c r="E2" t="s" s="2">
        <v>66</v>
      </c>
    </row>
    <row spans="1:5" r="3">
      <c r="A3" t="s" s="3">
        <v>67</v>
      </c>
    </row>
    <row spans="1:5" r="4">
      <c r="A4" t="s" s="4">
        <v>68</v>
      </c>
      <c r="B4" t="n" s="7">
        <v>9492</v>
      </c>
      <c r="C4" t="n" s="7">
        <v>8144</v>
      </c>
      <c r="D4" t="n" s="7">
        <v>18032</v>
      </c>
      <c r="E4" t="n" s="7">
        <v>15840</v>
      </c>
    </row>
    <row spans="1:5" r="5">
      <c r="A5" t="s" s="3">
        <v>69</v>
      </c>
    </row>
    <row spans="1:5" r="6">
      <c r="A6" t="s" s="4">
        <v>70</v>
      </c>
      <c r="B6" t="n" s="5">
        <v>1033</v>
      </c>
      <c r="C6" t="n" s="5">
        <v>1026</v>
      </c>
      <c r="D6" t="n" s="5">
        <v>1889</v>
      </c>
      <c r="E6" t="n" s="5">
        <v>1917</v>
      </c>
    </row>
    <row spans="1:5" r="7">
      <c r="A7" t="s" s="4">
        <v>71</v>
      </c>
      <c r="B7" t="n" s="5">
        <v>702</v>
      </c>
      <c r="C7" t="n" s="5">
        <v>657</v>
      </c>
      <c r="D7" t="n" s="5">
        <v>1355</v>
      </c>
      <c r="E7" t="n" s="5">
        <v>1303</v>
      </c>
    </row>
    <row spans="1:5" r="8">
      <c r="A8" t="s" s="4">
        <v>72</v>
      </c>
      <c r="B8" t="n" s="5">
        <v>121</v>
      </c>
      <c r="C8" t="n" s="5">
        <v>99</v>
      </c>
      <c r="D8" t="n" s="5">
        <v>162</v>
      </c>
      <c r="E8" t="n" s="5">
        <v>144</v>
      </c>
    </row>
    <row spans="1:5" r="9">
      <c r="A9" t="s" s="4">
        <v>73</v>
      </c>
      <c r="B9" t="n" s="5">
        <v>11348</v>
      </c>
      <c r="C9" t="n" s="5">
        <v>9926</v>
      </c>
      <c r="D9" t="n" s="5">
        <v>21438</v>
      </c>
      <c r="E9" t="n" s="5">
        <v>19204</v>
      </c>
    </row>
    <row spans="1:5" r="10">
      <c r="A10" t="s" s="3">
        <v>74</v>
      </c>
    </row>
    <row spans="1:5" r="11">
      <c r="A11" t="s" s="4">
        <v>75</v>
      </c>
      <c r="B11" t="n" s="5">
        <v>671</v>
      </c>
      <c r="C11" t="n" s="5">
        <v>814</v>
      </c>
      <c r="D11" t="n" s="5">
        <v>1353</v>
      </c>
      <c r="E11" t="n" s="5">
        <v>1623</v>
      </c>
    </row>
    <row spans="1:5" r="12">
      <c r="A12" t="s" s="4">
        <v>76</v>
      </c>
      <c r="B12" t="n" s="5">
        <v>4</v>
      </c>
      <c r="C12" t="n" s="5">
        <v>5</v>
      </c>
      <c r="D12" t="n" s="5">
        <v>8</v>
      </c>
      <c r="E12" t="n" s="5">
        <v>8</v>
      </c>
    </row>
    <row spans="1:5" r="13">
      <c r="A13" t="s" s="4">
        <v>77</v>
      </c>
      <c r="B13" t="n" s="5">
        <v>73</v>
      </c>
      <c r="C13" t="n" s="5">
        <v>101</v>
      </c>
      <c r="D13" t="n" s="5">
        <v>149</v>
      </c>
      <c r="E13" t="n" s="5">
        <v>204</v>
      </c>
    </row>
    <row spans="1:5" r="14">
      <c r="A14" t="s" s="4">
        <v>78</v>
      </c>
      <c r="B14" t="n" s="5">
        <v>748</v>
      </c>
      <c r="C14" t="n" s="5">
        <v>920</v>
      </c>
      <c r="D14" t="n" s="5">
        <v>1510</v>
      </c>
      <c r="E14" t="n" s="5">
        <v>1835</v>
      </c>
    </row>
    <row spans="1:5" r="15">
      <c r="A15" t="s" s="4">
        <v>79</v>
      </c>
      <c r="B15" t="n" s="5">
        <v>10600</v>
      </c>
      <c r="C15" t="n" s="5">
        <v>9006</v>
      </c>
      <c r="D15" t="n" s="5">
        <v>19928</v>
      </c>
      <c r="E15" t="n" s="5">
        <v>17369</v>
      </c>
    </row>
    <row spans="1:5" r="16">
      <c r="A16" t="s" s="4">
        <v>80</v>
      </c>
      <c r="B16" t="n" s="5">
        <v>677</v>
      </c>
      <c r="C16" t="n" s="5">
        <v>255</v>
      </c>
      <c r="D16" t="n" s="5">
        <v>746</v>
      </c>
      <c r="E16" t="n" s="5">
        <v>336</v>
      </c>
    </row>
    <row spans="1:5" r="17">
      <c r="A17" t="s" s="4">
        <v>81</v>
      </c>
      <c r="B17" t="n" s="5">
        <v>9923</v>
      </c>
      <c r="C17" t="n" s="5">
        <v>8751</v>
      </c>
      <c r="D17" t="n" s="5">
        <v>19182</v>
      </c>
      <c r="E17" t="n" s="5">
        <v>17033</v>
      </c>
    </row>
    <row spans="1:5" r="18">
      <c r="A18" t="s" s="3">
        <v>82</v>
      </c>
    </row>
    <row spans="1:5" r="19">
      <c r="A19" t="s" s="4">
        <v>83</v>
      </c>
      <c r="B19" t="n" s="5">
        <v>852</v>
      </c>
      <c r="C19" t="n" s="5">
        <v>728</v>
      </c>
      <c r="D19" t="n" s="5">
        <v>1652</v>
      </c>
      <c r="E19" t="n" s="5">
        <v>1383</v>
      </c>
    </row>
    <row spans="1:5" r="20">
      <c r="A20" t="s" s="4">
        <v>84</v>
      </c>
      <c r="B20" t="n" s="5">
        <v>1234</v>
      </c>
      <c r="C20" t="n" s="5">
        <v>1252</v>
      </c>
      <c r="D20" t="n" s="5">
        <v>2341</v>
      </c>
      <c r="E20" t="n" s="5">
        <v>2374</v>
      </c>
    </row>
    <row spans="1:5" r="21">
      <c r="A21" t="s" s="4">
        <v>85</v>
      </c>
      <c r="B21" t="n" s="5">
        <v>221</v>
      </c>
      <c r="C21" t="n" s="5">
        <v>0</v>
      </c>
      <c r="D21" t="n" s="5">
        <v>332</v>
      </c>
      <c r="E21" t="n" s="5">
        <v>-4</v>
      </c>
    </row>
    <row spans="1:5" r="22">
      <c r="A22" t="s" s="4">
        <v>86</v>
      </c>
      <c r="B22" t="n" s="5">
        <v>155</v>
      </c>
      <c r="C22" t="n" s="5">
        <v>170</v>
      </c>
      <c r="D22" t="n" s="5">
        <v>314</v>
      </c>
      <c r="E22" t="n" s="5">
        <v>342</v>
      </c>
    </row>
    <row spans="1:5" r="23">
      <c r="A23" t="s" s="4">
        <v>87</v>
      </c>
      <c r="B23" t="n" s="5">
        <v>219</v>
      </c>
      <c r="C23" t="n" s="5">
        <v>53</v>
      </c>
      <c r="D23" t="n" s="5">
        <v>254</v>
      </c>
      <c r="E23" t="n" s="5">
        <v>68</v>
      </c>
    </row>
    <row spans="1:5" r="24">
      <c r="A24" t="s" s="4">
        <v>88</v>
      </c>
      <c r="B24" t="n" s="5">
        <v>150</v>
      </c>
      <c r="C24" t="n" s="5">
        <v>98</v>
      </c>
      <c r="D24" t="n" s="5">
        <v>244</v>
      </c>
      <c r="E24" t="n" s="5">
        <v>215</v>
      </c>
    </row>
    <row spans="1:5" r="25">
      <c r="A25" t="s" s="4">
        <v>89</v>
      </c>
      <c r="B25" t="n" s="5">
        <v>2831</v>
      </c>
      <c r="C25" t="n" s="5">
        <v>2301</v>
      </c>
      <c r="D25" t="n" s="5">
        <v>5137</v>
      </c>
      <c r="E25" t="n" s="5">
        <v>4378</v>
      </c>
    </row>
    <row spans="1:5" r="26">
      <c r="A26" t="s" s="3">
        <v>90</v>
      </c>
    </row>
    <row spans="1:5" r="27">
      <c r="A27" t="s" s="4">
        <v>91</v>
      </c>
      <c r="B27" t="n" s="5">
        <v>4381</v>
      </c>
      <c r="C27" t="n" s="5">
        <v>3956</v>
      </c>
      <c r="D27" t="n" s="5">
        <v>8671</v>
      </c>
      <c r="E27" t="n" s="5">
        <v>7874</v>
      </c>
    </row>
    <row spans="1:5" r="28">
      <c r="A28" t="s" s="4">
        <v>92</v>
      </c>
      <c r="B28" t="n" s="5">
        <v>302</v>
      </c>
      <c r="C28" t="n" s="5">
        <v>345</v>
      </c>
      <c r="D28" t="n" s="5">
        <v>590</v>
      </c>
      <c r="E28" t="n" s="5">
        <v>639</v>
      </c>
    </row>
    <row spans="1:5" r="29">
      <c r="A29" t="s" s="4">
        <v>93</v>
      </c>
      <c r="B29" t="n" s="5">
        <v>584</v>
      </c>
      <c r="C29" t="n" s="5">
        <v>514</v>
      </c>
      <c r="D29" t="n" s="5">
        <v>1179</v>
      </c>
      <c r="E29" t="n" s="5">
        <v>1165</v>
      </c>
    </row>
    <row spans="1:5" r="30">
      <c r="A30" t="s" s="4">
        <v>94</v>
      </c>
      <c r="B30" t="n" s="5">
        <v>250</v>
      </c>
      <c r="C30" t="n" s="5">
        <v>239</v>
      </c>
      <c r="D30" t="n" s="5">
        <v>502</v>
      </c>
      <c r="E30" t="n" s="5">
        <v>483</v>
      </c>
    </row>
    <row spans="1:5" r="31">
      <c r="A31" t="s" s="4">
        <v>95</v>
      </c>
      <c r="B31" t="n" s="5">
        <v>220</v>
      </c>
      <c r="C31" t="n" s="5">
        <v>197</v>
      </c>
      <c r="D31" t="n" s="5">
        <v>383</v>
      </c>
      <c r="E31" t="n" s="5">
        <v>329</v>
      </c>
    </row>
    <row spans="1:5" r="32">
      <c r="A32" t="s" s="4">
        <v>96</v>
      </c>
      <c r="B32" t="n" s="5">
        <v>175</v>
      </c>
      <c r="C32" t="n" s="5">
        <v>148</v>
      </c>
      <c r="D32" t="n" s="5">
        <v>321</v>
      </c>
      <c r="E32" t="n" s="5">
        <v>274</v>
      </c>
    </row>
    <row spans="1:5" r="33">
      <c r="A33" t="s" s="4">
        <v>97</v>
      </c>
      <c r="B33" t="n" s="5">
        <v>145</v>
      </c>
      <c r="C33" t="n" s="5">
        <v>160</v>
      </c>
      <c r="D33" t="n" s="5">
        <v>296</v>
      </c>
      <c r="E33" t="n" s="5">
        <v>309</v>
      </c>
    </row>
    <row spans="1:5" r="34">
      <c r="A34" t="s" s="4">
        <v>98</v>
      </c>
      <c r="B34" t="n" s="5">
        <v>522</v>
      </c>
      <c r="C34" t="n" s="5">
        <v>70</v>
      </c>
      <c r="D34" t="n" s="5">
        <v>592</v>
      </c>
      <c r="E34" t="n" s="5">
        <v>1362</v>
      </c>
    </row>
    <row spans="1:5" r="35">
      <c r="A35" t="s" s="4">
        <v>99</v>
      </c>
      <c r="B35" t="n" s="5">
        <v>1847</v>
      </c>
      <c r="C35" t="n" s="5">
        <v>1971</v>
      </c>
      <c r="D35" t="n" s="5">
        <v>3541</v>
      </c>
      <c r="E35" t="n" s="5">
        <v>3837</v>
      </c>
    </row>
    <row spans="1:5" r="36">
      <c r="A36" t="s" s="4">
        <v>100</v>
      </c>
      <c r="B36" t="n" s="5">
        <v>8426</v>
      </c>
      <c r="C36" t="n" s="5">
        <v>7600</v>
      </c>
      <c r="D36" t="n" s="5">
        <v>16075</v>
      </c>
      <c r="E36" t="n" s="5">
        <v>16272</v>
      </c>
    </row>
    <row spans="1:5" r="37">
      <c r="A37" t="s" s="4">
        <v>101</v>
      </c>
      <c r="B37" t="n" s="5">
        <v>4328</v>
      </c>
      <c r="C37" t="n" s="5">
        <v>3452</v>
      </c>
      <c r="D37" t="n" s="5">
        <v>8244</v>
      </c>
      <c r="E37" t="n" s="5">
        <v>5139</v>
      </c>
    </row>
    <row spans="1:5" r="38">
      <c r="A38" t="s" s="4">
        <v>102</v>
      </c>
      <c r="B38" t="n" s="5">
        <v>1205</v>
      </c>
      <c r="C38" t="n" s="5">
        <v>841</v>
      </c>
      <c r="D38" t="n" s="5">
        <v>2287</v>
      </c>
      <c r="E38" t="n" s="5">
        <v>1205</v>
      </c>
    </row>
    <row spans="1:5" r="39">
      <c r="A39" t="s" s="4">
        <v>103</v>
      </c>
      <c r="B39" t="n" s="7">
        <v>3123</v>
      </c>
      <c r="C39" t="n" s="7">
        <v>2611</v>
      </c>
      <c r="D39" t="n" s="7">
        <v>5957</v>
      </c>
      <c r="E39" t="n" s="7">
        <v>3934</v>
      </c>
    </row>
    <row spans="1:5" r="40">
      <c r="A40" t="s" s="4">
        <v>104</v>
      </c>
      <c r="B40" t="n" s="8">
        <v>0.16</v>
      </c>
      <c r="C40" t="n" s="8">
        <v>0.16</v>
      </c>
      <c r="D40" t="n" s="8">
        <v>0.32</v>
      </c>
      <c r="E40" t="n" s="8">
        <v>0.32</v>
      </c>
    </row>
    <row spans="1:5" r="41">
      <c r="A41" t="s" s="3">
        <v>105</v>
      </c>
    </row>
    <row spans="1:5" r="42">
      <c r="A42" t="s" s="4">
        <v>106</v>
      </c>
      <c r="B42" t="n" s="9">
        <v>0.33</v>
      </c>
      <c r="C42" t="n" s="9">
        <v>0.28</v>
      </c>
      <c r="D42" t="n" s="9">
        <v>0.63</v>
      </c>
      <c r="E42" t="n" s="9">
        <v>0.42</v>
      </c>
    </row>
    <row spans="1:5" r="43">
      <c r="A43" t="s" s="4">
        <v>107</v>
      </c>
      <c r="B43" t="n" s="8">
        <v>0.32</v>
      </c>
      <c r="C43" t="n" s="8">
        <v>0.28</v>
      </c>
      <c r="D43" t="n" s="8">
        <v>0.62</v>
      </c>
      <c r="E43" t="n" s="8">
        <v>0.42</v>
      </c>
    </row>
    <row spans="1:5" r="44">
      <c r="A44" t="s" s="3">
        <v>108</v>
      </c>
    </row>
    <row spans="1:5" r="45">
      <c r="A45" t="s" s="4">
        <v>109</v>
      </c>
      <c r="B45" t="n" s="5">
        <v>9694732</v>
      </c>
      <c r="C45" t="n" s="5">
        <v>9293382</v>
      </c>
      <c r="D45" t="n" s="5">
        <v>9504739</v>
      </c>
      <c r="E45" t="n" s="5">
        <v>9290905</v>
      </c>
    </row>
    <row spans="1:5" r="46">
      <c r="A46" t="s" s="4">
        <v>110</v>
      </c>
      <c r="B46" t="n" s="5">
        <v>9804728</v>
      </c>
      <c r="C46" t="n" s="5">
        <v>9402343</v>
      </c>
      <c r="D46" t="n" s="5">
        <v>9609050</v>
      </c>
      <c r="E46" t="n" s="5">
        <v>94079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3</v>
      </c>
      <c r="B1" t="s" s="2">
        <v>2</v>
      </c>
      <c r="C1" t="s" s="2">
        <v>23</v>
      </c>
    </row>
    <row spans="1:3" r="2">
      <c r="A2" t="s" s="3">
        <v>374</v>
      </c>
    </row>
    <row spans="1:3" r="3">
      <c r="A3" t="s" s="4">
        <v>375</v>
      </c>
      <c r="B3" t="n" s="7">
        <v>346712</v>
      </c>
      <c r="C3" t="n" s="7">
        <v>283661</v>
      </c>
    </row>
    <row spans="1:3" r="4">
      <c r="A4" t="s" s="4">
        <v>376</v>
      </c>
      <c r="B4" t="n" s="5">
        <v>2992</v>
      </c>
      <c r="C4" t="n" s="5">
        <v>3710</v>
      </c>
    </row>
    <row spans="1:3" r="5">
      <c r="A5" t="s" s="4">
        <v>377</v>
      </c>
      <c r="B5" t="n" s="5">
        <v>1844</v>
      </c>
      <c r="C5" t="n" s="5">
        <v>2006</v>
      </c>
    </row>
    <row spans="1:3" r="6">
      <c r="A6" t="s" s="4">
        <v>29</v>
      </c>
      <c r="B6" t="n" s="5">
        <v>347860</v>
      </c>
      <c r="C6" t="n" s="5">
        <v>285365</v>
      </c>
    </row>
    <row spans="1:3" r="7">
      <c r="A7" t="s" s="3">
        <v>378</v>
      </c>
    </row>
    <row spans="1:3" r="8">
      <c r="A8" t="s" s="4">
        <v>375</v>
      </c>
      <c r="B8" t="n" s="5">
        <v>24677</v>
      </c>
      <c r="C8" t="n" s="5">
        <v>22725</v>
      </c>
    </row>
    <row spans="1:3" r="9">
      <c r="A9" t="s" s="4">
        <v>376</v>
      </c>
      <c r="B9" t="n" s="5">
        <v>122</v>
      </c>
      <c r="C9" t="n" s="5">
        <v>108</v>
      </c>
    </row>
    <row spans="1:3" r="10">
      <c r="A10" t="s" s="4">
        <v>377</v>
      </c>
      <c r="B10" t="n" s="5">
        <v>209</v>
      </c>
      <c r="C10" t="n" s="5">
        <v>695</v>
      </c>
    </row>
    <row spans="1:3" r="11">
      <c r="A11" t="s" s="4">
        <v>379</v>
      </c>
      <c r="B11" t="n" s="5">
        <v>24590</v>
      </c>
      <c r="C11" t="n" s="5">
        <v>22138</v>
      </c>
    </row>
    <row spans="1:3" r="12">
      <c r="A12" t="s" s="4">
        <v>380</v>
      </c>
    </row>
    <row spans="1:3" r="13">
      <c r="A13" t="s" s="3">
        <v>374</v>
      </c>
    </row>
    <row spans="1:3" r="14">
      <c r="A14" t="s" s="4">
        <v>375</v>
      </c>
      <c r="B14" t="n" s="5">
        <v>85946</v>
      </c>
      <c r="C14" t="n" s="5">
        <v>62406</v>
      </c>
    </row>
    <row spans="1:3" r="15">
      <c r="A15" t="s" s="4">
        <v>376</v>
      </c>
      <c r="B15" t="n" s="5">
        <v>513</v>
      </c>
      <c r="C15" t="n" s="5">
        <v>290</v>
      </c>
    </row>
    <row spans="1:3" r="16">
      <c r="A16" t="s" s="4">
        <v>377</v>
      </c>
      <c r="B16" t="n" s="5">
        <v>173</v>
      </c>
      <c r="C16" t="n" s="5">
        <v>136</v>
      </c>
    </row>
    <row spans="1:3" r="17">
      <c r="A17" t="s" s="4">
        <v>29</v>
      </c>
      <c r="B17" t="n" s="5">
        <v>86286</v>
      </c>
      <c r="C17" t="n" s="5">
        <v>62560</v>
      </c>
    </row>
    <row spans="1:3" r="18">
      <c r="A18" t="s" s="4">
        <v>381</v>
      </c>
    </row>
    <row spans="1:3" r="19">
      <c r="A19" t="s" s="3">
        <v>374</v>
      </c>
    </row>
    <row spans="1:3" r="20">
      <c r="A20" t="s" s="4">
        <v>375</v>
      </c>
      <c r="B20" t="n" s="5">
        <v>108606</v>
      </c>
      <c r="C20" t="n" s="5">
        <v>84661</v>
      </c>
    </row>
    <row spans="1:3" r="21">
      <c r="A21" t="s" s="4">
        <v>376</v>
      </c>
      <c r="B21" t="n" s="5">
        <v>258</v>
      </c>
      <c r="C21" t="n" s="5">
        <v>188</v>
      </c>
    </row>
    <row spans="1:3" r="22">
      <c r="A22" t="s" s="4">
        <v>377</v>
      </c>
      <c r="B22" t="n" s="5">
        <v>774</v>
      </c>
      <c r="C22" t="n" s="5">
        <v>1212</v>
      </c>
    </row>
    <row spans="1:3" r="23">
      <c r="A23" t="s" s="4">
        <v>29</v>
      </c>
      <c r="B23" t="n" s="5">
        <v>108090</v>
      </c>
      <c r="C23" t="n" s="5">
        <v>83637</v>
      </c>
    </row>
    <row spans="1:3" r="24">
      <c r="A24" t="s" s="4">
        <v>382</v>
      </c>
    </row>
    <row spans="1:3" r="25">
      <c r="A25" t="s" s="3">
        <v>374</v>
      </c>
    </row>
    <row spans="1:3" r="26">
      <c r="A26" t="s" s="4">
        <v>375</v>
      </c>
      <c r="B26" t="n" s="5">
        <v>28152</v>
      </c>
      <c r="C26" t="n" s="5">
        <v>37838</v>
      </c>
    </row>
    <row spans="1:3" r="27">
      <c r="A27" t="s" s="4">
        <v>376</v>
      </c>
      <c r="B27" t="n" s="5">
        <v>310</v>
      </c>
      <c r="C27" t="n" s="5">
        <v>413</v>
      </c>
    </row>
    <row spans="1:3" r="28">
      <c r="A28" t="s" s="4">
        <v>377</v>
      </c>
      <c r="B28" t="n" s="5">
        <v>280</v>
      </c>
      <c r="C28" t="n" s="5">
        <v>219</v>
      </c>
    </row>
    <row spans="1:3" r="29">
      <c r="A29" t="s" s="4">
        <v>29</v>
      </c>
      <c r="B29" t="n" s="5">
        <v>28182</v>
      </c>
      <c r="C29" t="n" s="5">
        <v>38032</v>
      </c>
    </row>
    <row spans="1:3" r="30">
      <c r="A30" t="s" s="3">
        <v>378</v>
      </c>
    </row>
    <row spans="1:3" r="31">
      <c r="A31" t="s" s="4">
        <v>379</v>
      </c>
      <c r="B31" t="n" s="5">
        <v>0</v>
      </c>
    </row>
    <row spans="1:3" r="32">
      <c r="A32" t="s" s="4">
        <v>383</v>
      </c>
    </row>
    <row spans="1:3" r="33">
      <c r="A33" t="s" s="3">
        <v>374</v>
      </c>
    </row>
    <row spans="1:3" r="34">
      <c r="A34" t="s" s="4">
        <v>375</v>
      </c>
      <c r="B34" t="n" s="5">
        <v>2580</v>
      </c>
      <c r="C34" t="n" s="5">
        <v>3076</v>
      </c>
    </row>
    <row spans="1:3" r="35">
      <c r="A35" t="s" s="4">
        <v>376</v>
      </c>
      <c r="B35" t="n" s="5">
        <v>4</v>
      </c>
      <c r="C35" t="n" s="5">
        <v>10</v>
      </c>
    </row>
    <row spans="1:3" r="36">
      <c r="A36" t="s" s="4">
        <v>377</v>
      </c>
      <c r="B36" t="n" s="5">
        <v>0</v>
      </c>
      <c r="C36" t="n" s="5">
        <v>0</v>
      </c>
    </row>
    <row spans="1:3" r="37">
      <c r="A37" t="s" s="4">
        <v>29</v>
      </c>
      <c r="B37" t="n" s="5">
        <v>2584</v>
      </c>
      <c r="C37" t="n" s="5">
        <v>3086</v>
      </c>
    </row>
    <row spans="1:3" r="38">
      <c r="A38" t="s" s="4">
        <v>384</v>
      </c>
    </row>
    <row spans="1:3" r="39">
      <c r="A39" t="s" s="3">
        <v>374</v>
      </c>
    </row>
    <row spans="1:3" r="40">
      <c r="A40" t="s" s="4">
        <v>375</v>
      </c>
      <c r="B40" t="n" s="5">
        <v>92873</v>
      </c>
      <c r="C40" t="n" s="5">
        <v>75727</v>
      </c>
    </row>
    <row spans="1:3" r="41">
      <c r="A41" t="s" s="4">
        <v>376</v>
      </c>
      <c r="B41" t="n" s="5">
        <v>1422</v>
      </c>
      <c r="C41" t="n" s="5">
        <v>1972</v>
      </c>
    </row>
    <row spans="1:3" r="42">
      <c r="A42" t="s" s="4">
        <v>377</v>
      </c>
      <c r="B42" t="n" s="5">
        <v>483</v>
      </c>
      <c r="C42" t="n" s="5">
        <v>304</v>
      </c>
    </row>
    <row spans="1:3" r="43">
      <c r="A43" t="s" s="4">
        <v>29</v>
      </c>
      <c r="B43" t="n" s="5">
        <v>93812</v>
      </c>
      <c r="C43" t="n" s="5">
        <v>77395</v>
      </c>
    </row>
    <row spans="1:3" r="44">
      <c r="A44" t="s" s="3">
        <v>378</v>
      </c>
    </row>
    <row spans="1:3" r="45">
      <c r="A45" t="s" s="4">
        <v>375</v>
      </c>
      <c r="B45" t="n" s="5">
        <v>24077</v>
      </c>
      <c r="C45" t="n" s="5">
        <v>22525</v>
      </c>
    </row>
    <row spans="1:3" r="46">
      <c r="A46" t="s" s="4">
        <v>376</v>
      </c>
      <c r="B46" t="n" s="5">
        <v>122</v>
      </c>
      <c r="C46" t="n" s="5">
        <v>108</v>
      </c>
    </row>
    <row spans="1:3" r="47">
      <c r="A47" t="s" s="4">
        <v>377</v>
      </c>
      <c r="B47" t="n" s="5">
        <v>206</v>
      </c>
      <c r="C47" t="n" s="5">
        <v>695</v>
      </c>
    </row>
    <row spans="1:3" r="48">
      <c r="A48" t="s" s="4">
        <v>379</v>
      </c>
      <c r="B48" t="n" s="5">
        <v>23993</v>
      </c>
      <c r="C48" t="n" s="5">
        <v>21938</v>
      </c>
    </row>
    <row spans="1:3" r="49">
      <c r="A49" t="s" s="4">
        <v>385</v>
      </c>
    </row>
    <row spans="1:3" r="50">
      <c r="A50" t="s" s="3">
        <v>374</v>
      </c>
    </row>
    <row spans="1:3" r="51">
      <c r="A51" t="s" s="4">
        <v>375</v>
      </c>
      <c r="B51" t="n" s="5">
        <v>25135</v>
      </c>
      <c r="C51" t="n" s="5">
        <v>16005</v>
      </c>
    </row>
    <row spans="1:3" r="52">
      <c r="A52" t="s" s="4">
        <v>376</v>
      </c>
      <c r="B52" t="n" s="5">
        <v>416</v>
      </c>
      <c r="C52" t="n" s="5">
        <v>465</v>
      </c>
    </row>
    <row spans="1:3" r="53">
      <c r="A53" t="s" s="4">
        <v>377</v>
      </c>
      <c r="B53" t="n" s="5">
        <v>69</v>
      </c>
      <c r="C53" t="n" s="5">
        <v>75</v>
      </c>
    </row>
    <row spans="1:3" r="54">
      <c r="A54" t="s" s="4">
        <v>29</v>
      </c>
      <c r="B54" t="n" s="5">
        <v>25482</v>
      </c>
      <c r="C54" t="n" s="5">
        <v>16395</v>
      </c>
    </row>
    <row spans="1:3" r="55">
      <c r="A55" t="s" s="3">
        <v>378</v>
      </c>
    </row>
    <row spans="1:3" r="56">
      <c r="A56" t="s" s="4">
        <v>375</v>
      </c>
      <c r="B56" t="n" s="5">
        <v>600</v>
      </c>
      <c r="C56" t="n" s="5">
        <v>200</v>
      </c>
    </row>
    <row spans="1:3" r="57">
      <c r="A57" t="s" s="4">
        <v>376</v>
      </c>
      <c r="B57" t="n" s="5">
        <v>0</v>
      </c>
      <c r="C57" t="n" s="5">
        <v>0</v>
      </c>
    </row>
    <row spans="1:3" r="58">
      <c r="A58" t="s" s="4">
        <v>377</v>
      </c>
      <c r="B58" t="n" s="5">
        <v>3</v>
      </c>
      <c r="C58" t="n" s="5">
        <v>0</v>
      </c>
    </row>
    <row spans="1:3" r="59">
      <c r="A59" t="s" s="4">
        <v>379</v>
      </c>
      <c r="B59" t="n" s="5">
        <v>597</v>
      </c>
      <c r="C59" t="n" s="5">
        <v>200</v>
      </c>
    </row>
    <row spans="1:3" r="60">
      <c r="A60" t="s" s="4">
        <v>386</v>
      </c>
    </row>
    <row spans="1:3" r="61">
      <c r="A61" t="s" s="3">
        <v>374</v>
      </c>
    </row>
    <row spans="1:3" r="62">
      <c r="A62" t="s" s="4">
        <v>375</v>
      </c>
      <c r="B62" t="n" s="5">
        <v>2500</v>
      </c>
      <c r="C62" t="n" s="5">
        <v>2483</v>
      </c>
    </row>
    <row spans="1:3" r="63">
      <c r="A63" t="s" s="4">
        <v>376</v>
      </c>
      <c r="B63" t="n" s="5">
        <v>0</v>
      </c>
      <c r="C63" t="n" s="5">
        <v>0</v>
      </c>
    </row>
    <row spans="1:3" r="64">
      <c r="A64" t="s" s="4">
        <v>377</v>
      </c>
      <c r="B64" t="n" s="5">
        <v>28</v>
      </c>
      <c r="C64" t="n" s="5">
        <v>22</v>
      </c>
    </row>
    <row spans="1:3" r="65">
      <c r="A65" t="s" s="4">
        <v>29</v>
      </c>
      <c r="B65" t="n" s="5">
        <v>2472</v>
      </c>
      <c r="C65" t="n" s="5">
        <v>2461</v>
      </c>
    </row>
    <row spans="1:3" r="66">
      <c r="A66" t="s" s="3">
        <v>378</v>
      </c>
    </row>
    <row spans="1:3" r="67">
      <c r="A67" t="s" s="4">
        <v>379</v>
      </c>
      <c r="B67" t="n" s="5">
        <v>0</v>
      </c>
    </row>
    <row spans="1:3" r="68">
      <c r="A68" t="s" s="4">
        <v>387</v>
      </c>
    </row>
    <row spans="1:3" r="69">
      <c r="A69" t="s" s="3">
        <v>374</v>
      </c>
    </row>
    <row spans="1:3" r="70">
      <c r="A70" t="s" s="4">
        <v>375</v>
      </c>
      <c r="B70" t="n" s="5">
        <v>49</v>
      </c>
      <c r="C70" t="n" s="5">
        <v>50</v>
      </c>
    </row>
    <row spans="1:3" r="71">
      <c r="A71" t="s" s="4">
        <v>376</v>
      </c>
      <c r="B71" t="n" s="5">
        <v>0</v>
      </c>
      <c r="C71" t="n" s="5">
        <v>0</v>
      </c>
    </row>
    <row spans="1:3" r="72">
      <c r="A72" t="s" s="4">
        <v>377</v>
      </c>
      <c r="B72" t="n" s="5">
        <v>0</v>
      </c>
      <c r="C72" t="n" s="5">
        <v>0</v>
      </c>
    </row>
    <row spans="1:3" r="73">
      <c r="A73" t="s" s="4">
        <v>29</v>
      </c>
      <c r="B73" t="n" s="5">
        <v>49</v>
      </c>
      <c r="C73" t="n" s="5">
        <v>50</v>
      </c>
    </row>
    <row spans="1:3" r="74">
      <c r="A74" t="s" s="3">
        <v>378</v>
      </c>
    </row>
    <row spans="1:3" r="75">
      <c r="A75" t="s" s="4">
        <v>379</v>
      </c>
      <c r="B75" t="n" s="5">
        <v>0</v>
      </c>
    </row>
    <row spans="1:3" r="76">
      <c r="A76" t="s" s="4">
        <v>388</v>
      </c>
    </row>
    <row spans="1:3" r="77">
      <c r="A77" t="s" s="3">
        <v>374</v>
      </c>
    </row>
    <row spans="1:3" r="78">
      <c r="A78" t="s" s="4">
        <v>375</v>
      </c>
      <c r="B78" t="n" s="5">
        <v>871</v>
      </c>
      <c r="C78" t="n" s="5">
        <v>1415</v>
      </c>
    </row>
    <row spans="1:3" r="79">
      <c r="A79" t="s" s="4">
        <v>376</v>
      </c>
      <c r="B79" t="n" s="5">
        <v>69</v>
      </c>
      <c r="C79" t="n" s="5">
        <v>372</v>
      </c>
    </row>
    <row spans="1:3" r="80">
      <c r="A80" t="s" s="4">
        <v>377</v>
      </c>
      <c r="B80" t="n" s="5">
        <v>37</v>
      </c>
      <c r="C80" t="n" s="5">
        <v>38</v>
      </c>
    </row>
    <row spans="1:3" r="81">
      <c r="A81" t="s" s="4">
        <v>29</v>
      </c>
      <c r="B81" t="n" s="5">
        <v>903</v>
      </c>
      <c r="C81" t="n" s="7">
        <v>1749</v>
      </c>
    </row>
    <row spans="1:3" r="82">
      <c r="A82" t="s" s="3">
        <v>378</v>
      </c>
    </row>
    <row spans="1:3" r="83">
      <c r="A83" t="s" s="4">
        <v>379</v>
      </c>
      <c r="B83"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89</v>
      </c>
      <c r="B1" t="s" s="2">
        <v>2</v>
      </c>
      <c r="C1" t="s" s="2">
        <v>23</v>
      </c>
    </row>
    <row spans="1:3" r="2">
      <c r="A2" t="s" s="3">
        <v>390</v>
      </c>
    </row>
    <row spans="1:3" r="3">
      <c r="A3" t="s" s="4">
        <v>391</v>
      </c>
      <c r="B3" t="n" s="7">
        <v>124200</v>
      </c>
      <c r="C3" t="n" s="7">
        <v>23792</v>
      </c>
    </row>
    <row spans="1:3" r="4">
      <c r="A4" t="s" s="4">
        <v>392</v>
      </c>
      <c r="B4" t="n" s="5">
        <v>942</v>
      </c>
      <c r="C4" t="n" s="5">
        <v>123</v>
      </c>
    </row>
    <row spans="1:3" r="5">
      <c r="A5" t="s" s="4">
        <v>393</v>
      </c>
      <c r="B5" t="n" s="5">
        <v>46523</v>
      </c>
      <c r="C5" t="n" s="5">
        <v>102601</v>
      </c>
    </row>
    <row spans="1:3" r="6">
      <c r="A6" t="s" s="4">
        <v>394</v>
      </c>
      <c r="B6" t="n" s="5">
        <v>902</v>
      </c>
      <c r="C6" t="n" s="5">
        <v>1883</v>
      </c>
    </row>
    <row spans="1:3" r="7">
      <c r="A7" t="s" s="3">
        <v>378</v>
      </c>
    </row>
    <row spans="1:3" r="8">
      <c r="A8" t="s" s="4">
        <v>391</v>
      </c>
      <c r="B8" t="n" s="5">
        <v>10139</v>
      </c>
      <c r="C8" t="n" s="5">
        <v>8152</v>
      </c>
    </row>
    <row spans="1:3" r="9">
      <c r="A9" t="s" s="4">
        <v>392</v>
      </c>
      <c r="B9" t="n" s="5">
        <v>44</v>
      </c>
      <c r="C9" t="n" s="5">
        <v>540</v>
      </c>
    </row>
    <row spans="1:3" r="10">
      <c r="A10" t="s" s="4">
        <v>393</v>
      </c>
      <c r="B10" t="n" s="5">
        <v>4190</v>
      </c>
      <c r="C10" t="n" s="5">
        <v>4200</v>
      </c>
    </row>
    <row spans="1:3" r="11">
      <c r="A11" t="s" s="4">
        <v>394</v>
      </c>
      <c r="B11" t="n" s="5">
        <v>165</v>
      </c>
      <c r="C11" t="n" s="5">
        <v>155</v>
      </c>
    </row>
    <row spans="1:3" r="12">
      <c r="A12" t="s" s="4">
        <v>380</v>
      </c>
    </row>
    <row spans="1:3" r="13">
      <c r="A13" t="s" s="3">
        <v>390</v>
      </c>
    </row>
    <row spans="1:3" r="14">
      <c r="A14" t="s" s="4">
        <v>391</v>
      </c>
      <c r="B14" t="n" s="5">
        <v>18682</v>
      </c>
      <c r="C14" t="n" s="5">
        <v>9141</v>
      </c>
    </row>
    <row spans="1:3" r="15">
      <c r="A15" t="s" s="4">
        <v>392</v>
      </c>
      <c r="B15" t="n" s="5">
        <v>123</v>
      </c>
      <c r="C15" t="n" s="5">
        <v>7</v>
      </c>
    </row>
    <row spans="1:3" r="16">
      <c r="A16" t="s" s="4">
        <v>393</v>
      </c>
      <c r="B16" t="n" s="5">
        <v>4857</v>
      </c>
      <c r="C16" t="n" s="5">
        <v>8774</v>
      </c>
    </row>
    <row spans="1:3" r="17">
      <c r="A17" t="s" s="4">
        <v>394</v>
      </c>
      <c r="B17" t="n" s="5">
        <v>50</v>
      </c>
      <c r="C17" t="n" s="5">
        <v>129</v>
      </c>
    </row>
    <row spans="1:3" r="18">
      <c r="A18" t="s" s="4">
        <v>381</v>
      </c>
    </row>
    <row spans="1:3" r="19">
      <c r="A19" t="s" s="3">
        <v>390</v>
      </c>
    </row>
    <row spans="1:3" r="20">
      <c r="A20" t="s" s="4">
        <v>391</v>
      </c>
      <c r="B20" t="n" s="5">
        <v>58259</v>
      </c>
      <c r="C20" t="n" s="5">
        <v>0</v>
      </c>
    </row>
    <row spans="1:3" r="21">
      <c r="A21" t="s" s="4">
        <v>392</v>
      </c>
      <c r="B21" t="n" s="5">
        <v>327</v>
      </c>
      <c r="C21" t="n" s="5">
        <v>0</v>
      </c>
    </row>
    <row spans="1:3" r="22">
      <c r="A22" t="s" s="4">
        <v>393</v>
      </c>
      <c r="B22" t="n" s="5">
        <v>27163</v>
      </c>
      <c r="C22" t="n" s="5">
        <v>65971</v>
      </c>
    </row>
    <row spans="1:3" r="23">
      <c r="A23" t="s" s="4">
        <v>394</v>
      </c>
      <c r="B23" t="n" s="5">
        <v>447</v>
      </c>
      <c r="C23" t="n" s="5">
        <v>1212</v>
      </c>
    </row>
    <row spans="1:3" r="24">
      <c r="A24" t="s" s="4">
        <v>382</v>
      </c>
    </row>
    <row spans="1:3" r="25">
      <c r="A25" t="s" s="3">
        <v>390</v>
      </c>
    </row>
    <row spans="1:3" r="26">
      <c r="A26" t="s" s="4">
        <v>391</v>
      </c>
      <c r="B26" t="n" s="5">
        <v>7165</v>
      </c>
      <c r="C26" t="n" s="5">
        <v>3795</v>
      </c>
    </row>
    <row spans="1:3" r="27">
      <c r="A27" t="s" s="4">
        <v>392</v>
      </c>
      <c r="B27" t="n" s="5">
        <v>131</v>
      </c>
      <c r="C27" t="n" s="5">
        <v>2</v>
      </c>
    </row>
    <row spans="1:3" r="28">
      <c r="A28" t="s" s="4">
        <v>393</v>
      </c>
      <c r="B28" t="n" s="5">
        <v>5070</v>
      </c>
      <c r="C28" t="n" s="5">
        <v>11456</v>
      </c>
    </row>
    <row spans="1:3" r="29">
      <c r="A29" t="s" s="4">
        <v>394</v>
      </c>
      <c r="B29" t="n" s="5">
        <v>149</v>
      </c>
      <c r="C29" t="n" s="5">
        <v>217</v>
      </c>
    </row>
    <row spans="1:3" r="30">
      <c r="A30" t="s" s="4">
        <v>384</v>
      </c>
    </row>
    <row spans="1:3" r="31">
      <c r="A31" t="s" s="3">
        <v>390</v>
      </c>
    </row>
    <row spans="1:3" r="32">
      <c r="A32" t="s" s="4">
        <v>391</v>
      </c>
      <c r="B32" t="n" s="5">
        <v>29020</v>
      </c>
      <c r="C32" t="n" s="5">
        <v>7211</v>
      </c>
    </row>
    <row spans="1:3" r="33">
      <c r="A33" t="s" s="4">
        <v>392</v>
      </c>
      <c r="B33" t="n" s="5">
        <v>268</v>
      </c>
      <c r="C33" t="n" s="5">
        <v>58</v>
      </c>
    </row>
    <row spans="1:3" r="34">
      <c r="A34" t="s" s="4">
        <v>393</v>
      </c>
      <c r="B34" t="n" s="5">
        <v>8174</v>
      </c>
      <c r="C34" t="n" s="5">
        <v>11419</v>
      </c>
    </row>
    <row spans="1:3" r="35">
      <c r="A35" t="s" s="4">
        <v>394</v>
      </c>
      <c r="B35" t="n" s="5">
        <v>215</v>
      </c>
      <c r="C35" t="n" s="5">
        <v>246</v>
      </c>
    </row>
    <row spans="1:3" r="36">
      <c r="A36" t="s" s="3">
        <v>378</v>
      </c>
    </row>
    <row spans="1:3" r="37">
      <c r="A37" t="s" s="4">
        <v>391</v>
      </c>
      <c r="B37" t="n" s="5">
        <v>9742</v>
      </c>
      <c r="C37" t="n" s="5">
        <v>8152</v>
      </c>
    </row>
    <row spans="1:3" r="38">
      <c r="A38" t="s" s="4">
        <v>392</v>
      </c>
      <c r="B38" t="n" s="5">
        <v>41</v>
      </c>
      <c r="C38" t="n" s="5">
        <v>540</v>
      </c>
    </row>
    <row spans="1:3" r="39">
      <c r="A39" t="s" s="4">
        <v>393</v>
      </c>
      <c r="B39" t="n" s="5">
        <v>4190</v>
      </c>
      <c r="C39" t="n" s="5">
        <v>4200</v>
      </c>
    </row>
    <row spans="1:3" r="40">
      <c r="A40" t="s" s="4">
        <v>394</v>
      </c>
      <c r="B40" t="n" s="5">
        <v>165</v>
      </c>
      <c r="C40" t="n" s="5">
        <v>155</v>
      </c>
    </row>
    <row spans="1:3" r="41">
      <c r="A41" t="s" s="4">
        <v>385</v>
      </c>
    </row>
    <row spans="1:3" r="42">
      <c r="A42" t="s" s="3">
        <v>390</v>
      </c>
    </row>
    <row spans="1:3" r="43">
      <c r="A43" t="s" s="4">
        <v>391</v>
      </c>
      <c r="B43" t="n" s="5">
        <v>9547</v>
      </c>
      <c r="C43" t="n" s="5">
        <v>3117</v>
      </c>
    </row>
    <row spans="1:3" r="44">
      <c r="A44" t="s" s="4">
        <v>392</v>
      </c>
      <c r="B44" t="n" s="5">
        <v>46</v>
      </c>
      <c r="C44" t="n" s="5">
        <v>15</v>
      </c>
    </row>
    <row spans="1:3" r="45">
      <c r="A45" t="s" s="4">
        <v>393</v>
      </c>
      <c r="B45" t="n" s="5">
        <v>877</v>
      </c>
      <c r="C45" t="n" s="5">
        <v>3668</v>
      </c>
    </row>
    <row spans="1:3" r="46">
      <c r="A46" t="s" s="4">
        <v>394</v>
      </c>
      <c r="B46" t="n" s="5">
        <v>23</v>
      </c>
      <c r="C46" t="n" s="5">
        <v>60</v>
      </c>
    </row>
    <row spans="1:3" r="47">
      <c r="A47" t="s" s="3">
        <v>378</v>
      </c>
    </row>
    <row spans="1:3" r="48">
      <c r="A48" t="s" s="4">
        <v>391</v>
      </c>
      <c r="B48" t="n" s="5">
        <v>397</v>
      </c>
      <c r="C48" t="n" s="5">
        <v>0</v>
      </c>
    </row>
    <row spans="1:3" r="49">
      <c r="A49" t="s" s="4">
        <v>392</v>
      </c>
      <c r="B49" t="n" s="5">
        <v>3</v>
      </c>
      <c r="C49" t="n" s="5">
        <v>0</v>
      </c>
    </row>
    <row spans="1:3" r="50">
      <c r="A50" t="s" s="4">
        <v>393</v>
      </c>
      <c r="B50" t="n" s="5">
        <v>0</v>
      </c>
      <c r="C50" t="n" s="5">
        <v>0</v>
      </c>
    </row>
    <row spans="1:3" r="51">
      <c r="A51" t="s" s="4">
        <v>394</v>
      </c>
      <c r="B51" t="n" s="5">
        <v>0</v>
      </c>
      <c r="C51" t="n" s="5">
        <v>0</v>
      </c>
    </row>
    <row spans="1:3" r="52">
      <c r="A52" t="s" s="4">
        <v>386</v>
      </c>
    </row>
    <row spans="1:3" r="53">
      <c r="A53" t="s" s="3">
        <v>390</v>
      </c>
    </row>
    <row spans="1:3" r="54">
      <c r="A54" t="s" s="4">
        <v>391</v>
      </c>
      <c r="B54" t="n" s="5">
        <v>1226</v>
      </c>
      <c r="C54" t="n" s="5">
        <v>281</v>
      </c>
    </row>
    <row spans="1:3" r="55">
      <c r="A55" t="s" s="4">
        <v>392</v>
      </c>
      <c r="B55" t="n" s="5">
        <v>20</v>
      </c>
      <c r="C55" t="n" s="5">
        <v>12</v>
      </c>
    </row>
    <row spans="1:3" r="56">
      <c r="A56" t="s" s="4">
        <v>393</v>
      </c>
      <c r="B56" t="n" s="5">
        <v>261</v>
      </c>
      <c r="C56" t="n" s="5">
        <v>1190</v>
      </c>
    </row>
    <row spans="1:3" r="57">
      <c r="A57" t="s" s="4">
        <v>394</v>
      </c>
      <c r="B57" t="n" s="5">
        <v>8</v>
      </c>
      <c r="C57" t="n" s="5">
        <v>10</v>
      </c>
    </row>
    <row spans="1:3" r="58">
      <c r="A58" t="s" s="4">
        <v>387</v>
      </c>
    </row>
    <row spans="1:3" r="59">
      <c r="A59" t="s" s="3">
        <v>390</v>
      </c>
    </row>
    <row spans="1:3" r="60">
      <c r="A60" t="s" s="4">
        <v>391</v>
      </c>
      <c r="B60" t="n" s="5">
        <v>49</v>
      </c>
      <c r="C60" t="n" s="5">
        <v>50</v>
      </c>
    </row>
    <row spans="1:3" r="61">
      <c r="A61" t="s" s="4">
        <v>392</v>
      </c>
      <c r="B61" t="n" s="5">
        <v>0</v>
      </c>
      <c r="C61" t="n" s="5">
        <v>0</v>
      </c>
    </row>
    <row spans="1:3" r="62">
      <c r="A62" t="s" s="4">
        <v>393</v>
      </c>
      <c r="B62" t="n" s="5">
        <v>0</v>
      </c>
      <c r="C62" t="n" s="5">
        <v>0</v>
      </c>
    </row>
    <row spans="1:3" r="63">
      <c r="A63" t="s" s="4">
        <v>394</v>
      </c>
      <c r="B63" t="n" s="5">
        <v>0</v>
      </c>
      <c r="C63" t="n" s="5">
        <v>0</v>
      </c>
    </row>
    <row spans="1:3" r="64">
      <c r="A64" t="s" s="4">
        <v>388</v>
      </c>
    </row>
    <row spans="1:3" r="65">
      <c r="A65" t="s" s="3">
        <v>390</v>
      </c>
    </row>
    <row spans="1:3" r="66">
      <c r="A66" t="s" s="4">
        <v>391</v>
      </c>
      <c r="B66" t="n" s="5">
        <v>252</v>
      </c>
      <c r="C66" t="n" s="5">
        <v>197</v>
      </c>
    </row>
    <row spans="1:3" r="67">
      <c r="A67" t="s" s="4">
        <v>392</v>
      </c>
      <c r="B67" t="n" s="5">
        <v>27</v>
      </c>
      <c r="C67" t="n" s="5">
        <v>29</v>
      </c>
    </row>
    <row spans="1:3" r="68">
      <c r="A68" t="s" s="4">
        <v>393</v>
      </c>
      <c r="B68" t="n" s="5">
        <v>121</v>
      </c>
      <c r="C68" t="n" s="5">
        <v>123</v>
      </c>
    </row>
    <row spans="1:3" r="69">
      <c r="A69" t="s" s="4">
        <v>394</v>
      </c>
      <c r="B69" t="n" s="7">
        <v>10</v>
      </c>
      <c r="C69" t="n" s="7">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395</v>
      </c>
      <c r="B1" t="s" s="2">
        <v>2</v>
      </c>
      <c r="C1" t="s" s="2">
        <v>23</v>
      </c>
    </row>
    <row spans="1:3" r="2">
      <c r="A2" t="s" s="3">
        <v>396</v>
      </c>
    </row>
    <row spans="1:3" r="3">
      <c r="A3" t="s" s="4">
        <v>397</v>
      </c>
      <c r="B3" t="n" s="7">
        <v>11697</v>
      </c>
    </row>
    <row spans="1:3" r="4">
      <c r="A4" t="s" s="4">
        <v>398</v>
      </c>
      <c r="B4" t="n" s="5">
        <v>186975</v>
      </c>
    </row>
    <row spans="1:3" r="5">
      <c r="A5" t="s" s="4">
        <v>399</v>
      </c>
      <c r="B5" t="n" s="5">
        <v>113492</v>
      </c>
    </row>
    <row spans="1:3" r="6">
      <c r="A6" t="s" s="4">
        <v>400</v>
      </c>
      <c r="B6" t="n" s="5">
        <v>2976</v>
      </c>
    </row>
    <row spans="1:3" r="7">
      <c r="A7" t="s" s="4">
        <v>401</v>
      </c>
      <c r="B7" t="n" s="5">
        <v>315140</v>
      </c>
    </row>
    <row spans="1:3" r="8">
      <c r="A8" t="s" s="4">
        <v>375</v>
      </c>
      <c r="B8" t="n" s="5">
        <v>346712</v>
      </c>
      <c r="C8" t="n" s="7">
        <v>283661</v>
      </c>
    </row>
    <row spans="1:3" r="9">
      <c r="A9" t="s" s="3">
        <v>402</v>
      </c>
    </row>
    <row spans="1:3" r="10">
      <c r="A10" t="s" s="4">
        <v>397</v>
      </c>
      <c r="B10" t="n" s="5">
        <v>11771</v>
      </c>
    </row>
    <row spans="1:3" r="11">
      <c r="A11" t="s" s="4">
        <v>398</v>
      </c>
      <c r="B11" t="n" s="5">
        <v>188107</v>
      </c>
    </row>
    <row spans="1:3" r="12">
      <c r="A12" t="s" s="4">
        <v>399</v>
      </c>
      <c r="B12" t="n" s="5">
        <v>113337</v>
      </c>
    </row>
    <row spans="1:3" r="13">
      <c r="A13" t="s" s="4">
        <v>400</v>
      </c>
      <c r="B13" t="n" s="5">
        <v>3039</v>
      </c>
    </row>
    <row spans="1:3" r="14">
      <c r="A14" t="s" s="4">
        <v>403</v>
      </c>
      <c r="B14" t="n" s="5">
        <v>316254</v>
      </c>
    </row>
    <row spans="1:3" r="15">
      <c r="A15" t="s" s="4">
        <v>29</v>
      </c>
      <c r="B15" t="n" s="5">
        <v>347860</v>
      </c>
      <c r="C15" t="n" s="5">
        <v>285365</v>
      </c>
    </row>
    <row spans="1:3" r="16">
      <c r="A16" t="s" s="3">
        <v>404</v>
      </c>
    </row>
    <row spans="1:3" r="17">
      <c r="A17" t="s" s="4">
        <v>397</v>
      </c>
      <c r="B17" t="n" s="5">
        <v>4581</v>
      </c>
    </row>
    <row spans="1:3" r="18">
      <c r="A18" t="s" s="4">
        <v>398</v>
      </c>
      <c r="B18" t="n" s="5">
        <v>3487</v>
      </c>
    </row>
    <row spans="1:3" r="19">
      <c r="A19" t="s" s="4">
        <v>399</v>
      </c>
      <c r="B19" t="n" s="5">
        <v>4534</v>
      </c>
    </row>
    <row spans="1:3" r="20">
      <c r="A20" t="s" s="4">
        <v>400</v>
      </c>
      <c r="B20" t="n" s="5">
        <v>12075</v>
      </c>
    </row>
    <row spans="1:3" r="21">
      <c r="A21" t="s" s="4">
        <v>375</v>
      </c>
      <c r="B21" t="n" s="5">
        <v>24677</v>
      </c>
      <c r="C21" t="n" s="5">
        <v>22725</v>
      </c>
    </row>
    <row spans="1:3" r="22">
      <c r="A22" t="s" s="4">
        <v>405</v>
      </c>
      <c r="B22" t="n" s="5">
        <v>24677</v>
      </c>
    </row>
    <row spans="1:3" r="23">
      <c r="A23" t="s" s="3">
        <v>406</v>
      </c>
    </row>
    <row spans="1:3" r="24">
      <c r="A24" t="s" s="4">
        <v>397</v>
      </c>
      <c r="B24" t="n" s="5">
        <v>4603</v>
      </c>
    </row>
    <row spans="1:3" r="25">
      <c r="A25" t="s" s="4">
        <v>398</v>
      </c>
      <c r="B25" t="n" s="5">
        <v>3463</v>
      </c>
    </row>
    <row spans="1:3" r="26">
      <c r="A26" t="s" s="4">
        <v>399</v>
      </c>
      <c r="B26" t="n" s="5">
        <v>4415</v>
      </c>
    </row>
    <row spans="1:3" r="27">
      <c r="A27" t="s" s="4">
        <v>400</v>
      </c>
      <c r="B27" t="n" s="5">
        <v>12109</v>
      </c>
    </row>
    <row spans="1:3" r="28">
      <c r="A28" t="s" s="4">
        <v>379</v>
      </c>
      <c r="B28" t="n" s="5">
        <v>24590</v>
      </c>
      <c r="C28" t="n" s="5">
        <v>22138</v>
      </c>
    </row>
    <row spans="1:3" r="29">
      <c r="A29" t="s" s="4">
        <v>407</v>
      </c>
      <c r="B29" t="n" s="5">
        <v>209493</v>
      </c>
      <c r="C29" t="n" s="5">
        <v>175094</v>
      </c>
    </row>
    <row spans="1:3" r="30">
      <c r="A30" t="s" s="4">
        <v>382</v>
      </c>
    </row>
    <row spans="1:3" r="31">
      <c r="A31" t="s" s="3">
        <v>396</v>
      </c>
    </row>
    <row spans="1:3" r="32">
      <c r="A32" t="s" s="4">
        <v>375</v>
      </c>
      <c r="B32" t="n" s="5">
        <v>28152</v>
      </c>
      <c r="C32" t="n" s="5">
        <v>37838</v>
      </c>
    </row>
    <row spans="1:3" r="33">
      <c r="A33" t="s" s="3">
        <v>402</v>
      </c>
    </row>
    <row spans="1:3" r="34">
      <c r="A34" t="s" s="4">
        <v>29</v>
      </c>
      <c r="B34" t="n" s="5">
        <v>28182</v>
      </c>
      <c r="C34" t="n" s="5">
        <v>38032</v>
      </c>
    </row>
    <row spans="1:3" r="35">
      <c r="A35" t="s" s="3">
        <v>404</v>
      </c>
    </row>
    <row spans="1:3" r="36">
      <c r="A36" t="s" s="4">
        <v>405</v>
      </c>
      <c r="B36" t="n" s="5">
        <v>0</v>
      </c>
    </row>
    <row spans="1:3" r="37">
      <c r="A37" t="s" s="3">
        <v>406</v>
      </c>
    </row>
    <row spans="1:3" r="38">
      <c r="A38" t="s" s="4">
        <v>379</v>
      </c>
      <c r="B38" t="n" s="5">
        <v>0</v>
      </c>
    </row>
    <row spans="1:3" r="39">
      <c r="A39" t="s" s="4">
        <v>386</v>
      </c>
    </row>
    <row spans="1:3" r="40">
      <c r="A40" t="s" s="3">
        <v>396</v>
      </c>
    </row>
    <row spans="1:3" r="41">
      <c r="A41" t="s" s="4">
        <v>375</v>
      </c>
      <c r="B41" t="n" s="5">
        <v>2500</v>
      </c>
      <c r="C41" t="n" s="5">
        <v>2483</v>
      </c>
    </row>
    <row spans="1:3" r="42">
      <c r="A42" t="s" s="3">
        <v>402</v>
      </c>
    </row>
    <row spans="1:3" r="43">
      <c r="A43" t="s" s="4">
        <v>29</v>
      </c>
      <c r="B43" t="n" s="5">
        <v>2472</v>
      </c>
      <c r="C43" t="n" s="5">
        <v>2461</v>
      </c>
    </row>
    <row spans="1:3" r="44">
      <c r="A44" t="s" s="3">
        <v>404</v>
      </c>
    </row>
    <row spans="1:3" r="45">
      <c r="A45" t="s" s="4">
        <v>405</v>
      </c>
      <c r="B45" t="n" s="5">
        <v>0</v>
      </c>
    </row>
    <row spans="1:3" r="46">
      <c r="A46" t="s" s="3">
        <v>406</v>
      </c>
    </row>
    <row spans="1:3" r="47">
      <c r="A47" t="s" s="4">
        <v>379</v>
      </c>
      <c r="B47" t="n" s="5">
        <v>0</v>
      </c>
    </row>
    <row spans="1:3" r="48">
      <c r="A48" t="s" s="4">
        <v>387</v>
      </c>
    </row>
    <row spans="1:3" r="49">
      <c r="A49" t="s" s="3">
        <v>396</v>
      </c>
    </row>
    <row spans="1:3" r="50">
      <c r="A50" t="s" s="4">
        <v>375</v>
      </c>
      <c r="B50" t="n" s="5">
        <v>49</v>
      </c>
      <c r="C50" t="n" s="5">
        <v>50</v>
      </c>
    </row>
    <row spans="1:3" r="51">
      <c r="A51" t="s" s="3">
        <v>402</v>
      </c>
    </row>
    <row spans="1:3" r="52">
      <c r="A52" t="s" s="4">
        <v>29</v>
      </c>
      <c r="B52" t="n" s="5">
        <v>49</v>
      </c>
      <c r="C52" t="n" s="5">
        <v>50</v>
      </c>
    </row>
    <row spans="1:3" r="53">
      <c r="A53" t="s" s="3">
        <v>404</v>
      </c>
    </row>
    <row spans="1:3" r="54">
      <c r="A54" t="s" s="4">
        <v>405</v>
      </c>
      <c r="B54" t="n" s="5">
        <v>0</v>
      </c>
    </row>
    <row spans="1:3" r="55">
      <c r="A55" t="s" s="3">
        <v>406</v>
      </c>
    </row>
    <row spans="1:3" r="56">
      <c r="A56" t="s" s="4">
        <v>379</v>
      </c>
      <c r="B56" t="n" s="5">
        <v>0</v>
      </c>
    </row>
    <row spans="1:3" r="57">
      <c r="A57" t="s" s="4">
        <v>388</v>
      </c>
    </row>
    <row spans="1:3" r="58">
      <c r="A58" t="s" s="3">
        <v>396</v>
      </c>
    </row>
    <row spans="1:3" r="59">
      <c r="A59" t="s" s="4">
        <v>375</v>
      </c>
      <c r="B59" t="n" s="5">
        <v>871</v>
      </c>
      <c r="C59" t="n" s="5">
        <v>1415</v>
      </c>
    </row>
    <row spans="1:3" r="60">
      <c r="A60" t="s" s="3">
        <v>402</v>
      </c>
    </row>
    <row spans="1:3" r="61">
      <c r="A61" t="s" s="4">
        <v>29</v>
      </c>
      <c r="B61" t="n" s="5">
        <v>903</v>
      </c>
      <c r="C61" t="n" s="7">
        <v>1749</v>
      </c>
    </row>
    <row spans="1:3" r="62">
      <c r="A62" t="s" s="3">
        <v>404</v>
      </c>
    </row>
    <row spans="1:3" r="63">
      <c r="A63" t="s" s="4">
        <v>405</v>
      </c>
      <c r="B63" t="n" s="5">
        <v>0</v>
      </c>
    </row>
    <row spans="1:3" r="64">
      <c r="A64" t="s" s="3">
        <v>406</v>
      </c>
    </row>
    <row spans="1:3" r="65">
      <c r="A65" t="s" s="4">
        <v>379</v>
      </c>
      <c r="B65"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r="A1" t="s" s="1">
        <v>408</v>
      </c>
      <c r="B1" t="s" s="2">
        <v>65</v>
      </c>
      <c r="D1" t="s" s="2">
        <v>1</v>
      </c>
    </row>
    <row spans="1:5" r="2">
      <c r="B2" t="s" s="2">
        <v>2</v>
      </c>
      <c r="C2" t="s" s="2">
        <v>66</v>
      </c>
      <c r="D2" t="s" s="2">
        <v>2</v>
      </c>
      <c r="E2" t="s" s="2">
        <v>66</v>
      </c>
    </row>
    <row spans="1:5" r="3">
      <c r="A3" t="s" s="3">
        <v>210</v>
      </c>
    </row>
    <row spans="1:5" r="4">
      <c r="A4" t="s" s="4">
        <v>409</v>
      </c>
      <c r="B4" t="n" s="7">
        <v>48953</v>
      </c>
      <c r="C4" t="n" s="7">
        <v>0</v>
      </c>
      <c r="D4" t="n" s="7">
        <v>54955</v>
      </c>
      <c r="E4" t="n" s="7">
        <v>26071</v>
      </c>
    </row>
    <row spans="1:5" r="5">
      <c r="A5" t="s" s="4">
        <v>410</v>
      </c>
      <c r="B5" t="n" s="5">
        <v>234</v>
      </c>
      <c r="C5" t="n" s="5">
        <v>0</v>
      </c>
      <c r="D5" t="n" s="5">
        <v>345</v>
      </c>
      <c r="E5" t="n" s="5">
        <v>2</v>
      </c>
    </row>
    <row spans="1:5" r="6">
      <c r="A6" t="s" s="4">
        <v>411</v>
      </c>
      <c r="B6" t="n" s="7">
        <v>13</v>
      </c>
      <c r="C6" t="n" s="7">
        <v>0</v>
      </c>
      <c r="D6" t="n" s="7">
        <v>13</v>
      </c>
      <c r="E6" t="n" s="7">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412</v>
      </c>
      <c r="B1" t="s" s="2">
        <v>2</v>
      </c>
      <c r="C1" t="s" s="2">
        <v>23</v>
      </c>
    </row>
    <row spans="1:3" r="2">
      <c r="A2" t="s" s="3">
        <v>413</v>
      </c>
    </row>
    <row spans="1:3" r="3">
      <c r="A3" t="s" s="4">
        <v>414</v>
      </c>
      <c r="B3" t="n" s="7">
        <v>754548</v>
      </c>
      <c r="C3" t="n" s="7">
        <v>698810</v>
      </c>
    </row>
    <row spans="1:3" r="4">
      <c r="A4" t="s" s="4">
        <v>415</v>
      </c>
      <c r="B4" t="n" s="5">
        <v>188</v>
      </c>
      <c r="C4" t="n" s="5">
        <v>146</v>
      </c>
    </row>
    <row spans="1:3" r="5">
      <c r="A5" t="s" s="4">
        <v>416</v>
      </c>
      <c r="B5" t="n" s="5">
        <v>754736</v>
      </c>
      <c r="C5" t="n" s="5">
        <v>698956</v>
      </c>
    </row>
    <row spans="1:3" r="6">
      <c r="A6" t="s" s="4">
        <v>417</v>
      </c>
      <c r="B6" t="n" s="5">
        <v>2879</v>
      </c>
      <c r="C6" t="n" s="5">
        <v>3121</v>
      </c>
    </row>
    <row spans="1:3" r="7">
      <c r="A7" t="s" s="4">
        <v>33</v>
      </c>
      <c r="B7" t="n" s="5">
        <v>751857</v>
      </c>
      <c r="C7" t="n" s="5">
        <v>695835</v>
      </c>
    </row>
    <row spans="1:3" r="8">
      <c r="A8" t="s" s="4">
        <v>418</v>
      </c>
    </row>
    <row spans="1:3" r="9">
      <c r="A9" t="s" s="3">
        <v>413</v>
      </c>
    </row>
    <row spans="1:3" r="10">
      <c r="A10" t="s" s="4">
        <v>414</v>
      </c>
      <c r="B10" t="n" s="5">
        <v>47958</v>
      </c>
      <c r="C10" t="n" s="5">
        <v>35424</v>
      </c>
    </row>
    <row spans="1:3" r="11">
      <c r="A11" t="s" s="4">
        <v>416</v>
      </c>
      <c r="B11" t="n" s="5">
        <v>47975</v>
      </c>
      <c r="C11" t="n" s="5">
        <v>35434</v>
      </c>
    </row>
    <row spans="1:3" r="12">
      <c r="A12" t="s" s="4">
        <v>419</v>
      </c>
    </row>
    <row spans="1:3" r="13">
      <c r="A13" t="s" s="3">
        <v>413</v>
      </c>
    </row>
    <row spans="1:3" r="14">
      <c r="A14" t="s" s="4">
        <v>414</v>
      </c>
      <c r="B14" t="n" s="5">
        <v>399551</v>
      </c>
      <c r="C14" t="n" s="5">
        <v>379141</v>
      </c>
    </row>
    <row spans="1:3" r="15">
      <c r="A15" t="s" s="4">
        <v>416</v>
      </c>
      <c r="B15" t="n" s="5">
        <v>399230</v>
      </c>
      <c r="C15" t="n" s="5">
        <v>378780</v>
      </c>
    </row>
    <row spans="1:3" r="16">
      <c r="A16" t="s" s="4">
        <v>420</v>
      </c>
    </row>
    <row spans="1:3" r="17">
      <c r="A17" t="s" s="3">
        <v>413</v>
      </c>
    </row>
    <row spans="1:3" r="18">
      <c r="A18" t="s" s="4">
        <v>414</v>
      </c>
      <c r="B18" t="n" s="5">
        <v>273249</v>
      </c>
      <c r="C18" t="n" s="5">
        <v>254087</v>
      </c>
    </row>
    <row spans="1:3" r="19">
      <c r="A19" t="s" s="4">
        <v>416</v>
      </c>
      <c r="B19" t="n" s="5">
        <v>273647</v>
      </c>
      <c r="C19" t="n" s="5">
        <v>254500</v>
      </c>
    </row>
    <row spans="1:3" r="20">
      <c r="A20" t="s" s="4">
        <v>421</v>
      </c>
    </row>
    <row spans="1:3" r="21">
      <c r="A21" t="s" s="3">
        <v>413</v>
      </c>
    </row>
    <row spans="1:3" r="22">
      <c r="A22" t="s" s="4">
        <v>414</v>
      </c>
      <c r="B22" t="n" s="5">
        <v>19718</v>
      </c>
      <c r="C22" t="n" s="5">
        <v>18006</v>
      </c>
    </row>
    <row spans="1:3" r="23">
      <c r="A23" t="s" s="4">
        <v>416</v>
      </c>
      <c r="B23" t="n" s="5">
        <v>19803</v>
      </c>
      <c r="C23" t="n" s="5">
        <v>18090</v>
      </c>
    </row>
    <row spans="1:3" r="24">
      <c r="A24" t="s" s="4">
        <v>422</v>
      </c>
    </row>
    <row spans="1:3" r="25">
      <c r="A25" t="s" s="3">
        <v>413</v>
      </c>
    </row>
    <row spans="1:3" r="26">
      <c r="A26" t="s" s="4">
        <v>414</v>
      </c>
      <c r="B26" t="n" s="5">
        <v>13434</v>
      </c>
      <c r="C26" t="n" s="5">
        <v>11472</v>
      </c>
    </row>
    <row spans="1:3" r="27">
      <c r="A27" t="s" s="4">
        <v>416</v>
      </c>
      <c r="B27" t="n" s="5">
        <v>13443</v>
      </c>
      <c r="C27" t="n" s="5">
        <v>11472</v>
      </c>
    </row>
    <row spans="1:3" r="28">
      <c r="A28" t="s" s="4">
        <v>423</v>
      </c>
    </row>
    <row spans="1:3" r="29">
      <c r="A29" t="s" s="3">
        <v>413</v>
      </c>
    </row>
    <row spans="1:3" r="30">
      <c r="A30" t="s" s="4">
        <v>414</v>
      </c>
      <c r="B30" t="n" s="5">
        <v>638</v>
      </c>
      <c r="C30" t="n" s="5">
        <v>680</v>
      </c>
    </row>
    <row spans="1:3" r="31">
      <c r="A31" t="s" s="4">
        <v>416</v>
      </c>
      <c r="B31" t="n" s="7">
        <v>638</v>
      </c>
      <c r="C31" t="n" s="7">
        <v>6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r="A1" t="s" s="1">
        <v>424</v>
      </c>
      <c r="B1" t="s" s="2">
        <v>1</v>
      </c>
    </row>
    <row spans="1:3" r="2">
      <c r="B2" t="s" s="2">
        <v>2</v>
      </c>
      <c r="C2" t="s" s="2">
        <v>23</v>
      </c>
    </row>
    <row spans="1:3" r="3">
      <c r="A3" t="s" s="3">
        <v>413</v>
      </c>
    </row>
    <row spans="1:3" r="4">
      <c r="A4" t="s" s="4">
        <v>425</v>
      </c>
      <c r="B4" t="n" s="7">
        <v>232</v>
      </c>
      <c r="C4" t="n" s="7">
        <v>212</v>
      </c>
    </row>
    <row spans="1:3" r="5">
      <c r="A5" t="s" s="4">
        <v>426</v>
      </c>
    </row>
    <row spans="1:3" r="6">
      <c r="A6" t="s" s="3">
        <v>413</v>
      </c>
    </row>
    <row spans="1:3" r="7">
      <c r="A7" t="s" s="4">
        <v>427</v>
      </c>
      <c r="B7" t="s" s="4">
        <v>428</v>
      </c>
    </row>
    <row spans="1:3" r="8">
      <c r="A8" t="s" s="4">
        <v>429</v>
      </c>
    </row>
    <row spans="1:3" r="9">
      <c r="A9" t="s" s="3">
        <v>413</v>
      </c>
    </row>
    <row spans="1:3" r="10">
      <c r="A10" t="s" s="4">
        <v>430</v>
      </c>
      <c r="B10" t="s" s="4">
        <v>428</v>
      </c>
    </row>
    <row spans="1:3" r="11">
      <c r="A11" t="s" s="4">
        <v>431</v>
      </c>
      <c r="B11" t="s" s="4">
        <v>432</v>
      </c>
    </row>
    <row spans="1:3" r="12">
      <c r="A12" t="s" s="4">
        <v>433</v>
      </c>
      <c r="B12" t="s" s="4">
        <v>432</v>
      </c>
    </row>
    <row spans="1:3" r="13">
      <c r="A13" t="s" s="4">
        <v>434</v>
      </c>
    </row>
    <row spans="1:3" r="14">
      <c r="A14" t="s" s="3">
        <v>413</v>
      </c>
    </row>
    <row spans="1:3" r="15">
      <c r="A15" t="s" s="4">
        <v>430</v>
      </c>
      <c r="B15" t="s" s="4">
        <v>428</v>
      </c>
    </row>
    <row spans="1:3" r="16">
      <c r="A16" t="s" s="4">
        <v>435</v>
      </c>
      <c r="B16" t="s" s="4">
        <v>436</v>
      </c>
    </row>
    <row spans="1:3" r="17">
      <c r="A17" t="s" s="4">
        <v>437</v>
      </c>
    </row>
    <row spans="1:3" r="18">
      <c r="A18" t="s" s="3">
        <v>413</v>
      </c>
    </row>
    <row spans="1:3" r="19">
      <c r="A19" t="s" s="4">
        <v>430</v>
      </c>
      <c r="B19" t="s" s="4">
        <v>438</v>
      </c>
    </row>
    <row spans="1:3" r="20">
      <c r="A20" t="s" s="4">
        <v>431</v>
      </c>
      <c r="B20" t="s" s="4">
        <v>439</v>
      </c>
    </row>
    <row spans="1:3" r="21">
      <c r="A21" t="s" s="4">
        <v>433</v>
      </c>
      <c r="B21" t="s" s="4">
        <v>439</v>
      </c>
    </row>
    <row spans="1:3" r="22">
      <c r="A22" t="s" s="4">
        <v>435</v>
      </c>
      <c r="B22" t="s" s="4">
        <v>440</v>
      </c>
    </row>
    <row spans="1:3" r="23">
      <c r="A23" t="s" s="4">
        <v>441</v>
      </c>
    </row>
    <row spans="1:3" r="24">
      <c r="A24" t="s" s="3">
        <v>413</v>
      </c>
    </row>
    <row spans="1:3" r="25">
      <c r="A25" t="s" s="4">
        <v>430</v>
      </c>
      <c r="B25" t="s" s="4">
        <v>442</v>
      </c>
    </row>
    <row spans="1:3" r="26">
      <c r="A26" t="s" s="4">
        <v>443</v>
      </c>
    </row>
    <row spans="1:3" r="27">
      <c r="A27" t="s" s="3">
        <v>413</v>
      </c>
    </row>
    <row spans="1:3" r="28">
      <c r="A28" t="s" s="4">
        <v>430</v>
      </c>
      <c r="B28" t="s" s="4">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5</v>
      </c>
      <c r="B1" t="s" s="2">
        <v>446</v>
      </c>
      <c r="C1" t="s" s="2">
        <v>447</v>
      </c>
    </row>
    <row spans="1:3" r="2">
      <c r="A2" t="s" s="4">
        <v>338</v>
      </c>
    </row>
    <row spans="1:3" r="3">
      <c r="A3" t="s" s="3">
        <v>448</v>
      </c>
    </row>
    <row spans="1:3" r="4">
      <c r="A4" t="s" s="4">
        <v>449</v>
      </c>
      <c r="B4" t="n" s="7">
        <v>32174</v>
      </c>
    </row>
    <row spans="1:3" r="5">
      <c r="A5" t="s" s="4">
        <v>450</v>
      </c>
      <c r="B5" t="n" s="5">
        <v>199</v>
      </c>
    </row>
    <row spans="1:3" r="6">
      <c r="A6" t="s" s="4">
        <v>451</v>
      </c>
      <c r="B6" t="n" s="5">
        <v>31975</v>
      </c>
    </row>
    <row spans="1:3" r="7">
      <c r="A7" t="s" s="4">
        <v>452</v>
      </c>
      <c r="B7" t="n" s="7">
        <v>195</v>
      </c>
    </row>
    <row spans="1:3" r="8">
      <c r="A8" t="s" s="4">
        <v>359</v>
      </c>
    </row>
    <row spans="1:3" r="9">
      <c r="A9" t="s" s="3">
        <v>448</v>
      </c>
    </row>
    <row spans="1:3" r="10">
      <c r="A10" t="s" s="4">
        <v>449</v>
      </c>
      <c r="C10" t="n" s="7">
        <v>102483</v>
      </c>
    </row>
    <row spans="1:3" r="11">
      <c r="A11" t="s" s="4">
        <v>450</v>
      </c>
      <c r="C11" t="n" s="5">
        <v>1347</v>
      </c>
    </row>
    <row spans="1:3" r="12">
      <c r="A12" t="s" s="4">
        <v>451</v>
      </c>
      <c r="C12" t="n" s="5">
        <v>101136</v>
      </c>
    </row>
    <row spans="1:3" r="13">
      <c r="A13" t="s" s="4">
        <v>452</v>
      </c>
      <c r="C13" t="n" s="7">
        <v>17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53</v>
      </c>
      <c r="B1" t="s" s="2">
        <v>2</v>
      </c>
      <c r="C1" t="s" s="2">
        <v>446</v>
      </c>
      <c r="D1" t="s" s="2">
        <v>23</v>
      </c>
      <c r="E1" t="s" s="2">
        <v>66</v>
      </c>
      <c r="F1" t="s" s="2">
        <v>447</v>
      </c>
      <c r="G1" t="s" s="2">
        <v>454</v>
      </c>
    </row>
    <row spans="1:7" r="2">
      <c r="A2" t="s" s="3">
        <v>455</v>
      </c>
    </row>
    <row spans="1:7" r="3">
      <c r="A3" t="s" s="4">
        <v>456</v>
      </c>
      <c r="B3" t="n" s="7">
        <v>1769</v>
      </c>
      <c r="D3" t="n" s="7">
        <v>2674</v>
      </c>
      <c r="E3" t="n" s="7">
        <v>3062</v>
      </c>
      <c r="G3" t="n" s="7">
        <v>1107</v>
      </c>
    </row>
    <row spans="1:7" r="4">
      <c r="A4" t="s" s="4">
        <v>338</v>
      </c>
    </row>
    <row spans="1:7" r="5">
      <c r="A5" t="s" s="3">
        <v>455</v>
      </c>
    </row>
    <row spans="1:7" r="6">
      <c r="A6" t="s" s="4">
        <v>449</v>
      </c>
      <c r="C6" t="n" s="7">
        <v>3511</v>
      </c>
    </row>
    <row spans="1:7" r="7">
      <c r="A7" t="s" s="4">
        <v>457</v>
      </c>
      <c r="C7" t="n" s="5">
        <v>-404</v>
      </c>
    </row>
    <row spans="1:7" r="8">
      <c r="A8" t="s" s="4">
        <v>458</v>
      </c>
      <c r="C8" t="n" s="5">
        <v>3107</v>
      </c>
    </row>
    <row spans="1:7" r="9">
      <c r="A9" t="s" s="4">
        <v>456</v>
      </c>
      <c r="C9" t="n" s="5">
        <v>-413</v>
      </c>
    </row>
    <row spans="1:7" r="10">
      <c r="A10" t="s" s="4">
        <v>459</v>
      </c>
      <c r="C10" t="n" s="7">
        <v>2694</v>
      </c>
    </row>
    <row spans="1:7" r="11">
      <c r="A11" t="s" s="4">
        <v>359</v>
      </c>
    </row>
    <row spans="1:7" r="12">
      <c r="A12" t="s" s="3">
        <v>455</v>
      </c>
    </row>
    <row spans="1:7" r="13">
      <c r="A13" t="s" s="4">
        <v>449</v>
      </c>
      <c r="F13" t="n" s="7">
        <v>23414</v>
      </c>
    </row>
    <row spans="1:7" r="14">
      <c r="A14" t="s" s="4">
        <v>457</v>
      </c>
      <c r="F14" t="n" s="5">
        <v>-6088</v>
      </c>
    </row>
    <row spans="1:7" r="15">
      <c r="A15" t="s" s="4">
        <v>458</v>
      </c>
      <c r="F15" t="n" s="5">
        <v>17326</v>
      </c>
    </row>
    <row spans="1:7" r="16">
      <c r="A16" t="s" s="4">
        <v>456</v>
      </c>
      <c r="F16" t="n" s="5">
        <v>-2163</v>
      </c>
    </row>
    <row spans="1:7" r="17">
      <c r="A17" t="s" s="4">
        <v>459</v>
      </c>
      <c r="F17" t="n" s="7">
        <v>151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60</v>
      </c>
      <c r="B1" t="s" s="2">
        <v>65</v>
      </c>
    </row>
    <row spans="1:3" r="2">
      <c r="B2" t="s" s="2">
        <v>2</v>
      </c>
      <c r="C2" t="s" s="2">
        <v>23</v>
      </c>
    </row>
    <row spans="1:3" r="3">
      <c r="A3" t="s" s="3">
        <v>461</v>
      </c>
    </row>
    <row spans="1:3" r="4">
      <c r="A4" t="s" s="4">
        <v>462</v>
      </c>
      <c r="B4" t="n" s="7">
        <v>4500</v>
      </c>
    </row>
    <row spans="1:3" r="5">
      <c r="A5" t="s" s="4">
        <v>463</v>
      </c>
      <c r="B5" t="n" s="5">
        <v>1961</v>
      </c>
      <c r="C5" t="n" s="7">
        <v>5599</v>
      </c>
    </row>
    <row spans="1:3" r="6">
      <c r="A6" t="s" s="4">
        <v>464</v>
      </c>
      <c r="B6" t="n" s="5">
        <v>128</v>
      </c>
      <c r="C6" t="n" s="5">
        <v>203</v>
      </c>
    </row>
    <row spans="1:3" r="7">
      <c r="A7" t="s" s="4">
        <v>465</v>
      </c>
      <c r="B7" t="n" s="5">
        <v>2089</v>
      </c>
      <c r="C7" t="n" s="5">
        <v>5802</v>
      </c>
    </row>
    <row spans="1:3" r="8">
      <c r="A8" t="s" s="4">
        <v>466</v>
      </c>
      <c r="B8" t="n" s="5">
        <v>14041</v>
      </c>
      <c r="C8" t="n" s="5">
        <v>14269</v>
      </c>
    </row>
    <row spans="1:3" r="9">
      <c r="A9" t="s" s="4">
        <v>125</v>
      </c>
      <c r="B9" t="n" s="5">
        <v>16130</v>
      </c>
      <c r="C9" t="n" s="5">
        <v>20071</v>
      </c>
    </row>
    <row spans="1:3" r="10">
      <c r="A10" t="s" s="4">
        <v>418</v>
      </c>
    </row>
    <row spans="1:3" r="11">
      <c r="A11" t="s" s="3">
        <v>461</v>
      </c>
    </row>
    <row spans="1:3" r="12">
      <c r="A12" t="s" s="4">
        <v>463</v>
      </c>
      <c r="B12" t="n" s="5">
        <v>0</v>
      </c>
      <c r="C12" t="n" s="5">
        <v>0</v>
      </c>
    </row>
    <row spans="1:3" r="13">
      <c r="A13" t="s" s="4">
        <v>467</v>
      </c>
    </row>
    <row spans="1:3" r="14">
      <c r="A14" t="s" s="3">
        <v>461</v>
      </c>
    </row>
    <row spans="1:3" r="15">
      <c r="A15" t="s" s="4">
        <v>463</v>
      </c>
      <c r="B15" t="n" s="5">
        <v>883</v>
      </c>
      <c r="C15" t="n" s="5">
        <v>4277</v>
      </c>
    </row>
    <row spans="1:3" r="16">
      <c r="A16" t="s" s="4">
        <v>422</v>
      </c>
    </row>
    <row spans="1:3" r="17">
      <c r="A17" t="s" s="3">
        <v>461</v>
      </c>
    </row>
    <row spans="1:3" r="18">
      <c r="A18" t="s" s="4">
        <v>463</v>
      </c>
      <c r="B18" t="n" s="5">
        <v>34</v>
      </c>
      <c r="C18" t="n" s="5">
        <v>70</v>
      </c>
    </row>
    <row spans="1:3" r="19">
      <c r="A19" t="s" s="4">
        <v>426</v>
      </c>
    </row>
    <row spans="1:3" r="20">
      <c r="A20" t="s" s="3">
        <v>461</v>
      </c>
    </row>
    <row spans="1:3" r="21">
      <c r="A21" t="s" s="4">
        <v>463</v>
      </c>
      <c r="B21" t="n" s="7">
        <v>1044</v>
      </c>
      <c r="C21" t="n" s="7">
        <v>12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r="A1" t="s" s="1">
        <v>468</v>
      </c>
      <c r="B1" t="s" s="2">
        <v>65</v>
      </c>
      <c r="D1" t="s" s="2">
        <v>1</v>
      </c>
    </row>
    <row spans="1:5" r="2">
      <c r="B2" t="s" s="2">
        <v>2</v>
      </c>
      <c r="C2" t="s" s="2">
        <v>66</v>
      </c>
      <c r="D2" t="s" s="2">
        <v>2</v>
      </c>
      <c r="E2" t="s" s="2">
        <v>66</v>
      </c>
    </row>
    <row spans="1:5" r="3">
      <c r="A3" t="s" s="3">
        <v>469</v>
      </c>
    </row>
    <row spans="1:5" r="4">
      <c r="A4" t="s" s="4">
        <v>470</v>
      </c>
      <c r="B4" t="n" s="7">
        <v>2837</v>
      </c>
      <c r="C4" t="n" s="7">
        <v>3370</v>
      </c>
      <c r="D4" t="n" s="7">
        <v>3121</v>
      </c>
      <c r="E4" t="n" s="7">
        <v>3588</v>
      </c>
    </row>
    <row spans="1:5" r="5">
      <c r="A5" t="s" s="4">
        <v>471</v>
      </c>
      <c r="B5" t="n" s="5">
        <v>677</v>
      </c>
      <c r="C5" t="n" s="5">
        <v>255</v>
      </c>
      <c r="D5" t="n" s="5">
        <v>746</v>
      </c>
      <c r="E5" t="n" s="5">
        <v>336</v>
      </c>
    </row>
    <row spans="1:5" r="6">
      <c r="A6" t="s" s="4">
        <v>472</v>
      </c>
      <c r="B6" t="n" s="5">
        <v>-856</v>
      </c>
      <c r="C6" t="n" s="5">
        <v>-277</v>
      </c>
      <c r="D6" t="n" s="5">
        <v>-1276</v>
      </c>
      <c r="E6" t="n" s="5">
        <v>-640</v>
      </c>
    </row>
    <row spans="1:5" r="7">
      <c r="A7" t="s" s="4">
        <v>473</v>
      </c>
      <c r="B7" t="n" s="5">
        <v>221</v>
      </c>
      <c r="C7" t="n" s="5">
        <v>46</v>
      </c>
      <c r="D7" t="n" s="5">
        <v>288</v>
      </c>
      <c r="E7" t="n" s="5">
        <v>110</v>
      </c>
    </row>
    <row spans="1:5" r="8">
      <c r="A8" t="s" s="4">
        <v>474</v>
      </c>
      <c r="B8" t="n" s="5">
        <v>2879</v>
      </c>
      <c r="C8" t="n" s="5">
        <v>3394</v>
      </c>
      <c r="D8" t="n" s="5">
        <v>2879</v>
      </c>
      <c r="E8" t="n" s="5">
        <v>3394</v>
      </c>
    </row>
    <row spans="1:5" r="9">
      <c r="A9" t="s" s="4">
        <v>418</v>
      </c>
    </row>
    <row spans="1:5" r="10">
      <c r="A10" t="s" s="3">
        <v>469</v>
      </c>
    </row>
    <row spans="1:5" r="11">
      <c r="A11" t="s" s="4">
        <v>470</v>
      </c>
      <c r="B11" t="n" s="5">
        <v>131</v>
      </c>
      <c r="C11" t="n" s="5">
        <v>72</v>
      </c>
      <c r="D11" t="n" s="5">
        <v>129</v>
      </c>
      <c r="E11" t="n" s="5">
        <v>175</v>
      </c>
    </row>
    <row spans="1:5" r="12">
      <c r="A12" t="s" s="4">
        <v>471</v>
      </c>
      <c r="B12" t="n" s="5">
        <v>41</v>
      </c>
      <c r="C12" t="n" s="5">
        <v>255</v>
      </c>
      <c r="D12" t="n" s="5">
        <v>42</v>
      </c>
      <c r="E12" t="n" s="5">
        <v>146</v>
      </c>
    </row>
    <row spans="1:5" r="13">
      <c r="A13" t="s" s="4">
        <v>472</v>
      </c>
      <c r="B13" t="n" s="5">
        <v>-11</v>
      </c>
      <c r="C13" t="n" s="5">
        <v>0</v>
      </c>
      <c r="D13" t="n" s="5">
        <v>-11</v>
      </c>
      <c r="E13" t="n" s="5">
        <v>0</v>
      </c>
    </row>
    <row spans="1:5" r="14">
      <c r="A14" t="s" s="4">
        <v>473</v>
      </c>
      <c r="B14" t="n" s="5">
        <v>1</v>
      </c>
      <c r="C14" t="n" s="5">
        <v>4</v>
      </c>
      <c r="D14" t="n" s="5">
        <v>2</v>
      </c>
      <c r="E14" t="n" s="5">
        <v>10</v>
      </c>
    </row>
    <row spans="1:5" r="15">
      <c r="A15" t="s" s="4">
        <v>474</v>
      </c>
      <c r="B15" t="n" s="5">
        <v>162</v>
      </c>
      <c r="C15" t="n" s="5">
        <v>331</v>
      </c>
      <c r="D15" t="n" s="5">
        <v>162</v>
      </c>
      <c r="E15" t="n" s="5">
        <v>331</v>
      </c>
    </row>
    <row spans="1:5" r="16">
      <c r="A16" t="s" s="4">
        <v>467</v>
      </c>
    </row>
    <row spans="1:5" r="17">
      <c r="A17" t="s" s="3">
        <v>469</v>
      </c>
    </row>
    <row spans="1:5" r="18">
      <c r="A18" t="s" s="4">
        <v>470</v>
      </c>
      <c r="B18" t="n" s="5">
        <v>1640</v>
      </c>
      <c r="C18" t="n" s="5">
        <v>2530</v>
      </c>
      <c r="D18" t="n" s="5">
        <v>1990</v>
      </c>
      <c r="E18" t="n" s="5">
        <v>2520</v>
      </c>
    </row>
    <row spans="1:5" r="19">
      <c r="A19" t="s" s="4">
        <v>471</v>
      </c>
      <c r="B19" t="n" s="5">
        <v>552</v>
      </c>
      <c r="C19" t="n" s="5">
        <v>-294</v>
      </c>
      <c r="D19" t="n" s="5">
        <v>515</v>
      </c>
      <c r="E19" t="n" s="5">
        <v>-81</v>
      </c>
    </row>
    <row spans="1:5" r="20">
      <c r="A20" t="s" s="4">
        <v>472</v>
      </c>
      <c r="B20" t="n" s="5">
        <v>-633</v>
      </c>
      <c r="C20" t="n" s="5">
        <v>-168</v>
      </c>
      <c r="D20" t="n" s="5">
        <v>-946</v>
      </c>
      <c r="E20" t="n" s="5">
        <v>-371</v>
      </c>
    </row>
    <row spans="1:5" r="21">
      <c r="A21" t="s" s="4">
        <v>473</v>
      </c>
      <c r="B21" t="n" s="5">
        <v>96</v>
      </c>
      <c r="C21" t="n" s="5">
        <v>0</v>
      </c>
      <c r="D21" t="n" s="5">
        <v>96</v>
      </c>
      <c r="E21" t="n" s="5">
        <v>0</v>
      </c>
    </row>
    <row spans="1:5" r="22">
      <c r="A22" t="s" s="4">
        <v>474</v>
      </c>
      <c r="B22" t="n" s="5">
        <v>1655</v>
      </c>
      <c r="C22" t="n" s="5">
        <v>2068</v>
      </c>
      <c r="D22" t="n" s="5">
        <v>1655</v>
      </c>
      <c r="E22" t="n" s="5">
        <v>2068</v>
      </c>
    </row>
    <row spans="1:5" r="23">
      <c r="A23" t="s" s="4">
        <v>426</v>
      </c>
    </row>
    <row spans="1:5" r="24">
      <c r="A24" t="s" s="3">
        <v>469</v>
      </c>
    </row>
    <row spans="1:5" r="25">
      <c r="A25" t="s" s="4">
        <v>470</v>
      </c>
      <c r="B25" t="n" s="5">
        <v>934</v>
      </c>
      <c r="C25" t="n" s="5">
        <v>703</v>
      </c>
      <c r="D25" t="n" s="5">
        <v>926</v>
      </c>
      <c r="E25" t="n" s="5">
        <v>826</v>
      </c>
    </row>
    <row spans="1:5" r="26">
      <c r="A26" t="s" s="4">
        <v>471</v>
      </c>
      <c r="B26" t="n" s="5">
        <v>53</v>
      </c>
      <c r="C26" t="n" s="5">
        <v>264</v>
      </c>
      <c r="D26" t="n" s="5">
        <v>117</v>
      </c>
      <c r="E26" t="n" s="5">
        <v>239</v>
      </c>
    </row>
    <row spans="1:5" r="27">
      <c r="A27" t="s" s="4">
        <v>472</v>
      </c>
      <c r="B27" t="n" s="5">
        <v>-115</v>
      </c>
      <c r="C27" t="n" s="5">
        <v>-56</v>
      </c>
      <c r="D27" t="n" s="5">
        <v>-197</v>
      </c>
      <c r="E27" t="n" s="5">
        <v>-175</v>
      </c>
    </row>
    <row spans="1:5" r="28">
      <c r="A28" t="s" s="4">
        <v>473</v>
      </c>
      <c r="B28" t="n" s="5">
        <v>42</v>
      </c>
      <c r="C28" t="n" s="5">
        <v>5</v>
      </c>
      <c r="D28" t="n" s="5">
        <v>68</v>
      </c>
      <c r="E28" t="n" s="5">
        <v>26</v>
      </c>
    </row>
    <row spans="1:5" r="29">
      <c r="A29" t="s" s="4">
        <v>474</v>
      </c>
      <c r="B29" t="n" s="5">
        <v>914</v>
      </c>
      <c r="C29" t="n" s="5">
        <v>916</v>
      </c>
      <c r="D29" t="n" s="5">
        <v>914</v>
      </c>
      <c r="E29" t="n" s="5">
        <v>916</v>
      </c>
    </row>
    <row spans="1:5" r="30">
      <c r="A30" t="s" s="4">
        <v>421</v>
      </c>
    </row>
    <row spans="1:5" r="31">
      <c r="A31" t="s" s="3">
        <v>469</v>
      </c>
    </row>
    <row spans="1:5" r="32">
      <c r="A32" t="s" s="4">
        <v>470</v>
      </c>
      <c r="B32" t="n" s="5">
        <v>54</v>
      </c>
      <c r="C32" t="n" s="5">
        <v>64</v>
      </c>
      <c r="D32" t="n" s="5">
        <v>63</v>
      </c>
      <c r="E32" t="n" s="5">
        <v>66</v>
      </c>
    </row>
    <row spans="1:5" r="33">
      <c r="A33" t="s" s="4">
        <v>471</v>
      </c>
      <c r="B33" t="n" s="5">
        <v>16</v>
      </c>
      <c r="C33" t="n" s="5">
        <v>17</v>
      </c>
      <c r="D33" t="n" s="5">
        <v>-13</v>
      </c>
      <c r="E33" t="n" s="5">
        <v>14</v>
      </c>
    </row>
    <row spans="1:5" r="34">
      <c r="A34" t="s" s="4">
        <v>472</v>
      </c>
      <c r="B34" t="n" s="5">
        <v>-18</v>
      </c>
      <c r="C34" t="n" s="5">
        <v>-38</v>
      </c>
      <c r="D34" t="n" s="5">
        <v>-29</v>
      </c>
      <c r="E34" t="n" s="5">
        <v>-61</v>
      </c>
    </row>
    <row spans="1:5" r="35">
      <c r="A35" t="s" s="4">
        <v>473</v>
      </c>
      <c r="B35" t="n" s="5">
        <v>10</v>
      </c>
      <c r="C35" t="n" s="5">
        <v>26</v>
      </c>
      <c r="D35" t="n" s="5">
        <v>41</v>
      </c>
      <c r="E35" t="n" s="5">
        <v>50</v>
      </c>
    </row>
    <row spans="1:5" r="36">
      <c r="A36" t="s" s="4">
        <v>474</v>
      </c>
      <c r="B36" t="n" s="5">
        <v>62</v>
      </c>
      <c r="C36" t="n" s="5">
        <v>69</v>
      </c>
      <c r="D36" t="n" s="5">
        <v>62</v>
      </c>
      <c r="E36" t="n" s="5">
        <v>69</v>
      </c>
    </row>
    <row spans="1:5" r="37">
      <c r="A37" t="s" s="4">
        <v>422</v>
      </c>
    </row>
    <row spans="1:5" r="38">
      <c r="A38" t="s" s="3">
        <v>469</v>
      </c>
    </row>
    <row spans="1:5" r="39">
      <c r="A39" t="s" s="4">
        <v>470</v>
      </c>
      <c r="B39" t="n" s="5">
        <v>77</v>
      </c>
      <c r="C39" t="n" s="5">
        <v>0</v>
      </c>
      <c r="D39" t="n" s="5">
        <v>11</v>
      </c>
      <c r="E39" t="n" s="5">
        <v>0</v>
      </c>
    </row>
    <row spans="1:5" r="40">
      <c r="A40" t="s" s="4">
        <v>471</v>
      </c>
      <c r="B40" t="n" s="5">
        <v>6</v>
      </c>
      <c r="C40" t="n" s="5">
        <v>8</v>
      </c>
      <c r="D40" t="n" s="5">
        <v>72</v>
      </c>
      <c r="E40" t="n" s="5">
        <v>8</v>
      </c>
    </row>
    <row spans="1:5" r="41">
      <c r="A41" t="s" s="4">
        <v>472</v>
      </c>
      <c r="B41" t="n" s="5">
        <v>-67</v>
      </c>
      <c r="C41" t="n" s="5">
        <v>0</v>
      </c>
      <c r="D41" t="n" s="5">
        <v>-67</v>
      </c>
      <c r="E41" t="n" s="5">
        <v>0</v>
      </c>
    </row>
    <row spans="1:5" r="42">
      <c r="A42" t="s" s="4">
        <v>473</v>
      </c>
      <c r="B42" t="n" s="5">
        <v>67</v>
      </c>
      <c r="C42" t="n" s="5">
        <v>0</v>
      </c>
      <c r="D42" t="n" s="5">
        <v>67</v>
      </c>
      <c r="E42" t="n" s="5">
        <v>0</v>
      </c>
    </row>
    <row spans="1:5" r="43">
      <c r="A43" t="s" s="4">
        <v>474</v>
      </c>
      <c r="B43" t="n" s="5">
        <v>83</v>
      </c>
      <c r="C43" t="n" s="5">
        <v>8</v>
      </c>
      <c r="D43" t="n" s="5">
        <v>83</v>
      </c>
      <c r="E43" t="n" s="5">
        <v>8</v>
      </c>
    </row>
    <row spans="1:5" r="44">
      <c r="A44" t="s" s="4">
        <v>475</v>
      </c>
    </row>
    <row spans="1:5" r="45">
      <c r="A45" t="s" s="3">
        <v>469</v>
      </c>
    </row>
    <row spans="1:5" r="46">
      <c r="A46" t="s" s="4">
        <v>470</v>
      </c>
      <c r="B46" t="n" s="5">
        <v>1</v>
      </c>
      <c r="C46" t="n" s="5">
        <v>1</v>
      </c>
      <c r="D46" t="n" s="5">
        <v>2</v>
      </c>
      <c r="E46" t="n" s="5">
        <v>1</v>
      </c>
    </row>
    <row spans="1:5" r="47">
      <c r="A47" t="s" s="4">
        <v>471</v>
      </c>
      <c r="B47" t="n" s="5">
        <v>9</v>
      </c>
      <c r="C47" t="n" s="5">
        <v>5</v>
      </c>
      <c r="D47" t="n" s="5">
        <v>13</v>
      </c>
      <c r="E47" t="n" s="5">
        <v>10</v>
      </c>
    </row>
    <row spans="1:5" r="48">
      <c r="A48" t="s" s="4">
        <v>472</v>
      </c>
      <c r="B48" t="n" s="5">
        <v>-12</v>
      </c>
      <c r="C48" t="n" s="5">
        <v>-15</v>
      </c>
      <c r="D48" t="n" s="5">
        <v>-26</v>
      </c>
      <c r="E48" t="n" s="5">
        <v>-33</v>
      </c>
    </row>
    <row spans="1:5" r="49">
      <c r="A49" t="s" s="4">
        <v>473</v>
      </c>
      <c r="B49" t="n" s="5">
        <v>5</v>
      </c>
      <c r="C49" t="n" s="5">
        <v>11</v>
      </c>
      <c r="D49" t="n" s="5">
        <v>14</v>
      </c>
      <c r="E49" t="n" s="5">
        <v>24</v>
      </c>
    </row>
    <row spans="1:5" r="50">
      <c r="A50" t="s" s="4">
        <v>474</v>
      </c>
      <c r="B50" t="n" s="7">
        <v>3</v>
      </c>
      <c r="C50" t="n" s="7">
        <v>2</v>
      </c>
      <c r="D50" t="n" s="7">
        <v>3</v>
      </c>
      <c r="E50" t="n" s="7">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1</v>
      </c>
      <c r="B1" t="s" s="2">
        <v>65</v>
      </c>
      <c r="D1" t="s" s="2">
        <v>1</v>
      </c>
    </row>
    <row spans="1:5" r="2">
      <c r="B2" t="s" s="2">
        <v>2</v>
      </c>
      <c r="C2" t="s" s="2">
        <v>66</v>
      </c>
      <c r="D2" t="s" s="2">
        <v>2</v>
      </c>
      <c r="E2" t="s" s="2">
        <v>66</v>
      </c>
    </row>
    <row spans="1:5" r="3">
      <c r="A3" t="s" s="3">
        <v>112</v>
      </c>
    </row>
    <row spans="1:5" r="4">
      <c r="A4" t="s" s="4">
        <v>113</v>
      </c>
      <c r="B4" t="n" s="7">
        <v>3123</v>
      </c>
      <c r="C4" t="n" s="7">
        <v>2611</v>
      </c>
      <c r="D4" t="n" s="7">
        <v>5957</v>
      </c>
      <c r="E4" t="n" s="7">
        <v>3934</v>
      </c>
    </row>
    <row spans="1:5" r="5">
      <c r="A5" t="s" s="3">
        <v>114</v>
      </c>
    </row>
    <row spans="1:5" r="6">
      <c r="A6" t="s" s="4">
        <v>115</v>
      </c>
      <c r="B6" t="n" s="5">
        <v>-1627</v>
      </c>
      <c r="C6" t="n" s="5">
        <v>1598</v>
      </c>
      <c r="D6" t="n" s="5">
        <v>-147</v>
      </c>
      <c r="E6" t="n" s="5">
        <v>2554</v>
      </c>
    </row>
    <row spans="1:5" r="7">
      <c r="A7" t="s" s="4">
        <v>116</v>
      </c>
      <c r="B7" t="n" s="5">
        <v>-146</v>
      </c>
      <c r="C7" t="n" s="5">
        <v>0</v>
      </c>
      <c r="D7" t="n" s="5">
        <v>-219</v>
      </c>
      <c r="E7" t="n" s="5">
        <v>3</v>
      </c>
    </row>
    <row spans="1:5" r="8">
      <c r="A8" t="s" s="4">
        <v>117</v>
      </c>
      <c r="B8" t="n" s="5">
        <v>28</v>
      </c>
      <c r="C8" t="n" s="5">
        <v>1</v>
      </c>
      <c r="D8" t="n" s="5">
        <v>56</v>
      </c>
      <c r="E8" t="n" s="5">
        <v>3</v>
      </c>
    </row>
    <row spans="1:5" r="9">
      <c r="A9" t="s" s="4">
        <v>118</v>
      </c>
      <c r="B9" t="n" s="7">
        <v>1378</v>
      </c>
      <c r="C9" t="n" s="7">
        <v>4210</v>
      </c>
      <c r="D9" t="n" s="7">
        <v>5647</v>
      </c>
      <c r="E9" t="n" s="7">
        <v>64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476</v>
      </c>
      <c r="B1" t="s" s="2">
        <v>2</v>
      </c>
      <c r="C1" t="s" s="2">
        <v>477</v>
      </c>
      <c r="D1" t="s" s="2">
        <v>23</v>
      </c>
      <c r="E1" t="s" s="2">
        <v>66</v>
      </c>
      <c r="F1" t="s" s="2">
        <v>478</v>
      </c>
      <c r="G1" t="s" s="2">
        <v>454</v>
      </c>
    </row>
    <row spans="1:7" r="2">
      <c r="A2" t="s" s="3">
        <v>479</v>
      </c>
    </row>
    <row spans="1:7" r="3">
      <c r="A3" t="s" s="4">
        <v>480</v>
      </c>
      <c r="B3" t="n" s="7">
        <v>373</v>
      </c>
      <c r="D3" t="n" s="7">
        <v>514</v>
      </c>
    </row>
    <row spans="1:7" r="4">
      <c r="A4" t="s" s="4">
        <v>481</v>
      </c>
      <c r="B4" t="n" s="5">
        <v>2506</v>
      </c>
      <c r="D4" t="n" s="5">
        <v>2304</v>
      </c>
    </row>
    <row spans="1:7" r="5">
      <c r="A5" t="s" s="4">
        <v>474</v>
      </c>
      <c r="B5" t="n" s="5">
        <v>2879</v>
      </c>
      <c r="C5" t="n" s="7">
        <v>2837</v>
      </c>
      <c r="D5" t="n" s="5">
        <v>3121</v>
      </c>
      <c r="E5" t="n" s="7">
        <v>3394</v>
      </c>
      <c r="F5" t="n" s="7">
        <v>3370</v>
      </c>
      <c r="G5" t="n" s="7">
        <v>3588</v>
      </c>
    </row>
    <row spans="1:7" r="6">
      <c r="A6" t="s" s="3">
        <v>482</v>
      </c>
    </row>
    <row spans="1:7" r="7">
      <c r="A7" t="s" s="4">
        <v>480</v>
      </c>
      <c r="B7" t="n" s="5">
        <v>14645</v>
      </c>
      <c r="D7" t="n" s="5">
        <v>15179</v>
      </c>
    </row>
    <row spans="1:7" r="8">
      <c r="A8" t="s" s="4">
        <v>481</v>
      </c>
      <c r="B8" t="n" s="5">
        <v>726086</v>
      </c>
      <c r="D8" t="n" s="5">
        <v>665581</v>
      </c>
    </row>
    <row spans="1:7" r="9">
      <c r="A9" t="s" s="4">
        <v>474</v>
      </c>
      <c r="B9" t="n" s="5">
        <v>754736</v>
      </c>
      <c r="D9" t="n" s="5">
        <v>698956</v>
      </c>
    </row>
    <row spans="1:7" r="10">
      <c r="A10" t="s" s="4">
        <v>483</v>
      </c>
    </row>
    <row spans="1:7" r="11">
      <c r="A11" t="s" s="3">
        <v>479</v>
      </c>
    </row>
    <row spans="1:7" r="12">
      <c r="A12" t="s" s="4">
        <v>474</v>
      </c>
      <c r="B12" t="n" s="5">
        <v>0</v>
      </c>
      <c r="D12" t="n" s="5">
        <v>303</v>
      </c>
    </row>
    <row spans="1:7" r="13">
      <c r="A13" t="s" s="3">
        <v>482</v>
      </c>
    </row>
    <row spans="1:7" r="14">
      <c r="A14" t="s" s="4">
        <v>484</v>
      </c>
      <c r="B14" t="n" s="5">
        <v>14005</v>
      </c>
      <c r="D14" t="n" s="5">
        <v>18196</v>
      </c>
    </row>
    <row spans="1:7" r="15">
      <c r="A15" t="s" s="4">
        <v>418</v>
      </c>
    </row>
    <row spans="1:7" r="16">
      <c r="A16" t="s" s="3">
        <v>479</v>
      </c>
    </row>
    <row spans="1:7" r="17">
      <c r="A17" t="s" s="4">
        <v>480</v>
      </c>
      <c r="B17" t="n" s="5">
        <v>10</v>
      </c>
      <c r="D17" t="n" s="5">
        <v>10</v>
      </c>
    </row>
    <row spans="1:7" r="18">
      <c r="A18" t="s" s="4">
        <v>481</v>
      </c>
      <c r="B18" t="n" s="5">
        <v>152</v>
      </c>
      <c r="D18" t="n" s="5">
        <v>119</v>
      </c>
    </row>
    <row spans="1:7" r="19">
      <c r="A19" t="s" s="4">
        <v>474</v>
      </c>
      <c r="B19" t="n" s="5">
        <v>162</v>
      </c>
      <c r="C19" t="n" s="5">
        <v>131</v>
      </c>
      <c r="D19" t="n" s="5">
        <v>129</v>
      </c>
      <c r="E19" t="n" s="5">
        <v>331</v>
      </c>
      <c r="F19" t="n" s="5">
        <v>72</v>
      </c>
      <c r="G19" t="n" s="5">
        <v>175</v>
      </c>
    </row>
    <row spans="1:7" r="20">
      <c r="A20" t="s" s="3">
        <v>482</v>
      </c>
    </row>
    <row spans="1:7" r="21">
      <c r="A21" t="s" s="4">
        <v>480</v>
      </c>
      <c r="B21" t="n" s="5">
        <v>385</v>
      </c>
      <c r="D21" t="n" s="5">
        <v>401</v>
      </c>
    </row>
    <row spans="1:7" r="22">
      <c r="A22" t="s" s="4">
        <v>481</v>
      </c>
      <c r="B22" t="n" s="5">
        <v>45709</v>
      </c>
      <c r="D22" t="n" s="5">
        <v>33941</v>
      </c>
    </row>
    <row spans="1:7" r="23">
      <c r="A23" t="s" s="4">
        <v>474</v>
      </c>
      <c r="B23" t="n" s="5">
        <v>47975</v>
      </c>
      <c r="D23" t="n" s="5">
        <v>35434</v>
      </c>
    </row>
    <row spans="1:7" r="24">
      <c r="A24" t="s" s="4">
        <v>485</v>
      </c>
    </row>
    <row spans="1:7" r="25">
      <c r="A25" t="s" s="3">
        <v>479</v>
      </c>
    </row>
    <row spans="1:7" r="26">
      <c r="A26" t="s" s="4">
        <v>474</v>
      </c>
      <c r="B26" t="n" s="5">
        <v>0</v>
      </c>
      <c r="D26" t="n" s="5">
        <v>0</v>
      </c>
    </row>
    <row spans="1:7" r="27">
      <c r="A27" t="s" s="3">
        <v>482</v>
      </c>
    </row>
    <row spans="1:7" r="28">
      <c r="A28" t="s" s="4">
        <v>484</v>
      </c>
      <c r="B28" t="n" s="5">
        <v>1881</v>
      </c>
      <c r="D28" t="n" s="5">
        <v>1092</v>
      </c>
    </row>
    <row spans="1:7" r="29">
      <c r="A29" t="s" s="4">
        <v>467</v>
      </c>
    </row>
    <row spans="1:7" r="30">
      <c r="A30" t="s" s="3">
        <v>479</v>
      </c>
    </row>
    <row spans="1:7" r="31">
      <c r="A31" t="s" s="4">
        <v>480</v>
      </c>
      <c r="B31" t="n" s="5">
        <v>299</v>
      </c>
      <c r="D31" t="n" s="5">
        <v>415</v>
      </c>
    </row>
    <row spans="1:7" r="32">
      <c r="A32" t="s" s="4">
        <v>481</v>
      </c>
      <c r="B32" t="n" s="5">
        <v>1356</v>
      </c>
      <c r="D32" t="n" s="5">
        <v>1273</v>
      </c>
    </row>
    <row spans="1:7" r="33">
      <c r="A33" t="s" s="4">
        <v>474</v>
      </c>
      <c r="B33" t="n" s="5">
        <v>1655</v>
      </c>
      <c r="C33" t="n" s="5">
        <v>1640</v>
      </c>
      <c r="D33" t="n" s="5">
        <v>1990</v>
      </c>
      <c r="E33" t="n" s="5">
        <v>2068</v>
      </c>
      <c r="F33" t="n" s="5">
        <v>2530</v>
      </c>
      <c r="G33" t="n" s="5">
        <v>2520</v>
      </c>
    </row>
    <row spans="1:7" r="34">
      <c r="A34" t="s" s="3">
        <v>482</v>
      </c>
    </row>
    <row spans="1:7" r="35">
      <c r="A35" t="s" s="4">
        <v>480</v>
      </c>
      <c r="B35" t="n" s="5">
        <v>12561</v>
      </c>
      <c r="D35" t="n" s="5">
        <v>13022</v>
      </c>
    </row>
    <row spans="1:7" r="36">
      <c r="A36" t="s" s="4">
        <v>481</v>
      </c>
      <c r="B36" t="n" s="5">
        <v>378388</v>
      </c>
      <c r="D36" t="n" s="5">
        <v>352774</v>
      </c>
    </row>
    <row spans="1:7" r="37">
      <c r="A37" t="s" s="4">
        <v>474</v>
      </c>
      <c r="B37" t="n" s="5">
        <v>399230</v>
      </c>
      <c r="D37" t="n" s="5">
        <v>378780</v>
      </c>
    </row>
    <row spans="1:7" r="38">
      <c r="A38" t="s" s="4">
        <v>486</v>
      </c>
    </row>
    <row spans="1:7" r="39">
      <c r="A39" t="s" s="3">
        <v>479</v>
      </c>
    </row>
    <row spans="1:7" r="40">
      <c r="A40" t="s" s="4">
        <v>474</v>
      </c>
      <c r="B40" t="n" s="5">
        <v>0</v>
      </c>
      <c r="D40" t="n" s="5">
        <v>302</v>
      </c>
    </row>
    <row spans="1:7" r="41">
      <c r="A41" t="s" s="3">
        <v>482</v>
      </c>
    </row>
    <row spans="1:7" r="42">
      <c r="A42" t="s" s="4">
        <v>484</v>
      </c>
      <c r="B42" t="n" s="5">
        <v>8281</v>
      </c>
      <c r="D42" t="n" s="5">
        <v>12984</v>
      </c>
    </row>
    <row spans="1:7" r="43">
      <c r="A43" t="s" s="4">
        <v>426</v>
      </c>
    </row>
    <row spans="1:7" r="44">
      <c r="A44" t="s" s="3">
        <v>479</v>
      </c>
    </row>
    <row spans="1:7" r="45">
      <c r="A45" t="s" s="4">
        <v>480</v>
      </c>
      <c r="B45" t="n" s="5">
        <v>64</v>
      </c>
      <c r="D45" t="n" s="5">
        <v>89</v>
      </c>
    </row>
    <row spans="1:7" r="46">
      <c r="A46" t="s" s="4">
        <v>481</v>
      </c>
      <c r="B46" t="n" s="5">
        <v>850</v>
      </c>
      <c r="D46" t="n" s="5">
        <v>836</v>
      </c>
    </row>
    <row spans="1:7" r="47">
      <c r="A47" t="s" s="4">
        <v>474</v>
      </c>
      <c r="B47" t="n" s="5">
        <v>914</v>
      </c>
      <c r="C47" t="n" s="5">
        <v>934</v>
      </c>
      <c r="D47" t="n" s="5">
        <v>926</v>
      </c>
      <c r="E47" t="n" s="5">
        <v>916</v>
      </c>
      <c r="F47" t="n" s="5">
        <v>703</v>
      </c>
      <c r="G47" t="n" s="5">
        <v>826</v>
      </c>
    </row>
    <row spans="1:7" r="48">
      <c r="A48" t="s" s="3">
        <v>482</v>
      </c>
    </row>
    <row spans="1:7" r="49">
      <c r="A49" t="s" s="4">
        <v>480</v>
      </c>
      <c r="B49" t="n" s="5">
        <v>1648</v>
      </c>
      <c r="D49" t="n" s="5">
        <v>1701</v>
      </c>
    </row>
    <row spans="1:7" r="50">
      <c r="A50" t="s" s="4">
        <v>481</v>
      </c>
      <c r="B50" t="n" s="5">
        <v>268752</v>
      </c>
      <c r="D50" t="n" s="5">
        <v>249374</v>
      </c>
    </row>
    <row spans="1:7" r="51">
      <c r="A51" t="s" s="4">
        <v>474</v>
      </c>
      <c r="B51" t="n" s="5">
        <v>273647</v>
      </c>
      <c r="D51" t="n" s="5">
        <v>254500</v>
      </c>
    </row>
    <row spans="1:7" r="52">
      <c r="A52" t="s" s="4">
        <v>487</v>
      </c>
    </row>
    <row spans="1:7" r="53">
      <c r="A53" t="s" s="3">
        <v>479</v>
      </c>
    </row>
    <row spans="1:7" r="54">
      <c r="A54" t="s" s="4">
        <v>474</v>
      </c>
      <c r="B54" t="n" s="5">
        <v>0</v>
      </c>
      <c r="D54" t="n" s="5">
        <v>1</v>
      </c>
    </row>
    <row spans="1:7" r="55">
      <c r="A55" t="s" s="3">
        <v>482</v>
      </c>
    </row>
    <row spans="1:7" r="56">
      <c r="A56" t="s" s="4">
        <v>484</v>
      </c>
      <c r="B56" t="n" s="5">
        <v>3247</v>
      </c>
      <c r="D56" t="n" s="5">
        <v>3425</v>
      </c>
    </row>
    <row spans="1:7" r="57">
      <c r="A57" t="s" s="4">
        <v>421</v>
      </c>
    </row>
    <row spans="1:7" r="58">
      <c r="A58" t="s" s="3">
        <v>479</v>
      </c>
    </row>
    <row spans="1:7" r="59">
      <c r="A59" t="s" s="4">
        <v>480</v>
      </c>
      <c r="B59" t="n" s="5">
        <v>0</v>
      </c>
      <c r="D59" t="n" s="5">
        <v>0</v>
      </c>
    </row>
    <row spans="1:7" r="60">
      <c r="A60" t="s" s="4">
        <v>481</v>
      </c>
      <c r="B60" t="n" s="5">
        <v>62</v>
      </c>
      <c r="D60" t="n" s="5">
        <v>63</v>
      </c>
    </row>
    <row spans="1:7" r="61">
      <c r="A61" t="s" s="4">
        <v>474</v>
      </c>
      <c r="B61" t="n" s="5">
        <v>62</v>
      </c>
      <c r="C61" t="n" s="5">
        <v>54</v>
      </c>
      <c r="D61" t="n" s="5">
        <v>63</v>
      </c>
      <c r="E61" t="n" s="5">
        <v>69</v>
      </c>
      <c r="F61" t="n" s="5">
        <v>64</v>
      </c>
      <c r="G61" t="n" s="5">
        <v>66</v>
      </c>
    </row>
    <row spans="1:7" r="62">
      <c r="A62" t="s" s="3">
        <v>482</v>
      </c>
    </row>
    <row spans="1:7" r="63">
      <c r="A63" t="s" s="4">
        <v>480</v>
      </c>
      <c r="B63" t="n" s="5">
        <v>51</v>
      </c>
      <c r="D63" t="n" s="5">
        <v>55</v>
      </c>
    </row>
    <row spans="1:7" r="64">
      <c r="A64" t="s" s="4">
        <v>481</v>
      </c>
      <c r="B64" t="n" s="5">
        <v>19695</v>
      </c>
      <c r="D64" t="n" s="5">
        <v>17954</v>
      </c>
    </row>
    <row spans="1:7" r="65">
      <c r="A65" t="s" s="4">
        <v>474</v>
      </c>
      <c r="B65" t="n" s="5">
        <v>19803</v>
      </c>
      <c r="D65" t="n" s="5">
        <v>18090</v>
      </c>
    </row>
    <row spans="1:7" r="66">
      <c r="A66" t="s" s="4">
        <v>488</v>
      </c>
    </row>
    <row spans="1:7" r="67">
      <c r="A67" t="s" s="3">
        <v>479</v>
      </c>
    </row>
    <row spans="1:7" r="68">
      <c r="A68" t="s" s="4">
        <v>474</v>
      </c>
      <c r="B68" t="n" s="5">
        <v>0</v>
      </c>
      <c r="D68" t="n" s="5">
        <v>0</v>
      </c>
    </row>
    <row spans="1:7" r="69">
      <c r="A69" t="s" s="3">
        <v>482</v>
      </c>
    </row>
    <row spans="1:7" r="70">
      <c r="A70" t="s" s="4">
        <v>484</v>
      </c>
      <c r="B70" t="n" s="5">
        <v>57</v>
      </c>
      <c r="D70" t="n" s="5">
        <v>81</v>
      </c>
    </row>
    <row spans="1:7" r="71">
      <c r="A71" t="s" s="4">
        <v>422</v>
      </c>
    </row>
    <row spans="1:7" r="72">
      <c r="A72" t="s" s="3">
        <v>479</v>
      </c>
    </row>
    <row spans="1:7" r="73">
      <c r="A73" t="s" s="4">
        <v>480</v>
      </c>
      <c r="B73" t="n" s="5">
        <v>0</v>
      </c>
      <c r="D73" t="n" s="5">
        <v>0</v>
      </c>
    </row>
    <row spans="1:7" r="74">
      <c r="A74" t="s" s="4">
        <v>481</v>
      </c>
      <c r="B74" t="n" s="5">
        <v>83</v>
      </c>
      <c r="D74" t="n" s="5">
        <v>11</v>
      </c>
    </row>
    <row spans="1:7" r="75">
      <c r="A75" t="s" s="4">
        <v>474</v>
      </c>
      <c r="B75" t="n" s="5">
        <v>83</v>
      </c>
      <c r="C75" t="n" s="5">
        <v>77</v>
      </c>
      <c r="D75" t="n" s="5">
        <v>11</v>
      </c>
      <c r="E75" t="n" s="5">
        <v>8</v>
      </c>
      <c r="F75" t="n" s="5">
        <v>0</v>
      </c>
      <c r="G75" t="n" s="5">
        <v>0</v>
      </c>
    </row>
    <row spans="1:7" r="76">
      <c r="A76" t="s" s="3">
        <v>482</v>
      </c>
    </row>
    <row spans="1:7" r="77">
      <c r="A77" t="s" s="4">
        <v>480</v>
      </c>
      <c r="B77" t="n" s="5">
        <v>0</v>
      </c>
      <c r="D77" t="n" s="5">
        <v>0</v>
      </c>
    </row>
    <row spans="1:7" r="78">
      <c r="A78" t="s" s="4">
        <v>481</v>
      </c>
      <c r="B78" t="n" s="5">
        <v>13404</v>
      </c>
      <c r="D78" t="n" s="5">
        <v>11371</v>
      </c>
    </row>
    <row spans="1:7" r="79">
      <c r="A79" t="s" s="4">
        <v>474</v>
      </c>
      <c r="B79" t="n" s="5">
        <v>13443</v>
      </c>
      <c r="D79" t="n" s="5">
        <v>11472</v>
      </c>
    </row>
    <row spans="1:7" r="80">
      <c r="A80" t="s" s="4">
        <v>489</v>
      </c>
    </row>
    <row spans="1:7" r="81">
      <c r="A81" t="s" s="3">
        <v>479</v>
      </c>
    </row>
    <row spans="1:7" r="82">
      <c r="A82" t="s" s="4">
        <v>474</v>
      </c>
      <c r="B82" t="n" s="5">
        <v>0</v>
      </c>
      <c r="D82" t="n" s="5">
        <v>0</v>
      </c>
    </row>
    <row spans="1:7" r="83">
      <c r="A83" t="s" s="3">
        <v>482</v>
      </c>
    </row>
    <row spans="1:7" r="84">
      <c r="A84" t="s" s="4">
        <v>484</v>
      </c>
      <c r="B84" t="n" s="5">
        <v>39</v>
      </c>
      <c r="D84" t="n" s="5">
        <v>101</v>
      </c>
    </row>
    <row spans="1:7" r="85">
      <c r="A85" t="s" s="4">
        <v>475</v>
      </c>
    </row>
    <row spans="1:7" r="86">
      <c r="A86" t="s" s="3">
        <v>479</v>
      </c>
    </row>
    <row spans="1:7" r="87">
      <c r="A87" t="s" s="4">
        <v>480</v>
      </c>
      <c r="B87" t="n" s="5">
        <v>0</v>
      </c>
      <c r="D87" t="n" s="5">
        <v>0</v>
      </c>
    </row>
    <row spans="1:7" r="88">
      <c r="A88" t="s" s="4">
        <v>481</v>
      </c>
      <c r="B88" t="n" s="5">
        <v>3</v>
      </c>
      <c r="D88" t="n" s="5">
        <v>2</v>
      </c>
    </row>
    <row spans="1:7" r="89">
      <c r="A89" t="s" s="4">
        <v>474</v>
      </c>
      <c r="B89" t="n" s="5">
        <v>3</v>
      </c>
      <c r="C89" t="n" s="7">
        <v>1</v>
      </c>
      <c r="D89" t="n" s="5">
        <v>2</v>
      </c>
      <c r="E89" t="n" s="7">
        <v>2</v>
      </c>
      <c r="F89" t="n" s="7">
        <v>1</v>
      </c>
      <c r="G89" t="n" s="7">
        <v>1</v>
      </c>
    </row>
    <row spans="1:7" r="90">
      <c r="A90" t="s" s="3">
        <v>482</v>
      </c>
    </row>
    <row spans="1:7" r="91">
      <c r="A91" t="s" s="4">
        <v>480</v>
      </c>
      <c r="B91" t="n" s="5">
        <v>0</v>
      </c>
      <c r="D91" t="n" s="5">
        <v>0</v>
      </c>
    </row>
    <row spans="1:7" r="92">
      <c r="A92" t="s" s="4">
        <v>481</v>
      </c>
      <c r="B92" t="n" s="5">
        <v>138</v>
      </c>
      <c r="D92" t="n" s="5">
        <v>167</v>
      </c>
    </row>
    <row spans="1:7" r="93">
      <c r="A93" t="s" s="4">
        <v>474</v>
      </c>
      <c r="B93" t="n" s="5">
        <v>638</v>
      </c>
      <c r="D93" t="n" s="5">
        <v>680</v>
      </c>
    </row>
    <row spans="1:7" r="94">
      <c r="A94" t="s" s="4">
        <v>490</v>
      </c>
    </row>
    <row spans="1:7" r="95">
      <c r="A95" t="s" s="3">
        <v>479</v>
      </c>
    </row>
    <row spans="1:7" r="96">
      <c r="A96" t="s" s="4">
        <v>474</v>
      </c>
      <c r="B96" t="n" s="5">
        <v>0</v>
      </c>
      <c r="D96" t="n" s="5">
        <v>0</v>
      </c>
    </row>
    <row spans="1:7" r="97">
      <c r="A97" t="s" s="3">
        <v>482</v>
      </c>
    </row>
    <row spans="1:7" r="98">
      <c r="A98" t="s" s="4">
        <v>484</v>
      </c>
      <c r="B98" t="n" s="7">
        <v>500</v>
      </c>
      <c r="D98" t="n" s="7">
        <v>5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91</v>
      </c>
      <c r="B1" t="s" s="2">
        <v>2</v>
      </c>
      <c r="C1" t="s" s="2">
        <v>23</v>
      </c>
    </row>
    <row spans="1:3" r="2">
      <c r="A2" t="s" s="3">
        <v>492</v>
      </c>
    </row>
    <row spans="1:3" r="3">
      <c r="A3" t="s" s="4">
        <v>493</v>
      </c>
      <c r="B3" t="n" s="7">
        <v>754736</v>
      </c>
      <c r="C3" t="n" s="7">
        <v>698956</v>
      </c>
    </row>
    <row spans="1:3" r="4">
      <c r="A4" t="s" s="4">
        <v>418</v>
      </c>
    </row>
    <row spans="1:3" r="5">
      <c r="A5" t="s" s="3">
        <v>492</v>
      </c>
    </row>
    <row spans="1:3" r="6">
      <c r="A6" t="s" s="4">
        <v>493</v>
      </c>
      <c r="B6" t="n" s="5">
        <v>47975</v>
      </c>
      <c r="C6" t="n" s="5">
        <v>35434</v>
      </c>
    </row>
    <row spans="1:3" r="7">
      <c r="A7" t="s" s="4">
        <v>467</v>
      </c>
    </row>
    <row spans="1:3" r="8">
      <c r="A8" t="s" s="3">
        <v>492</v>
      </c>
    </row>
    <row spans="1:3" r="9">
      <c r="A9" t="s" s="4">
        <v>493</v>
      </c>
      <c r="B9" t="n" s="5">
        <v>399230</v>
      </c>
      <c r="C9" t="n" s="5">
        <v>378780</v>
      </c>
    </row>
    <row spans="1:3" r="10">
      <c r="A10" t="s" s="4">
        <v>426</v>
      </c>
    </row>
    <row spans="1:3" r="11">
      <c r="A11" t="s" s="3">
        <v>492</v>
      </c>
    </row>
    <row spans="1:3" r="12">
      <c r="A12" t="s" s="4">
        <v>493</v>
      </c>
      <c r="B12" t="n" s="5">
        <v>273647</v>
      </c>
      <c r="C12" t="n" s="5">
        <v>254500</v>
      </c>
    </row>
    <row spans="1:3" r="13">
      <c r="A13" t="s" s="4">
        <v>421</v>
      </c>
    </row>
    <row spans="1:3" r="14">
      <c r="A14" t="s" s="3">
        <v>492</v>
      </c>
    </row>
    <row spans="1:3" r="15">
      <c r="A15" t="s" s="4">
        <v>493</v>
      </c>
      <c r="B15" t="n" s="5">
        <v>19803</v>
      </c>
      <c r="C15" t="n" s="5">
        <v>18090</v>
      </c>
    </row>
    <row spans="1:3" r="16">
      <c r="A16" t="s" s="4">
        <v>422</v>
      </c>
    </row>
    <row spans="1:3" r="17">
      <c r="A17" t="s" s="3">
        <v>492</v>
      </c>
    </row>
    <row spans="1:3" r="18">
      <c r="A18" t="s" s="4">
        <v>493</v>
      </c>
      <c r="B18" t="n" s="5">
        <v>13443</v>
      </c>
      <c r="C18" t="n" s="5">
        <v>11472</v>
      </c>
    </row>
    <row spans="1:3" r="19">
      <c r="A19" t="s" s="4">
        <v>475</v>
      </c>
    </row>
    <row spans="1:3" r="20">
      <c r="A20" t="s" s="3">
        <v>492</v>
      </c>
    </row>
    <row spans="1:3" r="21">
      <c r="A21" t="s" s="4">
        <v>493</v>
      </c>
      <c r="B21" t="n" s="5">
        <v>638</v>
      </c>
      <c r="C21" t="n" s="5">
        <v>680</v>
      </c>
    </row>
    <row spans="1:3" r="22">
      <c r="A22" t="s" s="4">
        <v>494</v>
      </c>
    </row>
    <row spans="1:3" r="23">
      <c r="A23" t="s" s="3">
        <v>492</v>
      </c>
    </row>
    <row spans="1:3" r="24">
      <c r="A24" t="s" s="4">
        <v>493</v>
      </c>
      <c r="B24" t="n" s="5">
        <v>726301</v>
      </c>
      <c r="C24" t="n" s="5">
        <v>664546</v>
      </c>
    </row>
    <row spans="1:3" r="25">
      <c r="A25" t="s" s="4">
        <v>495</v>
      </c>
    </row>
    <row spans="1:3" r="26">
      <c r="A26" t="s" s="3">
        <v>492</v>
      </c>
    </row>
    <row spans="1:3" r="27">
      <c r="A27" t="s" s="4">
        <v>493</v>
      </c>
      <c r="B27" t="n" s="5">
        <v>46303</v>
      </c>
      <c r="C27" t="n" s="5">
        <v>34322</v>
      </c>
    </row>
    <row spans="1:3" r="28">
      <c r="A28" t="s" s="4">
        <v>496</v>
      </c>
    </row>
    <row spans="1:3" r="29">
      <c r="A29" t="s" s="3">
        <v>492</v>
      </c>
    </row>
    <row spans="1:3" r="30">
      <c r="A30" t="s" s="4">
        <v>493</v>
      </c>
      <c r="B30" t="n" s="5">
        <v>378598</v>
      </c>
      <c r="C30" t="n" s="5">
        <v>353957</v>
      </c>
    </row>
    <row spans="1:3" r="31">
      <c r="A31" t="s" s="4">
        <v>497</v>
      </c>
    </row>
    <row spans="1:3" r="32">
      <c r="A32" t="s" s="3">
        <v>492</v>
      </c>
    </row>
    <row spans="1:3" r="33">
      <c r="A33" t="s" s="4">
        <v>493</v>
      </c>
      <c r="B33" t="n" s="5">
        <v>267972</v>
      </c>
      <c r="C33" t="n" s="5">
        <v>246335</v>
      </c>
    </row>
    <row spans="1:3" r="34">
      <c r="A34" t="s" s="4">
        <v>498</v>
      </c>
    </row>
    <row spans="1:3" r="35">
      <c r="A35" t="s" s="3">
        <v>492</v>
      </c>
    </row>
    <row spans="1:3" r="36">
      <c r="A36" t="s" s="4">
        <v>493</v>
      </c>
      <c r="B36" t="n" s="5">
        <v>19727</v>
      </c>
      <c r="C36" t="n" s="5">
        <v>17979</v>
      </c>
    </row>
    <row spans="1:3" r="37">
      <c r="A37" t="s" s="4">
        <v>499</v>
      </c>
    </row>
    <row spans="1:3" r="38">
      <c r="A38" t="s" s="3">
        <v>492</v>
      </c>
    </row>
    <row spans="1:3" r="39">
      <c r="A39" t="s" s="4">
        <v>493</v>
      </c>
      <c r="B39" t="n" s="5">
        <v>13063</v>
      </c>
      <c r="C39" t="n" s="5">
        <v>11273</v>
      </c>
    </row>
    <row spans="1:3" r="40">
      <c r="A40" t="s" s="4">
        <v>500</v>
      </c>
    </row>
    <row spans="1:3" r="41">
      <c r="A41" t="s" s="3">
        <v>492</v>
      </c>
    </row>
    <row spans="1:3" r="42">
      <c r="A42" t="s" s="4">
        <v>493</v>
      </c>
      <c r="B42" t="n" s="5">
        <v>638</v>
      </c>
      <c r="C42" t="n" s="5">
        <v>680</v>
      </c>
    </row>
    <row spans="1:3" r="43">
      <c r="A43" t="s" s="4">
        <v>501</v>
      </c>
    </row>
    <row spans="1:3" r="44">
      <c r="A44" t="s" s="3">
        <v>492</v>
      </c>
    </row>
    <row spans="1:3" r="45">
      <c r="A45" t="s" s="4">
        <v>493</v>
      </c>
      <c r="B45" t="n" s="5">
        <v>8802</v>
      </c>
      <c r="C45" t="n" s="5">
        <v>7341</v>
      </c>
    </row>
    <row spans="1:3" r="46">
      <c r="A46" t="s" s="4">
        <v>502</v>
      </c>
    </row>
    <row spans="1:3" r="47">
      <c r="A47" t="s" s="3">
        <v>492</v>
      </c>
    </row>
    <row spans="1:3" r="48">
      <c r="A48" t="s" s="4">
        <v>493</v>
      </c>
      <c r="B48" t="n" s="5">
        <v>797</v>
      </c>
      <c r="C48" t="n" s="5">
        <v>0</v>
      </c>
    </row>
    <row spans="1:3" r="49">
      <c r="A49" t="s" s="4">
        <v>503</v>
      </c>
    </row>
    <row spans="1:3" r="50">
      <c r="A50" t="s" s="3">
        <v>492</v>
      </c>
    </row>
    <row spans="1:3" r="51">
      <c r="A51" t="s" s="4">
        <v>493</v>
      </c>
      <c r="B51" t="n" s="5">
        <v>6619</v>
      </c>
      <c r="C51" t="n" s="5">
        <v>6421</v>
      </c>
    </row>
    <row spans="1:3" r="52">
      <c r="A52" t="s" s="4">
        <v>504</v>
      </c>
    </row>
    <row spans="1:3" r="53">
      <c r="A53" t="s" s="3">
        <v>492</v>
      </c>
    </row>
    <row spans="1:3" r="54">
      <c r="A54" t="s" s="4">
        <v>493</v>
      </c>
      <c r="B54" t="n" s="5">
        <v>1386</v>
      </c>
      <c r="C54" t="n" s="5">
        <v>920</v>
      </c>
    </row>
    <row spans="1:3" r="55">
      <c r="A55" t="s" s="4">
        <v>505</v>
      </c>
    </row>
    <row spans="1:3" r="56">
      <c r="A56" t="s" s="3">
        <v>492</v>
      </c>
    </row>
    <row spans="1:3" r="57">
      <c r="A57" t="s" s="4">
        <v>493</v>
      </c>
      <c r="B57" t="n" s="5">
        <v>0</v>
      </c>
      <c r="C57" t="n" s="5">
        <v>0</v>
      </c>
    </row>
    <row spans="1:3" r="58">
      <c r="A58" t="s" s="4">
        <v>506</v>
      </c>
    </row>
    <row spans="1:3" r="59">
      <c r="A59" t="s" s="3">
        <v>492</v>
      </c>
    </row>
    <row spans="1:3" r="60">
      <c r="A60" t="s" s="4">
        <v>493</v>
      </c>
      <c r="B60" t="n" s="5">
        <v>0</v>
      </c>
      <c r="C60" t="n" s="5">
        <v>0</v>
      </c>
    </row>
    <row spans="1:3" r="61">
      <c r="A61" t="s" s="4">
        <v>507</v>
      </c>
    </row>
    <row spans="1:3" r="62">
      <c r="A62" t="s" s="3">
        <v>492</v>
      </c>
    </row>
    <row spans="1:3" r="63">
      <c r="A63" t="s" s="4">
        <v>493</v>
      </c>
      <c r="B63" t="n" s="5">
        <v>0</v>
      </c>
      <c r="C63" t="n" s="5">
        <v>0</v>
      </c>
    </row>
    <row spans="1:3" r="64">
      <c r="A64" t="s" s="4">
        <v>508</v>
      </c>
    </row>
    <row spans="1:3" r="65">
      <c r="A65" t="s" s="3">
        <v>492</v>
      </c>
    </row>
    <row spans="1:3" r="66">
      <c r="A66" t="s" s="4">
        <v>493</v>
      </c>
      <c r="B66" t="n" s="5">
        <v>19633</v>
      </c>
      <c r="C66" t="n" s="5">
        <v>27069</v>
      </c>
    </row>
    <row spans="1:3" r="67">
      <c r="A67" t="s" s="4">
        <v>509</v>
      </c>
    </row>
    <row spans="1:3" r="68">
      <c r="A68" t="s" s="3">
        <v>492</v>
      </c>
    </row>
    <row spans="1:3" r="69">
      <c r="A69" t="s" s="4">
        <v>493</v>
      </c>
      <c r="B69" t="n" s="5">
        <v>875</v>
      </c>
      <c r="C69" t="n" s="5">
        <v>1112</v>
      </c>
    </row>
    <row spans="1:3" r="70">
      <c r="A70" t="s" s="4">
        <v>510</v>
      </c>
    </row>
    <row spans="1:3" r="71">
      <c r="A71" t="s" s="3">
        <v>492</v>
      </c>
    </row>
    <row spans="1:3" r="72">
      <c r="A72" t="s" s="4">
        <v>493</v>
      </c>
      <c r="B72" t="n" s="5">
        <v>14013</v>
      </c>
      <c r="C72" t="n" s="5">
        <v>18402</v>
      </c>
    </row>
    <row spans="1:3" r="73">
      <c r="A73" t="s" s="4">
        <v>511</v>
      </c>
    </row>
    <row spans="1:3" r="74">
      <c r="A74" t="s" s="3">
        <v>492</v>
      </c>
    </row>
    <row spans="1:3" r="75">
      <c r="A75" t="s" s="4">
        <v>493</v>
      </c>
      <c r="B75" t="n" s="5">
        <v>4289</v>
      </c>
      <c r="C75" t="n" s="5">
        <v>7245</v>
      </c>
    </row>
    <row spans="1:3" r="76">
      <c r="A76" t="s" s="4">
        <v>512</v>
      </c>
    </row>
    <row spans="1:3" r="77">
      <c r="A77" t="s" s="3">
        <v>492</v>
      </c>
    </row>
    <row spans="1:3" r="78">
      <c r="A78" t="s" s="4">
        <v>493</v>
      </c>
      <c r="B78" t="n" s="5">
        <v>76</v>
      </c>
      <c r="C78" t="n" s="5">
        <v>111</v>
      </c>
    </row>
    <row spans="1:3" r="79">
      <c r="A79" t="s" s="4">
        <v>513</v>
      </c>
    </row>
    <row spans="1:3" r="80">
      <c r="A80" t="s" s="3">
        <v>492</v>
      </c>
    </row>
    <row spans="1:3" r="81">
      <c r="A81" t="s" s="4">
        <v>493</v>
      </c>
      <c r="B81" t="n" s="5">
        <v>380</v>
      </c>
      <c r="C81" t="n" s="5">
        <v>199</v>
      </c>
    </row>
    <row spans="1:3" r="82">
      <c r="A82" t="s" s="4">
        <v>514</v>
      </c>
    </row>
    <row spans="1:3" r="83">
      <c r="A83" t="s" s="3">
        <v>492</v>
      </c>
    </row>
    <row spans="1:3" r="84">
      <c r="A84" t="s" s="4">
        <v>493</v>
      </c>
      <c r="B84" t="n" s="5">
        <v>0</v>
      </c>
      <c r="C84" t="n" s="5">
        <v>0</v>
      </c>
    </row>
    <row spans="1:3" r="85">
      <c r="A85" t="s" s="4">
        <v>515</v>
      </c>
    </row>
    <row spans="1:3" r="86">
      <c r="A86" t="s" s="3">
        <v>492</v>
      </c>
    </row>
    <row spans="1:3" r="87">
      <c r="A87" t="s" s="4">
        <v>493</v>
      </c>
      <c r="B87" t="n" s="5">
        <v>0</v>
      </c>
      <c r="C87" t="n" s="5">
        <v>0</v>
      </c>
    </row>
    <row spans="1:3" r="88">
      <c r="A88" t="s" s="4">
        <v>516</v>
      </c>
    </row>
    <row spans="1:3" r="89">
      <c r="A89" t="s" s="3">
        <v>492</v>
      </c>
    </row>
    <row spans="1:3" r="90">
      <c r="A90" t="s" s="4">
        <v>493</v>
      </c>
      <c r="B90" t="n" s="5">
        <v>0</v>
      </c>
      <c r="C90" t="n" s="5">
        <v>0</v>
      </c>
    </row>
    <row spans="1:3" r="91">
      <c r="A91" t="s" s="4">
        <v>517</v>
      </c>
    </row>
    <row spans="1:3" r="92">
      <c r="A92" t="s" s="3">
        <v>492</v>
      </c>
    </row>
    <row spans="1:3" r="93">
      <c r="A93" t="s" s="4">
        <v>493</v>
      </c>
      <c r="B93" t="n" s="5">
        <v>0</v>
      </c>
      <c r="C93" t="n" s="5">
        <v>0</v>
      </c>
    </row>
    <row spans="1:3" r="94">
      <c r="A94" t="s" s="4">
        <v>518</v>
      </c>
    </row>
    <row spans="1:3" r="95">
      <c r="A95" t="s" s="3">
        <v>492</v>
      </c>
    </row>
    <row spans="1:3" r="96">
      <c r="A96" t="s" s="4">
        <v>493</v>
      </c>
      <c r="B96" t="n" s="5">
        <v>0</v>
      </c>
      <c r="C96" t="n" s="5">
        <v>0</v>
      </c>
    </row>
    <row spans="1:3" r="97">
      <c r="A97" t="s" s="4">
        <v>519</v>
      </c>
    </row>
    <row spans="1:3" r="98">
      <c r="A98" t="s" s="3">
        <v>492</v>
      </c>
    </row>
    <row spans="1:3" r="99">
      <c r="A99" t="s" s="4">
        <v>493</v>
      </c>
      <c r="B99" t="n" s="5">
        <v>0</v>
      </c>
      <c r="C99" t="n" s="5">
        <v>0</v>
      </c>
    </row>
    <row spans="1:3" r="100">
      <c r="A100" t="s" s="4">
        <v>520</v>
      </c>
    </row>
    <row spans="1:3" r="101">
      <c r="A101" t="s" s="3">
        <v>492</v>
      </c>
    </row>
    <row spans="1:3" r="102">
      <c r="A102" t="s" s="4">
        <v>493</v>
      </c>
      <c r="B102" t="n" s="5">
        <v>0</v>
      </c>
      <c r="C102" t="n" s="5">
        <v>0</v>
      </c>
    </row>
    <row spans="1:3" r="103">
      <c r="A103" t="s" s="4">
        <v>521</v>
      </c>
    </row>
    <row spans="1:3" r="104">
      <c r="A104" t="s" s="3">
        <v>492</v>
      </c>
    </row>
    <row spans="1:3" r="105">
      <c r="A105" t="s" s="4">
        <v>493</v>
      </c>
      <c r="B105" t="n" s="7">
        <v>0</v>
      </c>
      <c r="C105"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522</v>
      </c>
      <c r="B1" t="s" s="2">
        <v>2</v>
      </c>
      <c r="C1" t="s" s="2">
        <v>23</v>
      </c>
    </row>
    <row spans="1:3" r="2">
      <c r="A2" t="s" s="3">
        <v>523</v>
      </c>
    </row>
    <row spans="1:3" r="3">
      <c r="A3" t="s" s="4">
        <v>524</v>
      </c>
      <c r="B3" t="n" s="7">
        <v>3623</v>
      </c>
      <c r="C3" t="n" s="7">
        <v>6853</v>
      </c>
    </row>
    <row spans="1:3" r="4">
      <c r="A4" t="s" s="4">
        <v>525</v>
      </c>
      <c r="B4" t="n" s="5">
        <v>751113</v>
      </c>
      <c r="C4" t="n" s="5">
        <v>692103</v>
      </c>
    </row>
    <row spans="1:3" r="5">
      <c r="A5" t="s" s="4">
        <v>416</v>
      </c>
      <c r="B5" t="n" s="5">
        <v>754736</v>
      </c>
      <c r="C5" t="n" s="5">
        <v>698956</v>
      </c>
    </row>
    <row spans="1:3" r="6">
      <c r="A6" t="s" s="4">
        <v>526</v>
      </c>
      <c r="B6" t="n" s="5">
        <v>128</v>
      </c>
      <c r="C6" t="n" s="5">
        <v>203</v>
      </c>
    </row>
    <row spans="1:3" r="7">
      <c r="A7" t="s" s="4">
        <v>527</v>
      </c>
    </row>
    <row spans="1:3" r="8">
      <c r="A8" t="s" s="3">
        <v>523</v>
      </c>
    </row>
    <row spans="1:3" r="9">
      <c r="A9" t="s" s="4">
        <v>524</v>
      </c>
      <c r="B9" t="n" s="5">
        <v>1532</v>
      </c>
      <c r="C9" t="n" s="5">
        <v>1890</v>
      </c>
    </row>
    <row spans="1:3" r="10">
      <c r="A10" t="s" s="4">
        <v>528</v>
      </c>
    </row>
    <row spans="1:3" r="11">
      <c r="A11" t="s" s="3">
        <v>523</v>
      </c>
    </row>
    <row spans="1:3" r="12">
      <c r="A12" t="s" s="4">
        <v>524</v>
      </c>
      <c r="B12" t="n" s="5">
        <v>176</v>
      </c>
      <c r="C12" t="n" s="5">
        <v>478</v>
      </c>
    </row>
    <row spans="1:3" r="13">
      <c r="A13" t="s" s="4">
        <v>529</v>
      </c>
    </row>
    <row spans="1:3" r="14">
      <c r="A14" t="s" s="3">
        <v>523</v>
      </c>
    </row>
    <row spans="1:3" r="15">
      <c r="A15" t="s" s="4">
        <v>524</v>
      </c>
      <c r="B15" t="n" s="5">
        <v>1915</v>
      </c>
      <c r="C15" t="n" s="5">
        <v>4485</v>
      </c>
    </row>
    <row spans="1:3" r="16">
      <c r="A16" t="s" s="4">
        <v>418</v>
      </c>
    </row>
    <row spans="1:3" r="17">
      <c r="A17" t="s" s="3">
        <v>523</v>
      </c>
    </row>
    <row spans="1:3" r="18">
      <c r="A18" t="s" s="4">
        <v>524</v>
      </c>
      <c r="B18" t="n" s="5">
        <v>484</v>
      </c>
      <c r="C18" t="n" s="5">
        <v>4</v>
      </c>
    </row>
    <row spans="1:3" r="19">
      <c r="A19" t="s" s="4">
        <v>525</v>
      </c>
      <c r="B19" t="n" s="5">
        <v>47491</v>
      </c>
      <c r="C19" t="n" s="5">
        <v>35430</v>
      </c>
    </row>
    <row spans="1:3" r="20">
      <c r="A20" t="s" s="4">
        <v>416</v>
      </c>
      <c r="B20" t="n" s="5">
        <v>47975</v>
      </c>
      <c r="C20" t="n" s="5">
        <v>35434</v>
      </c>
    </row>
    <row spans="1:3" r="21">
      <c r="A21" t="s" s="4">
        <v>526</v>
      </c>
      <c r="B21" t="n" s="5">
        <v>0</v>
      </c>
      <c r="C21" t="n" s="5">
        <v>0</v>
      </c>
    </row>
    <row spans="1:3" r="22">
      <c r="A22" t="s" s="4">
        <v>530</v>
      </c>
    </row>
    <row spans="1:3" r="23">
      <c r="A23" t="s" s="3">
        <v>523</v>
      </c>
    </row>
    <row spans="1:3" r="24">
      <c r="A24" t="s" s="4">
        <v>524</v>
      </c>
      <c r="B24" t="n" s="5">
        <v>484</v>
      </c>
      <c r="C24" t="n" s="5">
        <v>4</v>
      </c>
    </row>
    <row spans="1:3" r="25">
      <c r="A25" t="s" s="4">
        <v>531</v>
      </c>
    </row>
    <row spans="1:3" r="26">
      <c r="A26" t="s" s="3">
        <v>523</v>
      </c>
    </row>
    <row spans="1:3" r="27">
      <c r="A27" t="s" s="4">
        <v>524</v>
      </c>
      <c r="B27" t="n" s="5">
        <v>0</v>
      </c>
      <c r="C27" t="n" s="5">
        <v>0</v>
      </c>
    </row>
    <row spans="1:3" r="28">
      <c r="A28" t="s" s="4">
        <v>532</v>
      </c>
    </row>
    <row spans="1:3" r="29">
      <c r="A29" t="s" s="3">
        <v>523</v>
      </c>
    </row>
    <row spans="1:3" r="30">
      <c r="A30" t="s" s="4">
        <v>524</v>
      </c>
      <c r="B30" t="n" s="5">
        <v>0</v>
      </c>
      <c r="C30" t="n" s="5">
        <v>0</v>
      </c>
    </row>
    <row spans="1:3" r="31">
      <c r="A31" t="s" s="4">
        <v>467</v>
      </c>
    </row>
    <row spans="1:3" r="32">
      <c r="A32" t="s" s="3">
        <v>523</v>
      </c>
    </row>
    <row spans="1:3" r="33">
      <c r="A33" t="s" s="4">
        <v>524</v>
      </c>
      <c r="B33" t="n" s="5">
        <v>1701</v>
      </c>
      <c r="C33" t="n" s="5">
        <v>4262</v>
      </c>
    </row>
    <row spans="1:3" r="34">
      <c r="A34" t="s" s="4">
        <v>525</v>
      </c>
      <c r="B34" t="n" s="5">
        <v>397529</v>
      </c>
      <c r="C34" t="n" s="5">
        <v>374518</v>
      </c>
    </row>
    <row spans="1:3" r="35">
      <c r="A35" t="s" s="4">
        <v>416</v>
      </c>
      <c r="B35" t="n" s="5">
        <v>399230</v>
      </c>
      <c r="C35" t="n" s="5">
        <v>378780</v>
      </c>
    </row>
    <row spans="1:3" r="36">
      <c r="A36" t="s" s="4">
        <v>526</v>
      </c>
      <c r="B36" t="n" s="5">
        <v>0</v>
      </c>
      <c r="C36" t="n" s="5">
        <v>9</v>
      </c>
    </row>
    <row spans="1:3" r="37">
      <c r="A37" t="s" s="4">
        <v>533</v>
      </c>
    </row>
    <row spans="1:3" r="38">
      <c r="A38" t="s" s="3">
        <v>523</v>
      </c>
    </row>
    <row spans="1:3" r="39">
      <c r="A39" t="s" s="4">
        <v>524</v>
      </c>
      <c r="B39" t="n" s="5">
        <v>632</v>
      </c>
      <c r="C39" t="n" s="5">
        <v>1000</v>
      </c>
    </row>
    <row spans="1:3" r="40">
      <c r="A40" t="s" s="4">
        <v>534</v>
      </c>
    </row>
    <row spans="1:3" r="41">
      <c r="A41" t="s" s="3">
        <v>523</v>
      </c>
    </row>
    <row spans="1:3" r="42">
      <c r="A42" t="s" s="4">
        <v>524</v>
      </c>
      <c r="B42" t="n" s="5">
        <v>78</v>
      </c>
      <c r="C42" t="n" s="5">
        <v>83</v>
      </c>
    </row>
    <row spans="1:3" r="43">
      <c r="A43" t="s" s="4">
        <v>535</v>
      </c>
    </row>
    <row spans="1:3" r="44">
      <c r="A44" t="s" s="3">
        <v>523</v>
      </c>
    </row>
    <row spans="1:3" r="45">
      <c r="A45" t="s" s="4">
        <v>524</v>
      </c>
      <c r="B45" t="n" s="5">
        <v>991</v>
      </c>
      <c r="C45" t="n" s="5">
        <v>3179</v>
      </c>
    </row>
    <row spans="1:3" r="46">
      <c r="A46" t="s" s="4">
        <v>426</v>
      </c>
    </row>
    <row spans="1:3" r="47">
      <c r="A47" t="s" s="3">
        <v>523</v>
      </c>
    </row>
    <row spans="1:3" r="48">
      <c r="A48" t="s" s="4">
        <v>524</v>
      </c>
      <c r="B48" t="n" s="5">
        <v>1265</v>
      </c>
      <c r="C48" t="n" s="5">
        <v>2234</v>
      </c>
    </row>
    <row spans="1:3" r="49">
      <c r="A49" t="s" s="4">
        <v>525</v>
      </c>
      <c r="B49" t="n" s="5">
        <v>272382</v>
      </c>
      <c r="C49" t="n" s="5">
        <v>252266</v>
      </c>
    </row>
    <row spans="1:3" r="50">
      <c r="A50" t="s" s="4">
        <v>416</v>
      </c>
      <c r="B50" t="n" s="5">
        <v>273647</v>
      </c>
      <c r="C50" t="n" s="5">
        <v>254500</v>
      </c>
    </row>
    <row spans="1:3" r="51">
      <c r="A51" t="s" s="4">
        <v>526</v>
      </c>
      <c r="B51" t="n" s="5">
        <v>95</v>
      </c>
      <c r="C51" t="n" s="5">
        <v>177</v>
      </c>
    </row>
    <row spans="1:3" r="52">
      <c r="A52" t="s" s="4">
        <v>536</v>
      </c>
    </row>
    <row spans="1:3" r="53">
      <c r="A53" t="s" s="3">
        <v>523</v>
      </c>
    </row>
    <row spans="1:3" r="54">
      <c r="A54" t="s" s="4">
        <v>524</v>
      </c>
      <c r="B54" t="n" s="5">
        <v>290</v>
      </c>
      <c r="C54" t="n" s="5">
        <v>648</v>
      </c>
    </row>
    <row spans="1:3" r="55">
      <c r="A55" t="s" s="4">
        <v>537</v>
      </c>
    </row>
    <row spans="1:3" r="56">
      <c r="A56" t="s" s="3">
        <v>523</v>
      </c>
    </row>
    <row spans="1:3" r="57">
      <c r="A57" t="s" s="4">
        <v>524</v>
      </c>
      <c r="B57" t="n" s="5">
        <v>84</v>
      </c>
      <c r="C57" t="n" s="5">
        <v>297</v>
      </c>
    </row>
    <row spans="1:3" r="58">
      <c r="A58" t="s" s="4">
        <v>538</v>
      </c>
    </row>
    <row spans="1:3" r="59">
      <c r="A59" t="s" s="3">
        <v>523</v>
      </c>
    </row>
    <row spans="1:3" r="60">
      <c r="A60" t="s" s="4">
        <v>524</v>
      </c>
      <c r="B60" t="n" s="5">
        <v>891</v>
      </c>
      <c r="C60" t="n" s="5">
        <v>1289</v>
      </c>
    </row>
    <row spans="1:3" r="61">
      <c r="A61" t="s" s="4">
        <v>421</v>
      </c>
    </row>
    <row spans="1:3" r="62">
      <c r="A62" t="s" s="3">
        <v>523</v>
      </c>
    </row>
    <row spans="1:3" r="63">
      <c r="A63" t="s" s="4">
        <v>524</v>
      </c>
      <c r="B63" t="n" s="5">
        <v>109</v>
      </c>
      <c r="C63" t="n" s="5">
        <v>104</v>
      </c>
    </row>
    <row spans="1:3" r="64">
      <c r="A64" t="s" s="4">
        <v>525</v>
      </c>
      <c r="B64" t="n" s="5">
        <v>19694</v>
      </c>
      <c r="C64" t="n" s="5">
        <v>17986</v>
      </c>
    </row>
    <row spans="1:3" r="65">
      <c r="A65" t="s" s="4">
        <v>416</v>
      </c>
      <c r="B65" t="n" s="5">
        <v>19803</v>
      </c>
      <c r="C65" t="n" s="5">
        <v>18090</v>
      </c>
    </row>
    <row spans="1:3" r="66">
      <c r="A66" t="s" s="4">
        <v>526</v>
      </c>
      <c r="B66" t="n" s="5">
        <v>33</v>
      </c>
      <c r="C66" t="n" s="5">
        <v>17</v>
      </c>
    </row>
    <row spans="1:3" r="67">
      <c r="A67" t="s" s="4">
        <v>539</v>
      </c>
    </row>
    <row spans="1:3" r="68">
      <c r="A68" t="s" s="3">
        <v>523</v>
      </c>
    </row>
    <row spans="1:3" r="69">
      <c r="A69" t="s" s="4">
        <v>524</v>
      </c>
      <c r="B69" t="n" s="5">
        <v>62</v>
      </c>
      <c r="C69" t="n" s="5">
        <v>59</v>
      </c>
    </row>
    <row spans="1:3" r="70">
      <c r="A70" t="s" s="4">
        <v>540</v>
      </c>
    </row>
    <row spans="1:3" r="71">
      <c r="A71" t="s" s="3">
        <v>523</v>
      </c>
    </row>
    <row spans="1:3" r="72">
      <c r="A72" t="s" s="4">
        <v>524</v>
      </c>
      <c r="B72" t="n" s="5">
        <v>14</v>
      </c>
      <c r="C72" t="n" s="5">
        <v>28</v>
      </c>
    </row>
    <row spans="1:3" r="73">
      <c r="A73" t="s" s="4">
        <v>541</v>
      </c>
    </row>
    <row spans="1:3" r="74">
      <c r="A74" t="s" s="3">
        <v>523</v>
      </c>
    </row>
    <row spans="1:3" r="75">
      <c r="A75" t="s" s="4">
        <v>524</v>
      </c>
      <c r="B75" t="n" s="5">
        <v>33</v>
      </c>
      <c r="C75" t="n" s="5">
        <v>17</v>
      </c>
    </row>
    <row spans="1:3" r="76">
      <c r="A76" t="s" s="4">
        <v>422</v>
      </c>
    </row>
    <row spans="1:3" r="77">
      <c r="A77" t="s" s="3">
        <v>523</v>
      </c>
    </row>
    <row spans="1:3" r="78">
      <c r="A78" t="s" s="4">
        <v>524</v>
      </c>
      <c r="B78" t="n" s="5">
        <v>0</v>
      </c>
      <c r="C78" t="n" s="5">
        <v>143</v>
      </c>
    </row>
    <row spans="1:3" r="79">
      <c r="A79" t="s" s="4">
        <v>525</v>
      </c>
      <c r="B79" t="n" s="5">
        <v>13443</v>
      </c>
      <c r="C79" t="n" s="5">
        <v>11329</v>
      </c>
    </row>
    <row spans="1:3" r="80">
      <c r="A80" t="s" s="4">
        <v>416</v>
      </c>
      <c r="B80" t="n" s="5">
        <v>13443</v>
      </c>
      <c r="C80" t="n" s="5">
        <v>11472</v>
      </c>
    </row>
    <row spans="1:3" r="81">
      <c r="A81" t="s" s="4">
        <v>526</v>
      </c>
      <c r="B81" t="n" s="5">
        <v>0</v>
      </c>
      <c r="C81" t="n" s="5">
        <v>0</v>
      </c>
    </row>
    <row spans="1:3" r="82">
      <c r="A82" t="s" s="4">
        <v>542</v>
      </c>
    </row>
    <row spans="1:3" r="83">
      <c r="A83" t="s" s="3">
        <v>523</v>
      </c>
    </row>
    <row spans="1:3" r="84">
      <c r="A84" t="s" s="4">
        <v>524</v>
      </c>
      <c r="B84" t="n" s="5">
        <v>0</v>
      </c>
      <c r="C84" t="n" s="5">
        <v>73</v>
      </c>
    </row>
    <row spans="1:3" r="85">
      <c r="A85" t="s" s="4">
        <v>543</v>
      </c>
    </row>
    <row spans="1:3" r="86">
      <c r="A86" t="s" s="3">
        <v>523</v>
      </c>
    </row>
    <row spans="1:3" r="87">
      <c r="A87" t="s" s="4">
        <v>524</v>
      </c>
      <c r="B87" t="n" s="5">
        <v>0</v>
      </c>
      <c r="C87" t="n" s="5">
        <v>70</v>
      </c>
    </row>
    <row spans="1:3" r="88">
      <c r="A88" t="s" s="4">
        <v>544</v>
      </c>
    </row>
    <row spans="1:3" r="89">
      <c r="A89" t="s" s="3">
        <v>523</v>
      </c>
    </row>
    <row spans="1:3" r="90">
      <c r="A90" t="s" s="4">
        <v>524</v>
      </c>
      <c r="B90" t="n" s="5">
        <v>0</v>
      </c>
      <c r="C90" t="n" s="5">
        <v>0</v>
      </c>
    </row>
    <row spans="1:3" r="91">
      <c r="A91" t="s" s="4">
        <v>475</v>
      </c>
    </row>
    <row spans="1:3" r="92">
      <c r="A92" t="s" s="3">
        <v>523</v>
      </c>
    </row>
    <row spans="1:3" r="93">
      <c r="A93" t="s" s="4">
        <v>524</v>
      </c>
      <c r="B93" t="n" s="5">
        <v>64</v>
      </c>
      <c r="C93" t="n" s="5">
        <v>106</v>
      </c>
    </row>
    <row spans="1:3" r="94">
      <c r="A94" t="s" s="4">
        <v>525</v>
      </c>
      <c r="B94" t="n" s="5">
        <v>574</v>
      </c>
      <c r="C94" t="n" s="5">
        <v>574</v>
      </c>
    </row>
    <row spans="1:3" r="95">
      <c r="A95" t="s" s="4">
        <v>416</v>
      </c>
      <c r="B95" t="n" s="5">
        <v>638</v>
      </c>
      <c r="C95" t="n" s="5">
        <v>680</v>
      </c>
    </row>
    <row spans="1:3" r="96">
      <c r="A96" t="s" s="4">
        <v>526</v>
      </c>
      <c r="B96" t="n" s="5">
        <v>0</v>
      </c>
      <c r="C96" t="n" s="5">
        <v>0</v>
      </c>
    </row>
    <row spans="1:3" r="97">
      <c r="A97" t="s" s="4">
        <v>545</v>
      </c>
    </row>
    <row spans="1:3" r="98">
      <c r="A98" t="s" s="3">
        <v>523</v>
      </c>
    </row>
    <row spans="1:3" r="99">
      <c r="A99" t="s" s="4">
        <v>524</v>
      </c>
      <c r="B99" t="n" s="5">
        <v>64</v>
      </c>
      <c r="C99" t="n" s="5">
        <v>106</v>
      </c>
    </row>
    <row spans="1:3" r="100">
      <c r="A100" t="s" s="4">
        <v>546</v>
      </c>
    </row>
    <row spans="1:3" r="101">
      <c r="A101" t="s" s="3">
        <v>523</v>
      </c>
    </row>
    <row spans="1:3" r="102">
      <c r="A102" t="s" s="4">
        <v>524</v>
      </c>
      <c r="B102" t="n" s="5">
        <v>0</v>
      </c>
      <c r="C102" t="n" s="5">
        <v>0</v>
      </c>
    </row>
    <row spans="1:3" r="103">
      <c r="A103" t="s" s="4">
        <v>547</v>
      </c>
    </row>
    <row spans="1:3" r="104">
      <c r="A104" t="s" s="3">
        <v>523</v>
      </c>
    </row>
    <row spans="1:3" r="105">
      <c r="A105" t="s" s="4">
        <v>524</v>
      </c>
      <c r="B105" t="n" s="7">
        <v>0</v>
      </c>
      <c r="C105"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r="A1" t="s" s="1">
        <v>548</v>
      </c>
      <c r="B1" t="s" s="2">
        <v>65</v>
      </c>
      <c r="D1" t="s" s="2">
        <v>1</v>
      </c>
    </row>
    <row spans="1:6" r="2">
      <c r="B2" t="s" s="2">
        <v>2</v>
      </c>
      <c r="C2" t="s" s="2">
        <v>66</v>
      </c>
      <c r="D2" t="s" s="2">
        <v>2</v>
      </c>
      <c r="E2" t="s" s="2">
        <v>66</v>
      </c>
      <c r="F2" t="s" s="2">
        <v>23</v>
      </c>
    </row>
    <row spans="1:6" r="3">
      <c r="A3" t="s" s="3">
        <v>549</v>
      </c>
    </row>
    <row spans="1:6" r="4">
      <c r="A4" t="s" s="4">
        <v>550</v>
      </c>
      <c r="B4" t="n" s="7">
        <v>23558000</v>
      </c>
      <c r="D4" t="n" s="7">
        <v>23558000</v>
      </c>
      <c r="F4" t="n" s="7">
        <v>27702000</v>
      </c>
    </row>
    <row spans="1:6" r="5">
      <c r="A5" t="s" s="4">
        <v>551</v>
      </c>
      <c r="B5" t="n" s="5">
        <v>5092000</v>
      </c>
      <c r="D5" t="n" s="5">
        <v>5092000</v>
      </c>
      <c r="F5" t="n" s="5">
        <v>5673000</v>
      </c>
    </row>
    <row spans="1:6" r="6">
      <c r="A6" t="s" s="4">
        <v>125</v>
      </c>
      <c r="B6" t="n" s="5">
        <v>28650000</v>
      </c>
      <c r="D6" t="n" s="5">
        <v>28650000</v>
      </c>
      <c r="F6" t="n" s="5">
        <v>33375000</v>
      </c>
    </row>
    <row spans="1:6" r="7">
      <c r="A7" t="s" s="3">
        <v>552</v>
      </c>
    </row>
    <row spans="1:6" r="8">
      <c r="A8" t="s" s="4">
        <v>550</v>
      </c>
      <c r="B8" t="n" s="5">
        <v>28103000</v>
      </c>
      <c r="D8" t="n" s="5">
        <v>28103000</v>
      </c>
      <c r="F8" t="n" s="5">
        <v>35882000</v>
      </c>
    </row>
    <row spans="1:6" r="9">
      <c r="A9" t="s" s="4">
        <v>551</v>
      </c>
      <c r="B9" t="n" s="5">
        <v>5290000</v>
      </c>
      <c r="D9" t="n" s="5">
        <v>5290000</v>
      </c>
      <c r="F9" t="n" s="5">
        <v>6229000</v>
      </c>
    </row>
    <row spans="1:6" r="10">
      <c r="A10" t="s" s="4">
        <v>125</v>
      </c>
      <c r="B10" t="n" s="5">
        <v>33393000</v>
      </c>
      <c r="D10" t="n" s="5">
        <v>33393000</v>
      </c>
      <c r="F10" t="n" s="5">
        <v>42111000</v>
      </c>
    </row>
    <row spans="1:6" r="11">
      <c r="A11" t="s" s="3">
        <v>553</v>
      </c>
    </row>
    <row spans="1:6" r="12">
      <c r="A12" t="s" s="4">
        <v>551</v>
      </c>
      <c r="B12" t="n" s="5">
        <v>373000</v>
      </c>
      <c r="D12" t="n" s="5">
        <v>373000</v>
      </c>
      <c r="F12" t="n" s="5">
        <v>817000</v>
      </c>
    </row>
    <row spans="1:6" r="13">
      <c r="A13" t="s" s="3">
        <v>554</v>
      </c>
    </row>
    <row spans="1:6" r="14">
      <c r="A14" t="s" s="4">
        <v>550</v>
      </c>
      <c r="B14" t="n" s="5">
        <v>25762000</v>
      </c>
      <c r="C14" t="n" s="7">
        <v>30779000</v>
      </c>
      <c r="D14" t="n" s="5">
        <v>26782000</v>
      </c>
      <c r="E14" t="n" s="7">
        <v>31548000</v>
      </c>
    </row>
    <row spans="1:6" r="15">
      <c r="A15" t="s" s="4">
        <v>551</v>
      </c>
      <c r="B15" t="n" s="5">
        <v>5037000</v>
      </c>
      <c r="C15" t="n" s="5">
        <v>6190000</v>
      </c>
      <c r="D15" t="n" s="5">
        <v>4967000</v>
      </c>
      <c r="E15" t="n" s="5">
        <v>5815000</v>
      </c>
    </row>
    <row spans="1:6" r="16">
      <c r="A16" t="s" s="4">
        <v>125</v>
      </c>
      <c r="B16" t="n" s="5">
        <v>30799000</v>
      </c>
      <c r="C16" t="n" s="5">
        <v>36969000</v>
      </c>
      <c r="D16" t="n" s="5">
        <v>31749000</v>
      </c>
      <c r="E16" t="n" s="5">
        <v>37363000</v>
      </c>
    </row>
    <row spans="1:6" r="17">
      <c r="A17" t="s" s="3">
        <v>555</v>
      </c>
    </row>
    <row spans="1:6" r="18">
      <c r="A18" t="s" s="4">
        <v>550</v>
      </c>
      <c r="B18" t="n" s="5">
        <v>998000</v>
      </c>
      <c r="C18" t="n" s="5">
        <v>485000</v>
      </c>
      <c r="D18" t="n" s="5">
        <v>1580000</v>
      </c>
      <c r="E18" t="n" s="5">
        <v>898000</v>
      </c>
    </row>
    <row spans="1:6" r="19">
      <c r="A19" t="s" s="4">
        <v>551</v>
      </c>
      <c r="B19" t="n" s="5">
        <v>45000</v>
      </c>
      <c r="C19" t="n" s="5">
        <v>13000</v>
      </c>
      <c r="D19" t="n" s="5">
        <v>88000</v>
      </c>
      <c r="E19" t="n" s="5">
        <v>86000</v>
      </c>
    </row>
    <row spans="1:6" r="20">
      <c r="A20" t="s" s="4">
        <v>125</v>
      </c>
      <c r="B20" t="n" s="5">
        <v>1043000</v>
      </c>
      <c r="C20" t="n" s="5">
        <v>498000</v>
      </c>
      <c r="D20" t="n" s="5">
        <v>1668000</v>
      </c>
      <c r="E20" t="n" s="5">
        <v>984000</v>
      </c>
    </row>
    <row spans="1:6" r="21">
      <c r="A21" t="s" s="4">
        <v>556</v>
      </c>
      <c r="D21" t="n" s="5">
        <v>81000</v>
      </c>
      <c r="E21" t="n" s="5">
        <v>0</v>
      </c>
    </row>
    <row spans="1:6" r="22">
      <c r="A22" t="s" s="4">
        <v>418</v>
      </c>
    </row>
    <row spans="1:6" r="23">
      <c r="A23" t="s" s="3">
        <v>549</v>
      </c>
    </row>
    <row spans="1:6" r="24">
      <c r="A24" t="s" s="4">
        <v>550</v>
      </c>
      <c r="B24" t="n" s="5">
        <v>1882000</v>
      </c>
      <c r="D24" t="n" s="5">
        <v>1882000</v>
      </c>
      <c r="F24" t="n" s="5">
        <v>1092000</v>
      </c>
    </row>
    <row spans="1:6" r="25">
      <c r="A25" t="s" s="4">
        <v>551</v>
      </c>
      <c r="B25" t="n" s="5">
        <v>385000</v>
      </c>
      <c r="D25" t="n" s="5">
        <v>385000</v>
      </c>
      <c r="F25" t="n" s="5">
        <v>401000</v>
      </c>
    </row>
    <row spans="1:6" r="26">
      <c r="A26" t="s" s="4">
        <v>125</v>
      </c>
      <c r="B26" t="n" s="5">
        <v>2267000</v>
      </c>
      <c r="D26" t="n" s="5">
        <v>2267000</v>
      </c>
      <c r="F26" t="n" s="5">
        <v>1493000</v>
      </c>
    </row>
    <row spans="1:6" r="27">
      <c r="A27" t="s" s="3">
        <v>552</v>
      </c>
    </row>
    <row spans="1:6" r="28">
      <c r="A28" t="s" s="4">
        <v>550</v>
      </c>
      <c r="B28" t="n" s="5">
        <v>2196000</v>
      </c>
      <c r="D28" t="n" s="5">
        <v>2196000</v>
      </c>
      <c r="F28" t="n" s="5">
        <v>2077000</v>
      </c>
    </row>
    <row spans="1:6" r="29">
      <c r="A29" t="s" s="4">
        <v>551</v>
      </c>
      <c r="B29" t="n" s="5">
        <v>385000</v>
      </c>
      <c r="D29" t="n" s="5">
        <v>385000</v>
      </c>
      <c r="F29" t="n" s="5">
        <v>406000</v>
      </c>
    </row>
    <row spans="1:6" r="30">
      <c r="A30" t="s" s="4">
        <v>125</v>
      </c>
      <c r="B30" t="n" s="5">
        <v>2581000</v>
      </c>
      <c r="D30" t="n" s="5">
        <v>2581000</v>
      </c>
      <c r="F30" t="n" s="5">
        <v>2483000</v>
      </c>
    </row>
    <row spans="1:6" r="31">
      <c r="A31" t="s" s="3">
        <v>553</v>
      </c>
    </row>
    <row spans="1:6" r="32">
      <c r="A32" t="s" s="4">
        <v>551</v>
      </c>
      <c r="B32" t="n" s="5">
        <v>10000</v>
      </c>
      <c r="D32" t="n" s="5">
        <v>10000</v>
      </c>
      <c r="F32" t="n" s="5">
        <v>10000</v>
      </c>
    </row>
    <row spans="1:6" r="33">
      <c r="A33" t="s" s="3">
        <v>554</v>
      </c>
    </row>
    <row spans="1:6" r="34">
      <c r="A34" t="s" s="4">
        <v>550</v>
      </c>
      <c r="B34" t="n" s="5">
        <v>1609000</v>
      </c>
      <c r="C34" t="n" s="5">
        <v>2057000</v>
      </c>
      <c r="D34" t="n" s="5">
        <v>1437000</v>
      </c>
      <c r="E34" t="n" s="5">
        <v>2088000</v>
      </c>
    </row>
    <row spans="1:6" r="35">
      <c r="A35" t="s" s="4">
        <v>551</v>
      </c>
      <c r="B35" t="n" s="5">
        <v>389000</v>
      </c>
      <c r="C35" t="n" s="5">
        <v>494000</v>
      </c>
      <c r="D35" t="n" s="5">
        <v>393000</v>
      </c>
      <c r="E35" t="n" s="5">
        <v>291000</v>
      </c>
    </row>
    <row spans="1:6" r="36">
      <c r="A36" t="s" s="4">
        <v>125</v>
      </c>
      <c r="B36" t="n" s="5">
        <v>1998000</v>
      </c>
      <c r="C36" t="n" s="5">
        <v>2551000</v>
      </c>
      <c r="D36" t="n" s="5">
        <v>1830000</v>
      </c>
      <c r="E36" t="n" s="5">
        <v>2379000</v>
      </c>
    </row>
    <row spans="1:6" r="37">
      <c r="A37" t="s" s="3">
        <v>555</v>
      </c>
    </row>
    <row spans="1:6" r="38">
      <c r="A38" t="s" s="4">
        <v>550</v>
      </c>
      <c r="B38" t="n" s="5">
        <v>60000</v>
      </c>
      <c r="C38" t="n" s="5">
        <v>38000</v>
      </c>
      <c r="D38" t="n" s="5">
        <v>82000</v>
      </c>
      <c r="E38" t="n" s="5">
        <v>70000</v>
      </c>
    </row>
    <row spans="1:6" r="39">
      <c r="A39" t="s" s="4">
        <v>551</v>
      </c>
      <c r="B39" t="n" s="5">
        <v>6000</v>
      </c>
      <c r="C39" t="n" s="5">
        <v>2000</v>
      </c>
      <c r="D39" t="n" s="5">
        <v>11000</v>
      </c>
      <c r="E39" t="n" s="5">
        <v>13000</v>
      </c>
    </row>
    <row spans="1:6" r="40">
      <c r="A40" t="s" s="4">
        <v>125</v>
      </c>
      <c r="B40" t="n" s="5">
        <v>66000</v>
      </c>
      <c r="C40" t="n" s="5">
        <v>40000</v>
      </c>
      <c r="D40" t="n" s="5">
        <v>93000</v>
      </c>
      <c r="E40" t="n" s="5">
        <v>83000</v>
      </c>
    </row>
    <row spans="1:6" r="41">
      <c r="A41" t="s" s="4">
        <v>467</v>
      </c>
    </row>
    <row spans="1:6" r="42">
      <c r="A42" t="s" s="3">
        <v>549</v>
      </c>
    </row>
    <row spans="1:6" r="43">
      <c r="A43" t="s" s="4">
        <v>550</v>
      </c>
      <c r="B43" t="n" s="5">
        <v>17057000</v>
      </c>
      <c r="D43" t="n" s="5">
        <v>17057000</v>
      </c>
      <c r="F43" t="n" s="5">
        <v>21822000</v>
      </c>
    </row>
    <row spans="1:6" r="44">
      <c r="A44" t="s" s="4">
        <v>551</v>
      </c>
      <c r="B44" t="n" s="5">
        <v>3785000</v>
      </c>
      <c r="D44" t="n" s="5">
        <v>3785000</v>
      </c>
      <c r="F44" t="n" s="5">
        <v>4184000</v>
      </c>
    </row>
    <row spans="1:6" r="45">
      <c r="A45" t="s" s="4">
        <v>125</v>
      </c>
      <c r="B45" t="n" s="5">
        <v>20842000</v>
      </c>
      <c r="D45" t="n" s="5">
        <v>20842000</v>
      </c>
      <c r="F45" t="n" s="5">
        <v>26006000</v>
      </c>
    </row>
    <row spans="1:6" r="46">
      <c r="A46" t="s" s="3">
        <v>552</v>
      </c>
    </row>
    <row spans="1:6" r="47">
      <c r="A47" t="s" s="4">
        <v>550</v>
      </c>
      <c r="B47" t="n" s="5">
        <v>19555000</v>
      </c>
      <c r="D47" t="n" s="5">
        <v>19555000</v>
      </c>
      <c r="F47" t="n" s="5">
        <v>26715000</v>
      </c>
    </row>
    <row spans="1:6" r="48">
      <c r="A48" t="s" s="4">
        <v>551</v>
      </c>
      <c r="B48" t="n" s="5">
        <v>3915000</v>
      </c>
      <c r="D48" t="n" s="5">
        <v>3915000</v>
      </c>
      <c r="F48" t="n" s="5">
        <v>4538000</v>
      </c>
    </row>
    <row spans="1:6" r="49">
      <c r="A49" t="s" s="4">
        <v>125</v>
      </c>
      <c r="B49" t="n" s="5">
        <v>23470000</v>
      </c>
      <c r="D49" t="n" s="5">
        <v>23470000</v>
      </c>
      <c r="F49" t="n" s="5">
        <v>31253000</v>
      </c>
    </row>
    <row spans="1:6" r="50">
      <c r="A50" t="s" s="3">
        <v>553</v>
      </c>
    </row>
    <row spans="1:6" r="51">
      <c r="A51" t="s" s="4">
        <v>551</v>
      </c>
      <c r="B51" t="n" s="5">
        <v>299000</v>
      </c>
      <c r="D51" t="n" s="5">
        <v>299000</v>
      </c>
      <c r="F51" t="n" s="5">
        <v>717000</v>
      </c>
    </row>
    <row spans="1:6" r="52">
      <c r="A52" t="s" s="3">
        <v>554</v>
      </c>
    </row>
    <row spans="1:6" r="53">
      <c r="A53" t="s" s="4">
        <v>550</v>
      </c>
      <c r="B53" t="n" s="5">
        <v>19259000</v>
      </c>
      <c r="C53" t="n" s="5">
        <v>23282000</v>
      </c>
      <c r="D53" t="n" s="5">
        <v>20317000</v>
      </c>
      <c r="E53" t="n" s="5">
        <v>23839000</v>
      </c>
    </row>
    <row spans="1:6" r="54">
      <c r="A54" t="s" s="4">
        <v>551</v>
      </c>
      <c r="B54" t="n" s="5">
        <v>3746000</v>
      </c>
      <c r="C54" t="n" s="5">
        <v>4344000</v>
      </c>
      <c r="D54" t="n" s="5">
        <v>3694000</v>
      </c>
      <c r="E54" t="n" s="5">
        <v>4228000</v>
      </c>
    </row>
    <row spans="1:6" r="55">
      <c r="A55" t="s" s="4">
        <v>125</v>
      </c>
      <c r="B55" t="n" s="5">
        <v>23005000</v>
      </c>
      <c r="C55" t="n" s="5">
        <v>27626000</v>
      </c>
      <c r="D55" t="n" s="5">
        <v>24011000</v>
      </c>
      <c r="E55" t="n" s="5">
        <v>28067000</v>
      </c>
    </row>
    <row spans="1:6" r="56">
      <c r="A56" t="s" s="3">
        <v>555</v>
      </c>
    </row>
    <row spans="1:6" r="57">
      <c r="A57" t="s" s="4">
        <v>550</v>
      </c>
      <c r="B57" t="n" s="5">
        <v>742000</v>
      </c>
      <c r="C57" t="n" s="5">
        <v>327000</v>
      </c>
      <c r="D57" t="n" s="5">
        <v>1099000</v>
      </c>
      <c r="E57" t="n" s="5">
        <v>616000</v>
      </c>
    </row>
    <row spans="1:6" r="58">
      <c r="A58" t="s" s="4">
        <v>551</v>
      </c>
      <c r="B58" t="n" s="5">
        <v>29000</v>
      </c>
      <c r="C58" t="n" s="5">
        <v>0</v>
      </c>
      <c r="D58" t="n" s="5">
        <v>56000</v>
      </c>
      <c r="E58" t="n" s="5">
        <v>50000</v>
      </c>
    </row>
    <row spans="1:6" r="59">
      <c r="A59" t="s" s="4">
        <v>125</v>
      </c>
      <c r="B59" t="n" s="5">
        <v>771000</v>
      </c>
      <c r="C59" t="n" s="5">
        <v>327000</v>
      </c>
      <c r="D59" t="n" s="5">
        <v>1155000</v>
      </c>
      <c r="E59" t="n" s="5">
        <v>666000</v>
      </c>
    </row>
    <row spans="1:6" r="60">
      <c r="A60" t="s" s="4">
        <v>426</v>
      </c>
    </row>
    <row spans="1:6" r="61">
      <c r="A61" t="s" s="3">
        <v>549</v>
      </c>
    </row>
    <row spans="1:6" r="62">
      <c r="A62" t="s" s="4">
        <v>550</v>
      </c>
      <c r="B62" t="n" s="5">
        <v>3990000</v>
      </c>
      <c r="D62" t="n" s="5">
        <v>3990000</v>
      </c>
      <c r="F62" t="n" s="5">
        <v>4057000</v>
      </c>
    </row>
    <row spans="1:6" r="63">
      <c r="A63" t="s" s="4">
        <v>551</v>
      </c>
      <c r="B63" t="n" s="5">
        <v>904000</v>
      </c>
      <c r="D63" t="n" s="5">
        <v>904000</v>
      </c>
      <c r="F63" t="n" s="5">
        <v>1069000</v>
      </c>
    </row>
    <row spans="1:6" r="64">
      <c r="A64" t="s" s="4">
        <v>125</v>
      </c>
      <c r="B64" t="n" s="5">
        <v>4894000</v>
      </c>
      <c r="D64" t="n" s="5">
        <v>4894000</v>
      </c>
      <c r="F64" t="n" s="5">
        <v>5126000</v>
      </c>
    </row>
    <row spans="1:6" r="65">
      <c r="A65" t="s" s="3">
        <v>552</v>
      </c>
    </row>
    <row spans="1:6" r="66">
      <c r="A66" t="s" s="4">
        <v>550</v>
      </c>
      <c r="B66" t="n" s="5">
        <v>5320000</v>
      </c>
      <c r="D66" t="n" s="5">
        <v>5320000</v>
      </c>
      <c r="F66" t="n" s="5">
        <v>5549000</v>
      </c>
    </row>
    <row spans="1:6" r="67">
      <c r="A67" t="s" s="4">
        <v>551</v>
      </c>
      <c r="B67" t="n" s="5">
        <v>972000</v>
      </c>
      <c r="D67" t="n" s="5">
        <v>972000</v>
      </c>
      <c r="F67" t="n" s="5">
        <v>1265000</v>
      </c>
    </row>
    <row spans="1:6" r="68">
      <c r="A68" t="s" s="4">
        <v>125</v>
      </c>
      <c r="B68" t="n" s="5">
        <v>6292000</v>
      </c>
      <c r="D68" t="n" s="5">
        <v>6292000</v>
      </c>
      <c r="F68" t="n" s="5">
        <v>6814000</v>
      </c>
    </row>
    <row spans="1:6" r="69">
      <c r="A69" t="s" s="3">
        <v>553</v>
      </c>
    </row>
    <row spans="1:6" r="70">
      <c r="A70" t="s" s="4">
        <v>551</v>
      </c>
      <c r="B70" t="n" s="5">
        <v>64000</v>
      </c>
      <c r="D70" t="n" s="5">
        <v>64000</v>
      </c>
      <c r="F70" t="n" s="5">
        <v>90000</v>
      </c>
    </row>
    <row spans="1:6" r="71">
      <c r="A71" t="s" s="3">
        <v>554</v>
      </c>
    </row>
    <row spans="1:6" r="72">
      <c r="A72" t="s" s="4">
        <v>550</v>
      </c>
      <c r="B72" t="n" s="5">
        <v>4175000</v>
      </c>
      <c r="C72" t="n" s="5">
        <v>4528000</v>
      </c>
      <c r="D72" t="n" s="5">
        <v>4305000</v>
      </c>
      <c r="E72" t="n" s="5">
        <v>4682000</v>
      </c>
    </row>
    <row spans="1:6" r="73">
      <c r="A73" t="s" s="4">
        <v>551</v>
      </c>
      <c r="B73" t="n" s="5">
        <v>884000</v>
      </c>
      <c r="C73" t="n" s="5">
        <v>1352000</v>
      </c>
      <c r="D73" t="n" s="5">
        <v>862000</v>
      </c>
      <c r="E73" t="n" s="5">
        <v>1296000</v>
      </c>
    </row>
    <row spans="1:6" r="74">
      <c r="A74" t="s" s="4">
        <v>125</v>
      </c>
      <c r="B74" t="n" s="5">
        <v>5059000</v>
      </c>
      <c r="C74" t="n" s="5">
        <v>5880000</v>
      </c>
      <c r="D74" t="n" s="5">
        <v>5167000</v>
      </c>
      <c r="E74" t="n" s="5">
        <v>5978000</v>
      </c>
    </row>
    <row spans="1:6" r="75">
      <c r="A75" t="s" s="3">
        <v>555</v>
      </c>
    </row>
    <row spans="1:6" r="76">
      <c r="A76" t="s" s="4">
        <v>550</v>
      </c>
      <c r="B76" t="n" s="5">
        <v>138000</v>
      </c>
      <c r="C76" t="n" s="5">
        <v>101000</v>
      </c>
      <c r="D76" t="n" s="5">
        <v>221000</v>
      </c>
      <c r="E76" t="n" s="5">
        <v>177000</v>
      </c>
    </row>
    <row spans="1:6" r="77">
      <c r="A77" t="s" s="4">
        <v>551</v>
      </c>
      <c r="B77" t="n" s="5">
        <v>10000</v>
      </c>
      <c r="C77" t="n" s="5">
        <v>11000</v>
      </c>
      <c r="D77" t="n" s="5">
        <v>20000</v>
      </c>
      <c r="E77" t="n" s="5">
        <v>23000</v>
      </c>
    </row>
    <row spans="1:6" r="78">
      <c r="A78" t="s" s="4">
        <v>125</v>
      </c>
      <c r="B78" t="n" s="5">
        <v>148000</v>
      </c>
      <c r="C78" t="n" s="5">
        <v>112000</v>
      </c>
      <c r="D78" t="n" s="5">
        <v>241000</v>
      </c>
      <c r="E78" t="n" s="5">
        <v>200000</v>
      </c>
    </row>
    <row spans="1:6" r="79">
      <c r="A79" t="s" s="4">
        <v>421</v>
      </c>
    </row>
    <row spans="1:6" r="80">
      <c r="A80" t="s" s="3">
        <v>549</v>
      </c>
    </row>
    <row spans="1:6" r="81">
      <c r="A81" t="s" s="4">
        <v>550</v>
      </c>
      <c r="B81" t="n" s="5">
        <v>91000</v>
      </c>
      <c r="D81" t="n" s="5">
        <v>91000</v>
      </c>
      <c r="F81" t="n" s="5">
        <v>117000</v>
      </c>
    </row>
    <row spans="1:6" r="82">
      <c r="A82" t="s" s="4">
        <v>551</v>
      </c>
      <c r="B82" t="n" s="5">
        <v>18000</v>
      </c>
      <c r="D82" t="n" s="5">
        <v>18000</v>
      </c>
      <c r="F82" t="n" s="5">
        <v>19000</v>
      </c>
    </row>
    <row spans="1:6" r="83">
      <c r="A83" t="s" s="4">
        <v>125</v>
      </c>
      <c r="B83" t="n" s="5">
        <v>109000</v>
      </c>
      <c r="D83" t="n" s="5">
        <v>109000</v>
      </c>
      <c r="F83" t="n" s="5">
        <v>136000</v>
      </c>
    </row>
    <row spans="1:6" r="84">
      <c r="A84" t="s" s="3">
        <v>552</v>
      </c>
    </row>
    <row spans="1:6" r="85">
      <c r="A85" t="s" s="4">
        <v>550</v>
      </c>
      <c r="B85" t="n" s="5">
        <v>159000</v>
      </c>
      <c r="D85" t="n" s="5">
        <v>159000</v>
      </c>
      <c r="F85" t="n" s="5">
        <v>178000</v>
      </c>
    </row>
    <row spans="1:6" r="86">
      <c r="A86" t="s" s="4">
        <v>551</v>
      </c>
      <c r="B86" t="n" s="5">
        <v>18000</v>
      </c>
      <c r="D86" t="n" s="5">
        <v>18000</v>
      </c>
      <c r="F86" t="n" s="5">
        <v>20000</v>
      </c>
    </row>
    <row spans="1:6" r="87">
      <c r="A87" t="s" s="4">
        <v>125</v>
      </c>
      <c r="B87" t="n" s="5">
        <v>177000</v>
      </c>
      <c r="D87" t="n" s="5">
        <v>177000</v>
      </c>
      <c r="F87" t="n" s="5">
        <v>198000</v>
      </c>
    </row>
    <row spans="1:6" r="88">
      <c r="A88" t="s" s="3">
        <v>553</v>
      </c>
    </row>
    <row spans="1:6" r="89">
      <c r="A89" t="s" s="4">
        <v>551</v>
      </c>
      <c r="B89" t="n" s="5">
        <v>0</v>
      </c>
      <c r="D89" t="n" s="5">
        <v>0</v>
      </c>
      <c r="F89" t="n" s="5">
        <v>0</v>
      </c>
    </row>
    <row spans="1:6" r="90">
      <c r="A90" t="s" s="3">
        <v>554</v>
      </c>
    </row>
    <row spans="1:6" r="91">
      <c r="A91" t="s" s="4">
        <v>550</v>
      </c>
      <c r="B91" t="n" s="5">
        <v>93000</v>
      </c>
      <c r="C91" t="n" s="5">
        <v>234000</v>
      </c>
      <c r="D91" t="n" s="5">
        <v>101000</v>
      </c>
      <c r="E91" t="n" s="5">
        <v>246000</v>
      </c>
    </row>
    <row spans="1:6" r="92">
      <c r="A92" t="s" s="4">
        <v>551</v>
      </c>
      <c r="B92" t="n" s="5">
        <v>18000</v>
      </c>
      <c r="C92" t="n" s="5">
        <v>0</v>
      </c>
      <c r="D92" t="n" s="5">
        <v>18000</v>
      </c>
      <c r="E92" t="n" s="5">
        <v>0</v>
      </c>
    </row>
    <row spans="1:6" r="93">
      <c r="A93" t="s" s="4">
        <v>125</v>
      </c>
      <c r="B93" t="n" s="5">
        <v>111000</v>
      </c>
      <c r="C93" t="n" s="5">
        <v>234000</v>
      </c>
      <c r="D93" t="n" s="5">
        <v>119000</v>
      </c>
      <c r="E93" t="n" s="5">
        <v>246000</v>
      </c>
    </row>
    <row spans="1:6" r="94">
      <c r="A94" t="s" s="3">
        <v>555</v>
      </c>
    </row>
    <row spans="1:6" r="95">
      <c r="A95" t="s" s="4">
        <v>550</v>
      </c>
      <c r="B95" t="n" s="5">
        <v>3000</v>
      </c>
      <c r="C95" t="n" s="5">
        <v>2000</v>
      </c>
      <c r="D95" t="n" s="5">
        <v>7000</v>
      </c>
      <c r="E95" t="n" s="5">
        <v>9000</v>
      </c>
    </row>
    <row spans="1:6" r="96">
      <c r="A96" t="s" s="4">
        <v>551</v>
      </c>
      <c r="B96" t="n" s="5">
        <v>0</v>
      </c>
      <c r="C96" t="n" s="5">
        <v>0</v>
      </c>
      <c r="D96" t="n" s="5">
        <v>1000</v>
      </c>
      <c r="E96" t="n" s="5">
        <v>0</v>
      </c>
    </row>
    <row spans="1:6" r="97">
      <c r="A97" t="s" s="4">
        <v>125</v>
      </c>
      <c r="B97" t="n" s="5">
        <v>3000</v>
      </c>
      <c r="C97" t="n" s="5">
        <v>2000</v>
      </c>
      <c r="D97" t="n" s="5">
        <v>8000</v>
      </c>
      <c r="E97" t="n" s="5">
        <v>9000</v>
      </c>
    </row>
    <row spans="1:6" r="98">
      <c r="A98" t="s" s="4">
        <v>422</v>
      </c>
    </row>
    <row spans="1:6" r="99">
      <c r="A99" t="s" s="3">
        <v>549</v>
      </c>
    </row>
    <row spans="1:6" r="100">
      <c r="A100" t="s" s="4">
        <v>550</v>
      </c>
      <c r="B100" t="n" s="5">
        <v>38000</v>
      </c>
      <c r="D100" t="n" s="5">
        <v>38000</v>
      </c>
      <c r="F100" t="n" s="5">
        <v>101000</v>
      </c>
    </row>
    <row spans="1:6" r="101">
      <c r="A101" t="s" s="4">
        <v>551</v>
      </c>
      <c r="B101" t="n" s="5">
        <v>0</v>
      </c>
      <c r="D101" t="n" s="5">
        <v>0</v>
      </c>
    </row>
    <row spans="1:6" r="102">
      <c r="A102" t="s" s="4">
        <v>125</v>
      </c>
      <c r="B102" t="n" s="5">
        <v>38000</v>
      </c>
      <c r="D102" t="n" s="5">
        <v>38000</v>
      </c>
      <c r="F102" t="n" s="5">
        <v>101000</v>
      </c>
    </row>
    <row spans="1:6" r="103">
      <c r="A103" t="s" s="3">
        <v>552</v>
      </c>
    </row>
    <row spans="1:6" r="104">
      <c r="A104" t="s" s="4">
        <v>550</v>
      </c>
      <c r="B104" t="n" s="5">
        <v>161000</v>
      </c>
      <c r="D104" t="n" s="5">
        <v>161000</v>
      </c>
      <c r="F104" t="n" s="5">
        <v>619000</v>
      </c>
    </row>
    <row spans="1:6" r="105">
      <c r="A105" t="s" s="4">
        <v>551</v>
      </c>
      <c r="B105" t="n" s="5">
        <v>0</v>
      </c>
      <c r="D105" t="n" s="5">
        <v>0</v>
      </c>
    </row>
    <row spans="1:6" r="106">
      <c r="A106" t="s" s="4">
        <v>125</v>
      </c>
      <c r="B106" t="n" s="5">
        <v>161000</v>
      </c>
      <c r="D106" t="n" s="5">
        <v>161000</v>
      </c>
      <c r="F106" t="n" s="5">
        <v>619000</v>
      </c>
    </row>
    <row spans="1:6" r="107">
      <c r="A107" t="s" s="3">
        <v>553</v>
      </c>
    </row>
    <row spans="1:6" r="108">
      <c r="A108" t="s" s="4">
        <v>551</v>
      </c>
      <c r="B108" t="n" s="5">
        <v>0</v>
      </c>
      <c r="D108" t="n" s="5">
        <v>0</v>
      </c>
      <c r="F108" t="n" s="5">
        <v>0</v>
      </c>
    </row>
    <row spans="1:6" r="109">
      <c r="A109" t="s" s="3">
        <v>554</v>
      </c>
    </row>
    <row spans="1:6" r="110">
      <c r="A110" t="s" s="4">
        <v>550</v>
      </c>
      <c r="B110" t="n" s="5">
        <v>110000</v>
      </c>
      <c r="C110" t="n" s="5">
        <v>118000</v>
      </c>
      <c r="D110" t="n" s="5">
        <v>107000</v>
      </c>
      <c r="E110" t="n" s="5">
        <v>129000</v>
      </c>
    </row>
    <row spans="1:6" r="111">
      <c r="A111" t="s" s="4">
        <v>551</v>
      </c>
      <c r="B111" t="n" s="5">
        <v>0</v>
      </c>
      <c r="C111" t="n" s="5">
        <v>0</v>
      </c>
      <c r="D111" t="n" s="5">
        <v>0</v>
      </c>
      <c r="E111" t="n" s="5">
        <v>0</v>
      </c>
    </row>
    <row spans="1:6" r="112">
      <c r="A112" t="s" s="4">
        <v>125</v>
      </c>
      <c r="B112" t="n" s="5">
        <v>110000</v>
      </c>
      <c r="C112" t="n" s="5">
        <v>118000</v>
      </c>
      <c r="D112" t="n" s="5">
        <v>107000</v>
      </c>
      <c r="E112" t="n" s="5">
        <v>129000</v>
      </c>
    </row>
    <row spans="1:6" r="113">
      <c r="A113" t="s" s="3">
        <v>555</v>
      </c>
    </row>
    <row spans="1:6" r="114">
      <c r="A114" t="s" s="4">
        <v>550</v>
      </c>
      <c r="B114" t="n" s="5">
        <v>35000</v>
      </c>
      <c r="C114" t="n" s="5">
        <v>7000</v>
      </c>
      <c r="D114" t="n" s="5">
        <v>132000</v>
      </c>
      <c r="E114" t="n" s="5">
        <v>9000</v>
      </c>
    </row>
    <row spans="1:6" r="115">
      <c r="A115" t="s" s="4">
        <v>551</v>
      </c>
      <c r="B115" t="n" s="5">
        <v>0</v>
      </c>
      <c r="C115" t="n" s="5">
        <v>0</v>
      </c>
      <c r="D115" t="n" s="5">
        <v>0</v>
      </c>
      <c r="E115" t="n" s="5">
        <v>0</v>
      </c>
    </row>
    <row spans="1:6" r="116">
      <c r="A116" t="s" s="4">
        <v>125</v>
      </c>
      <c r="B116" t="n" s="5">
        <v>35000</v>
      </c>
      <c r="C116" t="n" s="5">
        <v>7000</v>
      </c>
      <c r="D116" t="n" s="5">
        <v>132000</v>
      </c>
      <c r="E116" t="n" s="5">
        <v>9000</v>
      </c>
    </row>
    <row spans="1:6" r="117">
      <c r="A117" t="s" s="4">
        <v>475</v>
      </c>
    </row>
    <row spans="1:6" r="118">
      <c r="A118" t="s" s="3">
        <v>549</v>
      </c>
    </row>
    <row spans="1:6" r="119">
      <c r="A119" t="s" s="4">
        <v>550</v>
      </c>
      <c r="B119" t="n" s="5">
        <v>500000</v>
      </c>
      <c r="D119" t="n" s="5">
        <v>500000</v>
      </c>
      <c r="F119" t="n" s="5">
        <v>513000</v>
      </c>
    </row>
    <row spans="1:6" r="120">
      <c r="A120" t="s" s="4">
        <v>551</v>
      </c>
      <c r="B120" t="n" s="5">
        <v>0</v>
      </c>
      <c r="D120" t="n" s="5">
        <v>0</v>
      </c>
    </row>
    <row spans="1:6" r="121">
      <c r="A121" t="s" s="4">
        <v>125</v>
      </c>
      <c r="B121" t="n" s="5">
        <v>500000</v>
      </c>
      <c r="D121" t="n" s="5">
        <v>500000</v>
      </c>
      <c r="F121" t="n" s="5">
        <v>513000</v>
      </c>
    </row>
    <row spans="1:6" r="122">
      <c r="A122" t="s" s="3">
        <v>552</v>
      </c>
    </row>
    <row spans="1:6" r="123">
      <c r="A123" t="s" s="4">
        <v>550</v>
      </c>
      <c r="B123" t="n" s="5">
        <v>712000</v>
      </c>
      <c r="D123" t="n" s="5">
        <v>712000</v>
      </c>
      <c r="F123" t="n" s="5">
        <v>744000</v>
      </c>
    </row>
    <row spans="1:6" r="124">
      <c r="A124" t="s" s="4">
        <v>551</v>
      </c>
      <c r="B124" t="n" s="5">
        <v>0</v>
      </c>
      <c r="D124" t="n" s="5">
        <v>0</v>
      </c>
    </row>
    <row spans="1:6" r="125">
      <c r="A125" t="s" s="4">
        <v>125</v>
      </c>
      <c r="B125" t="n" s="5">
        <v>712000</v>
      </c>
      <c r="D125" t="n" s="5">
        <v>712000</v>
      </c>
      <c r="F125" t="n" s="5">
        <v>744000</v>
      </c>
    </row>
    <row spans="1:6" r="126">
      <c r="A126" t="s" s="3">
        <v>553</v>
      </c>
    </row>
    <row spans="1:6" r="127">
      <c r="A127" t="s" s="4">
        <v>551</v>
      </c>
      <c r="B127" t="n" s="5">
        <v>0</v>
      </c>
      <c r="D127" t="n" s="5">
        <v>0</v>
      </c>
      <c r="F127" t="n" s="7">
        <v>0</v>
      </c>
    </row>
    <row spans="1:6" r="128">
      <c r="A128" t="s" s="3">
        <v>554</v>
      </c>
    </row>
    <row spans="1:6" r="129">
      <c r="A129" t="s" s="4">
        <v>550</v>
      </c>
      <c r="B129" t="n" s="5">
        <v>516000</v>
      </c>
      <c r="C129" t="n" s="5">
        <v>560000</v>
      </c>
      <c r="D129" t="n" s="5">
        <v>515000</v>
      </c>
      <c r="E129" t="n" s="5">
        <v>564000</v>
      </c>
    </row>
    <row spans="1:6" r="130">
      <c r="A130" t="s" s="4">
        <v>551</v>
      </c>
      <c r="B130" t="n" s="5">
        <v>0</v>
      </c>
      <c r="C130" t="n" s="5">
        <v>0</v>
      </c>
      <c r="D130" t="n" s="5">
        <v>0</v>
      </c>
      <c r="E130" t="n" s="5">
        <v>0</v>
      </c>
    </row>
    <row spans="1:6" r="131">
      <c r="A131" t="s" s="4">
        <v>125</v>
      </c>
      <c r="B131" t="n" s="5">
        <v>516000</v>
      </c>
      <c r="C131" t="n" s="5">
        <v>560000</v>
      </c>
      <c r="D131" t="n" s="5">
        <v>515000</v>
      </c>
      <c r="E131" t="n" s="5">
        <v>564000</v>
      </c>
    </row>
    <row spans="1:6" r="132">
      <c r="A132" t="s" s="3">
        <v>555</v>
      </c>
    </row>
    <row spans="1:6" r="133">
      <c r="A133" t="s" s="4">
        <v>550</v>
      </c>
      <c r="B133" t="n" s="5">
        <v>20000</v>
      </c>
      <c r="C133" t="n" s="5">
        <v>10000</v>
      </c>
      <c r="D133" t="n" s="5">
        <v>39000</v>
      </c>
      <c r="E133" t="n" s="5">
        <v>17000</v>
      </c>
    </row>
    <row spans="1:6" r="134">
      <c r="A134" t="s" s="4">
        <v>551</v>
      </c>
      <c r="B134" t="n" s="5">
        <v>0</v>
      </c>
      <c r="C134" t="n" s="5">
        <v>0</v>
      </c>
      <c r="D134" t="n" s="5">
        <v>0</v>
      </c>
      <c r="E134" t="n" s="5">
        <v>0</v>
      </c>
    </row>
    <row spans="1:6" r="135">
      <c r="A135" t="s" s="4">
        <v>125</v>
      </c>
      <c r="B135" t="n" s="7">
        <v>20000</v>
      </c>
      <c r="C135" t="n" s="7">
        <v>10000</v>
      </c>
      <c r="D135" t="n" s="7">
        <v>39000</v>
      </c>
      <c r="E135" t="n" s="7">
        <v>17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r="A1" t="s" s="1">
        <v>557</v>
      </c>
      <c r="B1" t="s" s="2">
        <v>65</v>
      </c>
      <c r="D1" t="s" s="2">
        <v>1</v>
      </c>
    </row>
    <row spans="1:5" r="2">
      <c r="B2" t="s" s="2">
        <v>558</v>
      </c>
      <c r="C2" t="s" s="2">
        <v>559</v>
      </c>
      <c r="D2" t="s" s="2">
        <v>558</v>
      </c>
      <c r="E2" t="s" s="2">
        <v>559</v>
      </c>
    </row>
    <row spans="1:5" r="3">
      <c r="A3" t="s" s="3">
        <v>560</v>
      </c>
    </row>
    <row spans="1:5" r="4">
      <c r="A4" t="s" s="4">
        <v>561</v>
      </c>
      <c r="B4" t="n" s="5">
        <v>2</v>
      </c>
      <c r="C4" t="n" s="5">
        <v>8</v>
      </c>
      <c r="D4" t="n" s="5">
        <v>5</v>
      </c>
      <c r="E4" t="n" s="5">
        <v>10</v>
      </c>
    </row>
    <row spans="1:5" r="5">
      <c r="A5" t="s" s="4">
        <v>562</v>
      </c>
      <c r="B5" t="n" s="7">
        <v>122000</v>
      </c>
      <c r="C5" t="n" s="7">
        <v>1524000</v>
      </c>
      <c r="D5" t="n" s="7">
        <v>209000</v>
      </c>
      <c r="E5" t="n" s="7">
        <v>1536000</v>
      </c>
    </row>
    <row spans="1:5" r="6">
      <c r="A6" t="s" s="4">
        <v>563</v>
      </c>
      <c r="B6" t="n" s="7">
        <v>124000</v>
      </c>
      <c r="C6" t="n" s="7">
        <v>1524000</v>
      </c>
      <c r="D6" t="n" s="5">
        <v>211000</v>
      </c>
      <c r="E6" t="n" s="5">
        <v>1526000</v>
      </c>
    </row>
    <row spans="1:5" r="7">
      <c r="A7" t="s" s="4">
        <v>564</v>
      </c>
      <c r="D7" t="n" s="7">
        <v>77000</v>
      </c>
      <c r="E7" t="n" s="7">
        <v>0</v>
      </c>
    </row>
    <row spans="1:5" r="8">
      <c r="A8" t="s" s="4">
        <v>418</v>
      </c>
    </row>
    <row spans="1:5" r="9">
      <c r="A9" t="s" s="3">
        <v>560</v>
      </c>
    </row>
    <row spans="1:5" r="10">
      <c r="A10" t="s" s="4">
        <v>561</v>
      </c>
      <c r="B10" t="n" s="5">
        <v>1</v>
      </c>
      <c r="C10" t="n" s="5">
        <v>6</v>
      </c>
      <c r="D10" t="n" s="5">
        <v>1</v>
      </c>
      <c r="E10" t="n" s="5">
        <v>7</v>
      </c>
    </row>
    <row spans="1:5" r="11">
      <c r="A11" t="s" s="4">
        <v>562</v>
      </c>
      <c r="B11" t="n" s="7">
        <v>72000</v>
      </c>
      <c r="C11" t="n" s="7">
        <v>628000</v>
      </c>
      <c r="D11" t="n" s="7">
        <v>72000</v>
      </c>
      <c r="E11" t="n" s="7">
        <v>638000</v>
      </c>
    </row>
    <row spans="1:5" r="12">
      <c r="A12" t="s" s="4">
        <v>563</v>
      </c>
      <c r="B12" t="n" s="7">
        <v>74000</v>
      </c>
      <c r="C12" t="n" s="7">
        <v>628000</v>
      </c>
      <c r="D12" t="n" s="7">
        <v>74000</v>
      </c>
      <c r="E12" t="n" s="7">
        <v>628000</v>
      </c>
    </row>
    <row spans="1:5" r="13">
      <c r="A13" t="s" s="4">
        <v>467</v>
      </c>
    </row>
    <row spans="1:5" r="14">
      <c r="A14" t="s" s="3">
        <v>560</v>
      </c>
    </row>
    <row spans="1:5" r="15">
      <c r="A15" t="s" s="4">
        <v>561</v>
      </c>
      <c r="B15" t="n" s="5">
        <v>0</v>
      </c>
      <c r="C15" t="n" s="5">
        <v>1</v>
      </c>
      <c r="D15" t="n" s="5">
        <v>0</v>
      </c>
      <c r="E15" t="n" s="5">
        <v>1</v>
      </c>
    </row>
    <row spans="1:5" r="16">
      <c r="A16" t="s" s="4">
        <v>562</v>
      </c>
      <c r="B16" t="n" s="7">
        <v>0</v>
      </c>
      <c r="C16" t="n" s="7">
        <v>818000</v>
      </c>
      <c r="D16" t="n" s="7">
        <v>0</v>
      </c>
      <c r="E16" t="n" s="7">
        <v>818000</v>
      </c>
    </row>
    <row spans="1:5" r="17">
      <c r="A17" t="s" s="4">
        <v>563</v>
      </c>
      <c r="B17" t="n" s="7">
        <v>0</v>
      </c>
      <c r="C17" t="n" s="7">
        <v>818000</v>
      </c>
      <c r="D17" t="n" s="7">
        <v>0</v>
      </c>
      <c r="E17" t="n" s="7">
        <v>818000</v>
      </c>
    </row>
    <row spans="1:5" r="18">
      <c r="A18" t="s" s="4">
        <v>426</v>
      </c>
    </row>
    <row spans="1:5" r="19">
      <c r="A19" t="s" s="3">
        <v>560</v>
      </c>
    </row>
    <row spans="1:5" r="20">
      <c r="A20" t="s" s="4">
        <v>561</v>
      </c>
      <c r="B20" t="n" s="5">
        <v>1</v>
      </c>
      <c r="C20" t="n" s="5">
        <v>1</v>
      </c>
      <c r="D20" t="n" s="5">
        <v>4</v>
      </c>
      <c r="E20" t="n" s="5">
        <v>1</v>
      </c>
    </row>
    <row spans="1:5" r="21">
      <c r="A21" t="s" s="4">
        <v>562</v>
      </c>
      <c r="B21" t="n" s="7">
        <v>50000</v>
      </c>
      <c r="C21" t="n" s="7">
        <v>78000</v>
      </c>
      <c r="D21" t="n" s="7">
        <v>137000</v>
      </c>
      <c r="E21" t="n" s="7">
        <v>78000</v>
      </c>
    </row>
    <row spans="1:5" r="22">
      <c r="A22" t="s" s="4">
        <v>563</v>
      </c>
      <c r="B22" t="n" s="7">
        <v>50000</v>
      </c>
      <c r="C22" t="n" s="7">
        <v>78000</v>
      </c>
      <c r="D22" t="n" s="7">
        <v>137000</v>
      </c>
      <c r="E22" t="n" s="7">
        <v>78000</v>
      </c>
    </row>
    <row spans="1:5" r="23">
      <c r="A23" t="s" s="4">
        <v>421</v>
      </c>
    </row>
    <row spans="1:5" r="24">
      <c r="A24" t="s" s="3">
        <v>560</v>
      </c>
    </row>
    <row spans="1:5" r="25">
      <c r="A25" t="s" s="4">
        <v>561</v>
      </c>
      <c r="B25" t="n" s="5">
        <v>0</v>
      </c>
      <c r="C25" t="n" s="5">
        <v>0</v>
      </c>
      <c r="D25" t="n" s="5">
        <v>0</v>
      </c>
      <c r="E25" t="n" s="5">
        <v>1</v>
      </c>
    </row>
    <row spans="1:5" r="26">
      <c r="A26" t="s" s="4">
        <v>562</v>
      </c>
      <c r="B26" t="n" s="7">
        <v>0</v>
      </c>
      <c r="C26" t="n" s="7">
        <v>0</v>
      </c>
      <c r="D26" t="n" s="7">
        <v>0</v>
      </c>
      <c r="E26" t="n" s="7">
        <v>2000</v>
      </c>
    </row>
    <row spans="1:5" r="27">
      <c r="A27" t="s" s="4">
        <v>563</v>
      </c>
      <c r="B27" t="n" s="7">
        <v>0</v>
      </c>
      <c r="C27" t="n" s="7">
        <v>0</v>
      </c>
      <c r="D27" t="n" s="7">
        <v>0</v>
      </c>
      <c r="E27" t="n" s="7">
        <v>2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5</v>
      </c>
      <c r="B1" t="s" s="2">
        <v>2</v>
      </c>
      <c r="C1" t="s" s="2">
        <v>23</v>
      </c>
    </row>
    <row spans="1:3" r="2">
      <c r="A2" t="s" s="3">
        <v>413</v>
      </c>
    </row>
    <row spans="1:3" r="3">
      <c r="A3" t="s" s="4">
        <v>566</v>
      </c>
      <c r="B3" t="n" s="7">
        <v>754548</v>
      </c>
      <c r="C3" t="n" s="7">
        <v>698810</v>
      </c>
    </row>
    <row spans="1:3" r="4">
      <c r="A4" t="s" s="4">
        <v>417</v>
      </c>
      <c r="B4" t="n" s="5">
        <v>2879</v>
      </c>
      <c r="C4" t="n" s="5">
        <v>3121</v>
      </c>
    </row>
    <row spans="1:3" r="5">
      <c r="A5" t="s" s="4">
        <v>33</v>
      </c>
      <c r="B5" t="n" s="5">
        <v>751857</v>
      </c>
      <c r="C5" t="n" s="5">
        <v>695835</v>
      </c>
    </row>
    <row spans="1:3" r="6">
      <c r="A6" t="s" s="4">
        <v>418</v>
      </c>
    </row>
    <row spans="1:3" r="7">
      <c r="A7" t="s" s="3">
        <v>413</v>
      </c>
    </row>
    <row spans="1:3" r="8">
      <c r="A8" t="s" s="4">
        <v>566</v>
      </c>
      <c r="B8" t="n" s="5">
        <v>47958</v>
      </c>
      <c r="C8" t="n" s="5">
        <v>35424</v>
      </c>
    </row>
    <row spans="1:3" r="9">
      <c r="A9" t="s" s="4">
        <v>467</v>
      </c>
    </row>
    <row spans="1:3" r="10">
      <c r="A10" t="s" s="3">
        <v>413</v>
      </c>
    </row>
    <row spans="1:3" r="11">
      <c r="A11" t="s" s="4">
        <v>566</v>
      </c>
      <c r="B11" t="n" s="5">
        <v>399551</v>
      </c>
      <c r="C11" t="n" s="5">
        <v>379141</v>
      </c>
    </row>
    <row spans="1:3" r="12">
      <c r="A12" t="s" s="4">
        <v>426</v>
      </c>
    </row>
    <row spans="1:3" r="13">
      <c r="A13" t="s" s="3">
        <v>413</v>
      </c>
    </row>
    <row spans="1:3" r="14">
      <c r="A14" t="s" s="4">
        <v>566</v>
      </c>
      <c r="B14" t="n" s="5">
        <v>273249</v>
      </c>
      <c r="C14" t="n" s="5">
        <v>254087</v>
      </c>
    </row>
    <row spans="1:3" r="15">
      <c r="A15" t="s" s="4">
        <v>421</v>
      </c>
    </row>
    <row spans="1:3" r="16">
      <c r="A16" t="s" s="3">
        <v>413</v>
      </c>
    </row>
    <row spans="1:3" r="17">
      <c r="A17" t="s" s="4">
        <v>566</v>
      </c>
      <c r="B17" t="n" s="5">
        <v>19718</v>
      </c>
      <c r="C17" t="n" s="5">
        <v>18006</v>
      </c>
    </row>
    <row spans="1:3" r="18">
      <c r="A18" t="s" s="4">
        <v>422</v>
      </c>
    </row>
    <row spans="1:3" r="19">
      <c r="A19" t="s" s="3">
        <v>413</v>
      </c>
    </row>
    <row spans="1:3" r="20">
      <c r="A20" t="s" s="4">
        <v>566</v>
      </c>
      <c r="B20" t="n" s="5">
        <v>13434</v>
      </c>
      <c r="C20" t="n" s="5">
        <v>11472</v>
      </c>
    </row>
    <row spans="1:3" r="21">
      <c r="A21" t="s" s="4">
        <v>423</v>
      </c>
    </row>
    <row spans="1:3" r="22">
      <c r="A22" t="s" s="3">
        <v>413</v>
      </c>
    </row>
    <row spans="1:3" r="23">
      <c r="A23" t="s" s="4">
        <v>566</v>
      </c>
      <c r="B23" t="n" s="5">
        <v>638</v>
      </c>
      <c r="C23" t="n" s="5">
        <v>680</v>
      </c>
    </row>
    <row spans="1:3" r="24">
      <c r="A24" t="s" s="4">
        <v>567</v>
      </c>
    </row>
    <row spans="1:3" r="25">
      <c r="A25" t="s" s="3">
        <v>413</v>
      </c>
    </row>
    <row spans="1:3" r="26">
      <c r="A26" t="s" s="4">
        <v>566</v>
      </c>
      <c r="B26" t="n" s="5">
        <v>14005</v>
      </c>
      <c r="C26" t="n" s="5">
        <v>18196</v>
      </c>
    </row>
    <row spans="1:3" r="27">
      <c r="A27" t="s" s="4">
        <v>417</v>
      </c>
      <c r="B27" t="n" s="5">
        <v>0</v>
      </c>
      <c r="C27" t="n" s="5">
        <v>303</v>
      </c>
    </row>
    <row spans="1:3" r="28">
      <c r="A28" t="s" s="4">
        <v>33</v>
      </c>
      <c r="B28" t="n" s="5">
        <v>14005</v>
      </c>
      <c r="C28" t="n" s="5">
        <v>17893</v>
      </c>
    </row>
    <row spans="1:3" r="29">
      <c r="A29" t="s" s="4">
        <v>568</v>
      </c>
    </row>
    <row spans="1:3" r="30">
      <c r="A30" t="s" s="3">
        <v>413</v>
      </c>
    </row>
    <row spans="1:3" r="31">
      <c r="A31" t="s" s="4">
        <v>566</v>
      </c>
      <c r="B31" t="n" s="5">
        <v>1881</v>
      </c>
      <c r="C31" t="n" s="5">
        <v>1092</v>
      </c>
    </row>
    <row spans="1:3" r="32">
      <c r="A32" t="s" s="4">
        <v>569</v>
      </c>
    </row>
    <row spans="1:3" r="33">
      <c r="A33" t="s" s="3">
        <v>413</v>
      </c>
    </row>
    <row spans="1:3" r="34">
      <c r="A34" t="s" s="4">
        <v>566</v>
      </c>
      <c r="B34" t="n" s="5">
        <v>8281</v>
      </c>
      <c r="C34" t="n" s="5">
        <v>12984</v>
      </c>
    </row>
    <row spans="1:3" r="35">
      <c r="A35" t="s" s="4">
        <v>570</v>
      </c>
    </row>
    <row spans="1:3" r="36">
      <c r="A36" t="s" s="3">
        <v>413</v>
      </c>
    </row>
    <row spans="1:3" r="37">
      <c r="A37" t="s" s="4">
        <v>566</v>
      </c>
      <c r="B37" t="n" s="5">
        <v>3247</v>
      </c>
      <c r="C37" t="n" s="5">
        <v>3425</v>
      </c>
    </row>
    <row spans="1:3" r="38">
      <c r="A38" t="s" s="4">
        <v>571</v>
      </c>
    </row>
    <row spans="1:3" r="39">
      <c r="A39" t="s" s="3">
        <v>413</v>
      </c>
    </row>
    <row spans="1:3" r="40">
      <c r="A40" t="s" s="4">
        <v>566</v>
      </c>
      <c r="B40" t="n" s="5">
        <v>57</v>
      </c>
      <c r="C40" t="n" s="5">
        <v>81</v>
      </c>
    </row>
    <row spans="1:3" r="41">
      <c r="A41" t="s" s="4">
        <v>572</v>
      </c>
    </row>
    <row spans="1:3" r="42">
      <c r="A42" t="s" s="3">
        <v>413</v>
      </c>
    </row>
    <row spans="1:3" r="43">
      <c r="A43" t="s" s="4">
        <v>566</v>
      </c>
      <c r="B43" t="n" s="5">
        <v>39</v>
      </c>
      <c r="C43" t="n" s="5">
        <v>101</v>
      </c>
    </row>
    <row spans="1:3" r="44">
      <c r="A44" t="s" s="4">
        <v>573</v>
      </c>
    </row>
    <row spans="1:3" r="45">
      <c r="A45" t="s" s="3">
        <v>413</v>
      </c>
    </row>
    <row spans="1:3" r="46">
      <c r="A46" t="s" s="4">
        <v>566</v>
      </c>
      <c r="B46" t="n" s="7">
        <v>500</v>
      </c>
      <c r="C46" t="n" s="7">
        <v>5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74</v>
      </c>
      <c r="B1" t="s" s="2">
        <v>2</v>
      </c>
      <c r="C1" t="s" s="2">
        <v>23</v>
      </c>
    </row>
    <row spans="1:3" r="2">
      <c r="A2" t="s" s="3">
        <v>575</v>
      </c>
    </row>
    <row spans="1:3" r="3">
      <c r="A3" t="s" s="4">
        <v>576</v>
      </c>
      <c r="B3" t="n" s="7">
        <v>18806</v>
      </c>
      <c r="C3" t="n" s="7">
        <v>26697</v>
      </c>
    </row>
    <row spans="1:3" r="4">
      <c r="A4" t="s" s="4">
        <v>577</v>
      </c>
      <c r="B4" t="n" s="7">
        <v>14005</v>
      </c>
      <c r="C4" t="n" s="7">
        <v>1819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78</v>
      </c>
      <c r="B1" t="s" s="2">
        <v>1</v>
      </c>
    </row>
    <row spans="1:3" r="2">
      <c r="B2" t="s" s="2">
        <v>2</v>
      </c>
      <c r="C2" t="s" s="2">
        <v>66</v>
      </c>
    </row>
    <row spans="1:3" r="3">
      <c r="A3" t="s" s="3">
        <v>579</v>
      </c>
    </row>
    <row spans="1:3" r="4">
      <c r="A4" t="s" s="4">
        <v>580</v>
      </c>
      <c r="B4" t="n" s="7">
        <v>2674</v>
      </c>
      <c r="C4" t="n" s="7">
        <v>1107</v>
      </c>
    </row>
    <row spans="1:3" r="5">
      <c r="A5" t="s" s="4">
        <v>581</v>
      </c>
      <c r="B5" t="n" s="5">
        <v>413</v>
      </c>
      <c r="C5" t="n" s="5">
        <v>2163</v>
      </c>
    </row>
    <row spans="1:3" r="6">
      <c r="A6" t="s" s="4">
        <v>582</v>
      </c>
      <c r="B6" t="n" s="5">
        <v>943</v>
      </c>
      <c r="C6" t="n" s="5">
        <v>28</v>
      </c>
    </row>
    <row spans="1:3" r="7">
      <c r="A7" t="s" s="4">
        <v>583</v>
      </c>
      <c r="B7" t="n" s="5">
        <v>-857</v>
      </c>
      <c r="C7" t="n" s="5">
        <v>-61</v>
      </c>
    </row>
    <row spans="1:3" r="8">
      <c r="A8" t="s" s="4">
        <v>584</v>
      </c>
      <c r="B8" t="n" s="5">
        <v>-1404</v>
      </c>
      <c r="C8" t="n" s="5">
        <v>-175</v>
      </c>
    </row>
    <row spans="1:3" r="9">
      <c r="A9" t="s" s="4">
        <v>585</v>
      </c>
      <c r="B9" t="n" s="7">
        <v>1769</v>
      </c>
      <c r="C9" t="n" s="7">
        <v>30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86</v>
      </c>
      <c r="B1" t="s" s="2">
        <v>1</v>
      </c>
    </row>
    <row spans="1:3" r="2">
      <c r="B2" t="s" s="2">
        <v>2</v>
      </c>
      <c r="C2" t="s" s="2">
        <v>66</v>
      </c>
    </row>
    <row spans="1:3" r="3">
      <c r="A3" t="s" s="3">
        <v>587</v>
      </c>
    </row>
    <row spans="1:3" r="4">
      <c r="A4" t="s" s="4">
        <v>588</v>
      </c>
      <c r="B4" t="n" s="7">
        <v>1370</v>
      </c>
      <c r="C4" t="n" s="7">
        <v>1463</v>
      </c>
    </row>
    <row spans="1:3" r="5">
      <c r="A5" t="s" s="4">
        <v>589</v>
      </c>
      <c r="B5" t="n" s="5">
        <v>99</v>
      </c>
      <c r="C5" t="n" s="5">
        <v>452</v>
      </c>
    </row>
    <row spans="1:3" r="6">
      <c r="A6" t="s" s="4">
        <v>590</v>
      </c>
      <c r="B6" t="n" s="5">
        <v>0</v>
      </c>
      <c r="C6" t="n" s="5">
        <v>262</v>
      </c>
    </row>
    <row spans="1:3" r="7">
      <c r="A7" t="s" s="4">
        <v>591</v>
      </c>
      <c r="B7" t="n" s="5">
        <v>-105</v>
      </c>
      <c r="C7" t="n" s="5">
        <v>-266</v>
      </c>
    </row>
    <row spans="1:3" r="8">
      <c r="A8" t="s" s="4">
        <v>592</v>
      </c>
      <c r="B8" t="n" s="5">
        <v>0</v>
      </c>
      <c r="C8" t="n" s="5">
        <v>-5</v>
      </c>
    </row>
    <row spans="1:3" r="9">
      <c r="A9" t="s" s="4">
        <v>474</v>
      </c>
      <c r="B9" t="n" s="7">
        <v>1364</v>
      </c>
      <c r="C9" t="n" s="7">
        <v>19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r="A1" t="s" s="1">
        <v>593</v>
      </c>
      <c r="B1" t="s" s="2">
        <v>2</v>
      </c>
      <c r="C1" t="s" s="2">
        <v>23</v>
      </c>
      <c r="D1" t="s" s="2">
        <v>66</v>
      </c>
      <c r="E1" t="s" s="2">
        <v>454</v>
      </c>
    </row>
    <row spans="1:5" r="2">
      <c r="A2" t="s" s="3">
        <v>594</v>
      </c>
    </row>
    <row spans="1:5" r="3">
      <c r="A3" t="s" s="4">
        <v>351</v>
      </c>
      <c r="B3" t="n" s="7">
        <v>1364</v>
      </c>
      <c r="C3" t="n" s="7">
        <v>1370</v>
      </c>
      <c r="D3" t="n" s="7">
        <v>1906</v>
      </c>
      <c r="E3" t="n" s="7">
        <v>1463</v>
      </c>
    </row>
    <row spans="1:5" r="4">
      <c r="A4" t="s" s="4">
        <v>595</v>
      </c>
      <c r="B4" t="n" s="5">
        <v>333</v>
      </c>
    </row>
    <row spans="1:5" r="5">
      <c r="A5" t="s" s="4">
        <v>596</v>
      </c>
    </row>
    <row spans="1:5" r="6">
      <c r="A6" t="s" s="3">
        <v>594</v>
      </c>
    </row>
    <row spans="1:5" r="7">
      <c r="A7" t="s" s="4">
        <v>351</v>
      </c>
      <c r="B7" t="n" s="5">
        <v>1265</v>
      </c>
      <c r="C7" t="n" s="5">
        <v>1265</v>
      </c>
    </row>
    <row spans="1:5" r="8">
      <c r="A8" t="s" s="4">
        <v>426</v>
      </c>
    </row>
    <row spans="1:5" r="9">
      <c r="A9" t="s" s="3">
        <v>594</v>
      </c>
    </row>
    <row spans="1:5" r="10">
      <c r="A10" t="s" s="4">
        <v>351</v>
      </c>
      <c r="B10" t="n" s="7">
        <v>99</v>
      </c>
      <c r="C10" t="n" s="7">
        <v>1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9</v>
      </c>
      <c r="B1" t="s" s="2">
        <v>65</v>
      </c>
      <c r="D1" t="s" s="2">
        <v>1</v>
      </c>
    </row>
    <row spans="1:5" r="2">
      <c r="B2" t="s" s="2">
        <v>2</v>
      </c>
      <c r="C2" t="s" s="2">
        <v>66</v>
      </c>
      <c r="D2" t="s" s="2">
        <v>2</v>
      </c>
      <c r="E2" t="s" s="2">
        <v>66</v>
      </c>
    </row>
    <row spans="1:5" r="3">
      <c r="A3" t="s" s="3">
        <v>120</v>
      </c>
    </row>
    <row spans="1:5" r="4">
      <c r="A4" t="s" s="4">
        <v>121</v>
      </c>
      <c r="B4" t="n" s="7">
        <v>838</v>
      </c>
      <c r="C4" t="n" s="7">
        <v>822</v>
      </c>
      <c r="D4" t="n" s="7">
        <v>75</v>
      </c>
      <c r="E4" t="n" s="7">
        <v>1315</v>
      </c>
    </row>
    <row spans="1:5" r="5">
      <c r="A5" t="s" s="4">
        <v>122</v>
      </c>
      <c r="B5" t="n" s="5">
        <v>75</v>
      </c>
      <c r="C5" t="n" s="5">
        <v>0</v>
      </c>
      <c r="D5" t="n" s="5">
        <v>113</v>
      </c>
      <c r="E5" t="n" s="5">
        <v>1</v>
      </c>
    </row>
    <row spans="1:5" r="6">
      <c r="A6" t="s" s="4">
        <v>123</v>
      </c>
      <c r="B6" t="n" s="7">
        <v>15</v>
      </c>
      <c r="C6" t="n" s="7">
        <v>0</v>
      </c>
      <c r="D6" t="n" s="7">
        <v>29</v>
      </c>
      <c r="E6" t="n" s="7">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97</v>
      </c>
      <c r="B1" t="s" s="2">
        <v>2</v>
      </c>
      <c r="C1" t="s" s="2">
        <v>23</v>
      </c>
    </row>
    <row spans="1:3" r="2">
      <c r="A2" t="s" s="3">
        <v>598</v>
      </c>
    </row>
    <row spans="1:3" r="3">
      <c r="A3" t="s" s="4">
        <v>599</v>
      </c>
      <c r="B3" t="n" s="7">
        <v>12731</v>
      </c>
      <c r="C3" t="n" s="7">
        <v>16645</v>
      </c>
    </row>
    <row spans="1:3" r="4">
      <c r="A4" t="s" s="4">
        <v>600</v>
      </c>
      <c r="B4" t="s" s="4">
        <v>601</v>
      </c>
      <c r="C4" t="s" s="4">
        <v>602</v>
      </c>
    </row>
    <row spans="1:3" r="5">
      <c r="A5" t="s" s="4">
        <v>603</v>
      </c>
    </row>
    <row spans="1:3" r="6">
      <c r="A6" t="s" s="3">
        <v>598</v>
      </c>
    </row>
    <row spans="1:3" r="7">
      <c r="A7" t="s" s="4">
        <v>599</v>
      </c>
      <c r="B7" t="n" s="7">
        <v>18</v>
      </c>
      <c r="C7" t="n" s="7">
        <v>5021</v>
      </c>
    </row>
    <row spans="1:3" r="8">
      <c r="A8" t="s" s="4">
        <v>600</v>
      </c>
      <c r="B8" t="s" s="4">
        <v>604</v>
      </c>
      <c r="C8" t="s" s="4">
        <v>604</v>
      </c>
    </row>
    <row spans="1:3" r="9">
      <c r="A9" t="s" s="4">
        <v>605</v>
      </c>
    </row>
    <row spans="1:3" r="10">
      <c r="A10" t="s" s="3">
        <v>598</v>
      </c>
    </row>
    <row spans="1:3" r="11">
      <c r="A11" t="s" s="4">
        <v>599</v>
      </c>
      <c r="B11" t="n" s="7">
        <v>0</v>
      </c>
      <c r="C11" t="n" s="7">
        <v>0</v>
      </c>
    </row>
    <row spans="1:3" r="12">
      <c r="A12" t="s" s="4">
        <v>600</v>
      </c>
      <c r="B12" t="s" s="4">
        <v>606</v>
      </c>
      <c r="C12" t="s" s="4">
        <v>606</v>
      </c>
    </row>
    <row spans="1:3" r="13">
      <c r="A13" t="s" s="4">
        <v>607</v>
      </c>
    </row>
    <row spans="1:3" r="14">
      <c r="A14" t="s" s="3">
        <v>598</v>
      </c>
    </row>
    <row spans="1:3" r="15">
      <c r="A15" t="s" s="4">
        <v>599</v>
      </c>
      <c r="B15" t="n" s="7">
        <v>12713</v>
      </c>
      <c r="C15" t="n" s="7">
        <v>11624</v>
      </c>
    </row>
    <row spans="1:3" r="16">
      <c r="A16" t="s" s="4">
        <v>600</v>
      </c>
      <c r="B16" t="s" s="4">
        <v>601</v>
      </c>
      <c r="C16" t="s" s="4">
        <v>6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r="A1" t="s" s="1">
        <v>608</v>
      </c>
      <c r="B1" t="s" s="2">
        <v>65</v>
      </c>
      <c r="D1" t="s" s="2">
        <v>1</v>
      </c>
    </row>
    <row spans="1:5" r="2">
      <c r="B2" t="s" s="2">
        <v>2</v>
      </c>
      <c r="C2" t="s" s="2">
        <v>66</v>
      </c>
      <c r="D2" t="s" s="2">
        <v>2</v>
      </c>
      <c r="E2" t="s" s="2">
        <v>66</v>
      </c>
    </row>
    <row spans="1:5" r="3">
      <c r="A3" t="s" s="3">
        <v>224</v>
      </c>
    </row>
    <row spans="1:5" r="4">
      <c r="A4" t="s" s="4">
        <v>609</v>
      </c>
      <c r="B4" t="s" s="4">
        <v>610</v>
      </c>
      <c r="C4" t="s" s="4">
        <v>610</v>
      </c>
      <c r="D4" t="s" s="4">
        <v>610</v>
      </c>
      <c r="E4" t="s" s="4">
        <v>610</v>
      </c>
    </row>
    <row spans="1:5" r="5">
      <c r="A5" t="s" s="3">
        <v>611</v>
      </c>
    </row>
    <row spans="1:5" r="6">
      <c r="A6" t="s" s="4">
        <v>612</v>
      </c>
      <c r="B6" t="s" s="4">
        <v>613</v>
      </c>
      <c r="C6" t="s" s="4">
        <v>614</v>
      </c>
      <c r="D6" t="s" s="4">
        <v>613</v>
      </c>
      <c r="E6" t="s" s="4">
        <v>615</v>
      </c>
    </row>
    <row spans="1:5" r="7">
      <c r="A7" t="s" s="4">
        <v>616</v>
      </c>
      <c r="B7" t="s" s="4">
        <v>617</v>
      </c>
      <c r="C7" t="s" s="4">
        <v>618</v>
      </c>
      <c r="D7" t="s" s="4">
        <v>619</v>
      </c>
      <c r="E7" t="s" s="4">
        <v>620</v>
      </c>
    </row>
    <row spans="1:5" r="8">
      <c r="A8" t="s" s="4">
        <v>621</v>
      </c>
      <c r="B8" t="s" s="4">
        <v>622</v>
      </c>
      <c r="C8" t="s" s="4">
        <v>618</v>
      </c>
      <c r="D8" t="s" s="4">
        <v>622</v>
      </c>
      <c r="E8" t="s" s="4">
        <v>606</v>
      </c>
    </row>
    <row spans="1:5" r="9">
      <c r="A9" t="s" s="4">
        <v>623</v>
      </c>
      <c r="B9" t="s" s="4">
        <v>624</v>
      </c>
      <c r="C9" t="s" s="4">
        <v>625</v>
      </c>
      <c r="D9" t="s" s="4">
        <v>626</v>
      </c>
      <c r="E9" t="s" s="4">
        <v>6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628</v>
      </c>
      <c r="B1" t="s" s="2">
        <v>2</v>
      </c>
      <c r="C1" t="s" s="2">
        <v>23</v>
      </c>
    </row>
    <row spans="1:3" r="2">
      <c r="A2" t="s" s="3">
        <v>629</v>
      </c>
    </row>
    <row spans="1:3" r="3">
      <c r="A3" t="s" s="4">
        <v>630</v>
      </c>
      <c r="B3" t="n" s="7">
        <v>113308</v>
      </c>
      <c r="C3" t="n" s="7">
        <v>93286</v>
      </c>
    </row>
    <row spans="1:3" r="4">
      <c r="A4" t="s" s="4">
        <v>631</v>
      </c>
      <c r="B4" t="n" s="5">
        <v>106</v>
      </c>
    </row>
    <row spans="1:3" r="5">
      <c r="A5" t="s" s="4">
        <v>632</v>
      </c>
    </row>
    <row spans="1:3" r="6">
      <c r="A6" t="s" s="3">
        <v>629</v>
      </c>
    </row>
    <row spans="1:3" r="7">
      <c r="A7" t="s" s="4">
        <v>630</v>
      </c>
      <c r="B7" t="n" s="5">
        <v>11410</v>
      </c>
      <c r="C7" t="n" s="5">
        <v>5152</v>
      </c>
    </row>
    <row spans="1:3" r="8">
      <c r="A8" t="s" s="4">
        <v>633</v>
      </c>
    </row>
    <row spans="1:3" r="9">
      <c r="A9" t="s" s="3">
        <v>629</v>
      </c>
    </row>
    <row spans="1:3" r="10">
      <c r="A10" t="s" s="4">
        <v>630</v>
      </c>
      <c r="B10" t="n" s="5">
        <v>6963</v>
      </c>
      <c r="C10" t="n" s="5">
        <v>877</v>
      </c>
    </row>
    <row spans="1:3" r="11">
      <c r="A11" t="s" s="4">
        <v>634</v>
      </c>
    </row>
    <row spans="1:3" r="12">
      <c r="A12" t="s" s="3">
        <v>629</v>
      </c>
    </row>
    <row spans="1:3" r="13">
      <c r="A13" t="s" s="4">
        <v>630</v>
      </c>
      <c r="B13" t="n" s="5">
        <v>1798</v>
      </c>
      <c r="C13" t="n" s="5">
        <v>2011</v>
      </c>
    </row>
    <row spans="1:3" r="14">
      <c r="A14" t="s" s="4">
        <v>635</v>
      </c>
    </row>
    <row spans="1:3" r="15">
      <c r="A15" t="s" s="3">
        <v>629</v>
      </c>
    </row>
    <row spans="1:3" r="16">
      <c r="A16" t="s" s="4">
        <v>630</v>
      </c>
      <c r="B16" t="n" s="5">
        <v>4260</v>
      </c>
      <c r="C16" t="n" s="5">
        <v>6496</v>
      </c>
    </row>
    <row spans="1:3" r="17">
      <c r="A17" t="s" s="4">
        <v>636</v>
      </c>
    </row>
    <row spans="1:3" r="18">
      <c r="A18" t="s" s="3">
        <v>629</v>
      </c>
    </row>
    <row spans="1:3" r="19">
      <c r="A19" t="s" s="4">
        <v>630</v>
      </c>
      <c r="B19" t="n" s="5">
        <v>78139</v>
      </c>
      <c r="C19" t="n" s="5">
        <v>67981</v>
      </c>
    </row>
    <row spans="1:3" r="20">
      <c r="A20" t="s" s="4">
        <v>637</v>
      </c>
    </row>
    <row spans="1:3" r="21">
      <c r="A21" t="s" s="3">
        <v>629</v>
      </c>
    </row>
    <row spans="1:3" r="22">
      <c r="A22" t="s" s="4">
        <v>630</v>
      </c>
      <c r="B22" t="n" s="5">
        <v>10100</v>
      </c>
      <c r="C22" t="n" s="5">
        <v>10206</v>
      </c>
    </row>
    <row spans="1:3" r="23">
      <c r="A23" t="s" s="4">
        <v>638</v>
      </c>
    </row>
    <row spans="1:3" r="24">
      <c r="A24" t="s" s="3">
        <v>629</v>
      </c>
    </row>
    <row spans="1:3" r="25">
      <c r="A25" t="s" s="4">
        <v>630</v>
      </c>
      <c r="B25" t="n" s="7">
        <v>638</v>
      </c>
      <c r="C25" t="n" s="7">
        <v>5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r="A1" t="s" s="1">
        <v>639</v>
      </c>
      <c r="B1" t="s" s="2">
        <v>1</v>
      </c>
    </row>
    <row spans="1:3" r="2">
      <c r="B2" t="s" s="2">
        <v>2</v>
      </c>
      <c r="C2" t="s" s="2">
        <v>66</v>
      </c>
    </row>
    <row spans="1:3" r="3">
      <c r="A3" t="s" s="3">
        <v>640</v>
      </c>
    </row>
    <row spans="1:3" r="4">
      <c r="A4" t="s" s="4">
        <v>641</v>
      </c>
      <c r="B4" t="n" s="7">
        <v>785</v>
      </c>
      <c r="C4" t="n" s="7">
        <v>-1722</v>
      </c>
    </row>
    <row spans="1:3" r="5">
      <c r="A5" t="s" s="4">
        <v>642</v>
      </c>
      <c r="B5" t="n" s="5">
        <v>-91</v>
      </c>
      <c r="C5" t="n" s="5">
        <v>2557</v>
      </c>
    </row>
    <row spans="1:3" r="6">
      <c r="A6" t="s" s="4">
        <v>643</v>
      </c>
      <c r="B6" t="n" s="5">
        <v>-219</v>
      </c>
      <c r="C6" t="n" s="5">
        <v>3</v>
      </c>
    </row>
    <row spans="1:3" r="7">
      <c r="A7" t="s" s="4">
        <v>644</v>
      </c>
      <c r="B7" t="n" s="5">
        <v>475</v>
      </c>
      <c r="C7" t="n" s="5">
        <v>838</v>
      </c>
    </row>
    <row spans="1:3" r="8">
      <c r="A8" t="s" s="4">
        <v>645</v>
      </c>
    </row>
    <row spans="1:3" r="9">
      <c r="A9" t="s" s="3">
        <v>640</v>
      </c>
    </row>
    <row spans="1:3" r="10">
      <c r="A10" t="s" s="4">
        <v>641</v>
      </c>
      <c r="B10" t="n" s="5">
        <v>1126</v>
      </c>
      <c r="C10" t="n" s="5">
        <v>-1641</v>
      </c>
    </row>
    <row spans="1:3" r="11">
      <c r="A11" t="s" s="4">
        <v>642</v>
      </c>
      <c r="B11" t="n" s="5">
        <v>-149</v>
      </c>
      <c r="C11" t="n" s="5">
        <v>2554</v>
      </c>
    </row>
    <row spans="1:3" r="12">
      <c r="A12" t="s" s="4">
        <v>643</v>
      </c>
      <c r="B12" t="n" s="5">
        <v>-219</v>
      </c>
      <c r="C12" t="n" s="5">
        <v>3</v>
      </c>
    </row>
    <row spans="1:3" r="13">
      <c r="A13" t="s" s="4">
        <v>644</v>
      </c>
      <c r="B13" t="n" s="5">
        <v>758</v>
      </c>
      <c r="C13" t="n" s="5">
        <v>916</v>
      </c>
    </row>
    <row spans="1:3" r="14">
      <c r="A14" t="s" s="4">
        <v>646</v>
      </c>
    </row>
    <row spans="1:3" r="15">
      <c r="A15" t="s" s="3">
        <v>640</v>
      </c>
    </row>
    <row spans="1:3" r="16">
      <c r="A16" t="s" s="4">
        <v>641</v>
      </c>
      <c r="B16" t="n" s="5">
        <v>-341</v>
      </c>
      <c r="C16" t="n" s="5">
        <v>-81</v>
      </c>
    </row>
    <row spans="1:3" r="17">
      <c r="A17" t="s" s="4">
        <v>642</v>
      </c>
      <c r="B17" t="n" s="5">
        <v>58</v>
      </c>
      <c r="C17" t="n" s="5">
        <v>3</v>
      </c>
    </row>
    <row spans="1:3" r="18">
      <c r="A18" t="s" s="4">
        <v>643</v>
      </c>
      <c r="B18" t="n" s="5">
        <v>0</v>
      </c>
      <c r="C18" t="n" s="5">
        <v>0</v>
      </c>
    </row>
    <row spans="1:3" r="19">
      <c r="A19" t="s" s="4">
        <v>644</v>
      </c>
      <c r="B19" t="n" s="7">
        <v>-283</v>
      </c>
      <c r="C19" t="n" s="7">
        <v>-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7</v>
      </c>
      <c r="B1" t="s" s="2">
        <v>65</v>
      </c>
      <c r="D1" t="s" s="2">
        <v>1</v>
      </c>
    </row>
    <row spans="1:5" r="2">
      <c r="B2" t="s" s="2">
        <v>2</v>
      </c>
      <c r="C2" t="s" s="2">
        <v>66</v>
      </c>
      <c r="D2" t="s" s="2">
        <v>2</v>
      </c>
      <c r="E2" t="s" s="2">
        <v>66</v>
      </c>
    </row>
    <row spans="1:5" r="3">
      <c r="A3" t="s" s="3">
        <v>648</v>
      </c>
    </row>
    <row spans="1:5" r="4">
      <c r="A4" t="s" s="4">
        <v>649</v>
      </c>
      <c r="B4" t="n" s="7">
        <v>221</v>
      </c>
      <c r="C4" t="n" s="7">
        <v>0</v>
      </c>
      <c r="D4" t="n" s="7">
        <v>332</v>
      </c>
      <c r="E4" t="n" s="7">
        <v>-4</v>
      </c>
    </row>
    <row spans="1:5" r="5">
      <c r="A5" t="s" s="4">
        <v>650</v>
      </c>
      <c r="B5" t="n" s="5">
        <v>1205</v>
      </c>
      <c r="C5" t="n" s="5">
        <v>841</v>
      </c>
      <c r="D5" t="n" s="5">
        <v>2287</v>
      </c>
      <c r="E5" t="n" s="5">
        <v>1205</v>
      </c>
    </row>
    <row spans="1:5" r="6">
      <c r="A6" t="s" s="4">
        <v>651</v>
      </c>
    </row>
    <row spans="1:5" r="7">
      <c r="A7" t="s" s="3">
        <v>648</v>
      </c>
    </row>
    <row spans="1:5" r="8">
      <c r="A8" t="s" s="4">
        <v>649</v>
      </c>
      <c r="B8" t="n" s="5">
        <v>221</v>
      </c>
      <c r="C8" t="n" s="5">
        <v>0</v>
      </c>
      <c r="D8" t="n" s="5">
        <v>332</v>
      </c>
      <c r="E8" t="n" s="5">
        <v>-4</v>
      </c>
    </row>
    <row spans="1:5" r="9">
      <c r="A9" t="s" s="4">
        <v>650</v>
      </c>
      <c r="B9" t="n" s="5">
        <v>75</v>
      </c>
      <c r="C9" t="n" s="5">
        <v>0</v>
      </c>
      <c r="D9" t="n" s="5">
        <v>113</v>
      </c>
      <c r="E9" t="n" s="5">
        <v>-1</v>
      </c>
    </row>
    <row spans="1:5" r="10">
      <c r="A10" t="s" s="4">
        <v>652</v>
      </c>
      <c r="B10" t="n" s="7">
        <v>146</v>
      </c>
      <c r="C10" t="n" s="7">
        <v>0</v>
      </c>
      <c r="D10" t="n" s="7">
        <v>219</v>
      </c>
      <c r="E10" t="n" s="7">
        <v>-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653</v>
      </c>
      <c r="B1" t="s" s="2">
        <v>65</v>
      </c>
      <c r="D1" t="s" s="2">
        <v>1</v>
      </c>
    </row>
    <row spans="1:6" r="2">
      <c r="B2" t="s" s="2">
        <v>2</v>
      </c>
      <c r="C2" t="s" s="2">
        <v>66</v>
      </c>
      <c r="D2" t="s" s="2">
        <v>2</v>
      </c>
      <c r="E2" t="s" s="2">
        <v>66</v>
      </c>
      <c r="F2" t="s" s="2">
        <v>23</v>
      </c>
    </row>
    <row spans="1:6" r="3">
      <c r="A3" t="s" s="3">
        <v>233</v>
      </c>
    </row>
    <row spans="1:6" r="4">
      <c r="A4" t="s" s="4">
        <v>654</v>
      </c>
      <c r="D4" t="s" s="4">
        <v>655</v>
      </c>
    </row>
    <row spans="1:6" r="5">
      <c r="A5" t="s" s="4">
        <v>656</v>
      </c>
      <c r="D5" t="s" s="4">
        <v>657</v>
      </c>
    </row>
    <row spans="1:6" r="6">
      <c r="A6" t="s" s="4">
        <v>658</v>
      </c>
      <c r="D6" t="s" s="4">
        <v>659</v>
      </c>
    </row>
    <row spans="1:6" r="7">
      <c r="A7" t="s" s="4">
        <v>660</v>
      </c>
      <c r="D7" t="s" s="4">
        <v>661</v>
      </c>
    </row>
    <row spans="1:6" r="8">
      <c r="A8" t="s" s="3">
        <v>662</v>
      </c>
    </row>
    <row spans="1:6" r="9">
      <c r="A9" t="s" s="4">
        <v>663</v>
      </c>
      <c r="B9" t="n" s="7">
        <v>90</v>
      </c>
      <c r="C9" t="n" s="7">
        <v>83</v>
      </c>
      <c r="D9" t="n" s="7">
        <v>177</v>
      </c>
      <c r="E9" t="n" s="7">
        <v>161</v>
      </c>
    </row>
    <row spans="1:6" r="10">
      <c r="A10" t="s" s="4">
        <v>664</v>
      </c>
    </row>
    <row spans="1:6" r="11">
      <c r="A11" t="s" s="3">
        <v>662</v>
      </c>
    </row>
    <row spans="1:6" r="12">
      <c r="A12" t="s" s="4">
        <v>665</v>
      </c>
      <c r="B12" t="n" s="5">
        <v>273</v>
      </c>
      <c r="C12" t="n" s="5">
        <v>209</v>
      </c>
      <c r="D12" t="n" s="5">
        <v>543</v>
      </c>
      <c r="E12" t="n" s="5">
        <v>416</v>
      </c>
    </row>
    <row spans="1:6" r="13">
      <c r="A13" t="s" s="3">
        <v>666</v>
      </c>
    </row>
    <row spans="1:6" r="14">
      <c r="A14" t="s" s="4">
        <v>667</v>
      </c>
      <c r="B14" t="n" s="5">
        <v>10</v>
      </c>
      <c r="C14" t="n" s="5">
        <v>17</v>
      </c>
      <c r="D14" t="n" s="5">
        <v>19</v>
      </c>
      <c r="E14" t="n" s="5">
        <v>34</v>
      </c>
    </row>
    <row spans="1:6" r="15">
      <c r="A15" t="s" s="4">
        <v>668</v>
      </c>
      <c r="B15" t="n" s="5">
        <v>17</v>
      </c>
      <c r="C15" t="n" s="5">
        <v>15</v>
      </c>
      <c r="D15" t="n" s="5">
        <v>34</v>
      </c>
      <c r="E15" t="n" s="5">
        <v>30</v>
      </c>
    </row>
    <row spans="1:6" r="16">
      <c r="A16" t="s" s="4">
        <v>669</v>
      </c>
      <c r="B16" t="n" s="5">
        <v>43</v>
      </c>
      <c r="C16" t="n" s="5">
        <v>0</v>
      </c>
      <c r="D16" t="n" s="5">
        <v>85</v>
      </c>
      <c r="E16" t="n" s="5">
        <v>0</v>
      </c>
    </row>
    <row spans="1:6" r="17">
      <c r="A17" t="s" s="4">
        <v>670</v>
      </c>
      <c r="B17" t="n" s="5">
        <v>0</v>
      </c>
      <c r="C17" t="n" s="5">
        <v>4</v>
      </c>
      <c r="D17" t="n" s="5">
        <v>0</v>
      </c>
      <c r="E17" t="n" s="5">
        <v>8</v>
      </c>
    </row>
    <row spans="1:6" r="18">
      <c r="A18" t="s" s="4">
        <v>671</v>
      </c>
      <c r="B18" t="n" s="5">
        <v>70</v>
      </c>
      <c r="C18" t="n" s="7">
        <v>36</v>
      </c>
      <c r="D18" t="n" s="5">
        <v>138</v>
      </c>
      <c r="E18" t="n" s="7">
        <v>72</v>
      </c>
    </row>
    <row spans="1:6" r="19">
      <c r="A19" t="s" s="3">
        <v>672</v>
      </c>
    </row>
    <row spans="1:6" r="20">
      <c r="A20" t="s" s="4">
        <v>673</v>
      </c>
      <c r="B20" t="n" s="7">
        <v>283</v>
      </c>
      <c r="D20" t="n" s="7">
        <v>283</v>
      </c>
      <c r="F20" t="n" s="7">
        <v>3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74</v>
      </c>
      <c r="B1" t="s" s="2">
        <v>65</v>
      </c>
      <c r="D1" t="s" s="2">
        <v>1</v>
      </c>
    </row>
    <row spans="1:5" r="2">
      <c r="B2" t="s" s="2">
        <v>2</v>
      </c>
      <c r="C2" t="s" s="2">
        <v>66</v>
      </c>
      <c r="D2" t="s" s="2">
        <v>2</v>
      </c>
      <c r="E2" t="s" s="2">
        <v>66</v>
      </c>
    </row>
    <row spans="1:5" r="3">
      <c r="A3" t="s" s="3">
        <v>675</v>
      </c>
    </row>
    <row spans="1:5" r="4">
      <c r="A4" t="s" s="4">
        <v>676</v>
      </c>
      <c r="D4" t="s" s="4">
        <v>428</v>
      </c>
    </row>
    <row spans="1:5" r="5">
      <c r="A5" t="s" s="4">
        <v>677</v>
      </c>
      <c r="D5" t="s" s="4">
        <v>439</v>
      </c>
    </row>
    <row spans="1:5" r="6">
      <c r="A6" t="s" s="4">
        <v>678</v>
      </c>
    </row>
    <row spans="1:5" r="7">
      <c r="A7" t="s" s="3">
        <v>675</v>
      </c>
    </row>
    <row spans="1:5" r="8">
      <c r="A8" t="s" s="4">
        <v>679</v>
      </c>
      <c r="B8" t="n" s="7">
        <v>349</v>
      </c>
      <c r="C8" t="n" s="7">
        <v>429</v>
      </c>
      <c r="D8" t="n" s="7">
        <v>349</v>
      </c>
      <c r="E8" t="n" s="7">
        <v>429</v>
      </c>
    </row>
    <row spans="1:5" r="9">
      <c r="A9" t="s" s="4">
        <v>680</v>
      </c>
      <c r="B9" t="n" s="5">
        <v>314</v>
      </c>
      <c r="C9" t="n" s="5">
        <v>343</v>
      </c>
      <c r="D9" t="n" s="5">
        <v>314</v>
      </c>
      <c r="E9" t="n" s="5">
        <v>343</v>
      </c>
    </row>
    <row spans="1:5" r="10">
      <c r="A10" t="s" s="4">
        <v>681</v>
      </c>
      <c r="B10" t="n" s="7">
        <v>3</v>
      </c>
      <c r="C10" t="n" s="7">
        <v>6</v>
      </c>
      <c r="D10" t="n" s="7">
        <v>10</v>
      </c>
      <c r="E10" t="n" s="7">
        <v>13</v>
      </c>
    </row>
    <row spans="1:5" r="11">
      <c r="A11" t="s" s="4">
        <v>682</v>
      </c>
    </row>
    <row spans="1:5" r="12">
      <c r="A12" t="s" s="3">
        <v>675</v>
      </c>
    </row>
    <row spans="1:5" r="13">
      <c r="A13" t="s" s="4">
        <v>683</v>
      </c>
      <c r="B13" t="n" s="5">
        <v>200000</v>
      </c>
      <c r="D13" t="n" s="5">
        <v>200000</v>
      </c>
    </row>
    <row spans="1:5" r="14">
      <c r="A14" t="s" s="4">
        <v>684</v>
      </c>
    </row>
    <row spans="1:5" r="15">
      <c r="A15" t="s" s="3">
        <v>675</v>
      </c>
    </row>
    <row spans="1:5" r="16">
      <c r="A16" t="s" s="4">
        <v>683</v>
      </c>
      <c r="B16" t="n" s="5">
        <v>450000</v>
      </c>
      <c r="D16" t="n" s="5">
        <v>45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6"/>
  </cols>
  <sheetData>
    <row spans="1:2" r="1">
      <c r="A1" t="s" s="1">
        <v>685</v>
      </c>
      <c r="B1" t="s" s="2">
        <v>125</v>
      </c>
    </row>
    <row spans="1:2" r="2">
      <c r="A2" t="s" s="3">
        <v>686</v>
      </c>
    </row>
    <row spans="1:2" r="3">
      <c r="A3" t="s" s="4">
        <v>687</v>
      </c>
      <c r="B3" t="n" s="5">
        <v>83861</v>
      </c>
    </row>
    <row spans="1:2" r="4">
      <c r="A4" t="s" s="4">
        <v>688</v>
      </c>
      <c r="B4" t="n" s="8">
        <v>12.39</v>
      </c>
    </row>
    <row spans="1:2" r="5">
      <c r="A5" t="s" s="4">
        <v>689</v>
      </c>
      <c r="B5" t="s" s="4">
        <v>690</v>
      </c>
    </row>
    <row spans="1:2" r="6">
      <c r="A6" t="s" s="4">
        <v>691</v>
      </c>
      <c r="B6" t="n" s="5">
        <v>75072</v>
      </c>
    </row>
    <row spans="1:2" r="7">
      <c r="A7" t="s" s="4">
        <v>692</v>
      </c>
      <c r="B7" t="n" s="8">
        <v>12.4</v>
      </c>
    </row>
    <row spans="1:2" r="8">
      <c r="A8" t="s" s="4">
        <v>693</v>
      </c>
      <c r="B8" t="s" s="4">
        <v>694</v>
      </c>
    </row>
    <row spans="1:2" r="9">
      <c r="A9" t="s" s="4">
        <v>695</v>
      </c>
    </row>
    <row spans="1:2" r="10">
      <c r="A10" t="s" s="3">
        <v>686</v>
      </c>
    </row>
    <row spans="1:2" r="11">
      <c r="A11" t="s" s="4">
        <v>696</v>
      </c>
      <c r="B11" t="n" s="7">
        <v>9</v>
      </c>
    </row>
    <row spans="1:2" r="12">
      <c r="A12" t="s" s="4">
        <v>697</v>
      </c>
      <c r="B12" t="n" s="8">
        <v>10.99</v>
      </c>
    </row>
    <row spans="1:2" r="13">
      <c r="A13" t="s" s="4">
        <v>687</v>
      </c>
      <c r="B13" t="n" s="5">
        <v>17633</v>
      </c>
    </row>
    <row spans="1:2" r="14">
      <c r="A14" t="s" s="4">
        <v>688</v>
      </c>
      <c r="B14" t="n" s="7">
        <v>9</v>
      </c>
    </row>
    <row spans="1:2" r="15">
      <c r="A15" t="s" s="4">
        <v>689</v>
      </c>
      <c r="B15" t="s" s="4">
        <v>698</v>
      </c>
    </row>
    <row spans="1:2" r="16">
      <c r="A16" t="s" s="4">
        <v>691</v>
      </c>
      <c r="B16" t="n" s="5">
        <v>17633</v>
      </c>
    </row>
    <row spans="1:2" r="17">
      <c r="A17" t="s" s="4">
        <v>692</v>
      </c>
      <c r="B17" t="n" s="7">
        <v>9</v>
      </c>
    </row>
    <row spans="1:2" r="18">
      <c r="A18" t="s" s="4">
        <v>693</v>
      </c>
      <c r="B18" t="s" s="4">
        <v>698</v>
      </c>
    </row>
    <row spans="1:2" r="19">
      <c r="A19" t="s" s="4">
        <v>699</v>
      </c>
    </row>
    <row spans="1:2" r="20">
      <c r="A20" t="s" s="3">
        <v>686</v>
      </c>
    </row>
    <row spans="1:2" r="21">
      <c r="A21" t="s" s="4">
        <v>696</v>
      </c>
      <c r="B21" t="n" s="7">
        <v>11</v>
      </c>
    </row>
    <row spans="1:2" r="22">
      <c r="A22" t="s" s="4">
        <v>697</v>
      </c>
      <c r="B22" t="n" s="8">
        <v>12.99</v>
      </c>
    </row>
    <row spans="1:2" r="23">
      <c r="A23" t="s" s="4">
        <v>687</v>
      </c>
      <c r="B23" t="n" s="5">
        <v>53266</v>
      </c>
    </row>
    <row spans="1:2" r="24">
      <c r="A24" t="s" s="4">
        <v>688</v>
      </c>
      <c r="B24" t="n" s="8">
        <v>12.04</v>
      </c>
    </row>
    <row spans="1:2" r="25">
      <c r="A25" t="s" s="4">
        <v>689</v>
      </c>
      <c r="B25" t="s" s="4">
        <v>700</v>
      </c>
    </row>
    <row spans="1:2" r="26">
      <c r="A26" t="s" s="4">
        <v>691</v>
      </c>
      <c r="B26" t="n" s="5">
        <v>44477</v>
      </c>
    </row>
    <row spans="1:2" r="27">
      <c r="A27" t="s" s="4">
        <v>692</v>
      </c>
      <c r="B27" t="n" s="7">
        <v>12</v>
      </c>
    </row>
    <row spans="1:2" r="28">
      <c r="A28" t="s" s="4">
        <v>693</v>
      </c>
      <c r="B28" t="s" s="4">
        <v>701</v>
      </c>
    </row>
    <row spans="1:2" r="29">
      <c r="A29" t="s" s="4">
        <v>702</v>
      </c>
    </row>
    <row spans="1:2" r="30">
      <c r="A30" t="s" s="3">
        <v>686</v>
      </c>
    </row>
    <row spans="1:2" r="31">
      <c r="A31" t="s" s="4">
        <v>696</v>
      </c>
      <c r="B31" t="n" s="7">
        <v>17</v>
      </c>
    </row>
    <row spans="1:2" r="32">
      <c r="A32" t="s" s="4">
        <v>697</v>
      </c>
      <c r="B32" t="n" s="8">
        <v>18.99</v>
      </c>
    </row>
    <row spans="1:2" r="33">
      <c r="A33" t="s" s="4">
        <v>687</v>
      </c>
      <c r="B33" t="n" s="5">
        <v>12962</v>
      </c>
    </row>
    <row spans="1:2" r="34">
      <c r="A34" t="s" s="4">
        <v>688</v>
      </c>
      <c r="B34" t="n" s="8">
        <v>18.41</v>
      </c>
    </row>
    <row spans="1:2" r="35">
      <c r="A35" t="s" s="4">
        <v>689</v>
      </c>
      <c r="B35" t="s" s="4">
        <v>703</v>
      </c>
    </row>
    <row spans="1:2" r="36">
      <c r="A36" t="s" s="4">
        <v>691</v>
      </c>
      <c r="B36" t="n" s="5">
        <v>12962</v>
      </c>
    </row>
    <row spans="1:2" r="37">
      <c r="A37" t="s" s="4">
        <v>692</v>
      </c>
      <c r="B37" t="n" s="8">
        <v>18.41</v>
      </c>
    </row>
    <row spans="1:2" r="38">
      <c r="A38" t="s" s="4">
        <v>693</v>
      </c>
      <c r="B38" t="s" s="4">
        <v>7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04</v>
      </c>
      <c r="B1" t="s" s="2">
        <v>1</v>
      </c>
    </row>
    <row spans="1:3" r="2">
      <c r="B2" t="s" s="2">
        <v>2</v>
      </c>
      <c r="C2" t="s" s="2">
        <v>66</v>
      </c>
    </row>
    <row spans="1:3" r="3">
      <c r="A3" t="s" s="3">
        <v>705</v>
      </c>
    </row>
    <row spans="1:3" r="4">
      <c r="A4" t="s" s="4">
        <v>706</v>
      </c>
      <c r="B4" t="n" s="5">
        <v>99810</v>
      </c>
      <c r="C4" t="n" s="5">
        <v>104966</v>
      </c>
    </row>
    <row spans="1:3" r="5">
      <c r="A5" t="s" s="4">
        <v>707</v>
      </c>
      <c r="B5" t="n" s="5">
        <v>0</v>
      </c>
      <c r="C5" t="n" s="5">
        <v>0</v>
      </c>
    </row>
    <row spans="1:3" r="6">
      <c r="A6" t="s" s="4">
        <v>708</v>
      </c>
      <c r="B6" t="n" s="5">
        <v>-13449</v>
      </c>
      <c r="C6" t="n" s="5">
        <v>0</v>
      </c>
    </row>
    <row spans="1:3" r="7">
      <c r="A7" t="s" s="4">
        <v>709</v>
      </c>
      <c r="B7" t="n" s="5">
        <v>-2500</v>
      </c>
      <c r="C7" t="n" s="5">
        <v>-5156</v>
      </c>
    </row>
    <row spans="1:3" r="8">
      <c r="A8" t="s" s="4">
        <v>710</v>
      </c>
      <c r="B8" t="n" s="5">
        <v>83861</v>
      </c>
      <c r="C8" t="n" s="5">
        <v>99810</v>
      </c>
    </row>
    <row spans="1:3" r="9">
      <c r="A9" t="s" s="4">
        <v>711</v>
      </c>
      <c r="B9" t="n" s="5">
        <v>75072</v>
      </c>
      <c r="C9" t="n" s="5">
        <v>78705</v>
      </c>
    </row>
    <row spans="1:3" r="10">
      <c r="A10" t="s" s="3">
        <v>712</v>
      </c>
    </row>
    <row spans="1:3" r="11">
      <c r="A11" t="s" s="4">
        <v>713</v>
      </c>
      <c r="B11" t="n" s="8">
        <v>12.16</v>
      </c>
      <c r="C11" t="n" s="8">
        <v>12.43</v>
      </c>
    </row>
    <row spans="1:3" r="12">
      <c r="A12" t="s" s="4">
        <v>714</v>
      </c>
      <c r="B12" t="n" s="5">
        <v>0</v>
      </c>
      <c r="C12" t="n" s="5">
        <v>0</v>
      </c>
    </row>
    <row spans="1:3" r="13">
      <c r="A13" t="s" s="4">
        <v>715</v>
      </c>
      <c r="B13" t="n" s="9">
        <v>11.31</v>
      </c>
      <c r="C13" t="n" s="5">
        <v>0</v>
      </c>
    </row>
    <row spans="1:3" r="14">
      <c r="A14" t="s" s="4">
        <v>716</v>
      </c>
      <c r="B14" t="n" s="5">
        <v>9</v>
      </c>
      <c r="C14" t="n" s="9">
        <v>17.66</v>
      </c>
    </row>
    <row spans="1:3" r="15">
      <c r="A15" t="s" s="4">
        <v>717</v>
      </c>
      <c r="B15" t="n" s="9">
        <v>12.39</v>
      </c>
      <c r="C15" t="n" s="9">
        <v>12.16</v>
      </c>
    </row>
    <row spans="1:3" r="16">
      <c r="A16" t="s" s="4">
        <v>718</v>
      </c>
      <c r="B16" t="n" s="8">
        <v>12.4</v>
      </c>
      <c r="C16" t="n" s="8">
        <v>12.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19</v>
      </c>
      <c r="B1" t="s" s="2">
        <v>65</v>
      </c>
      <c r="D1" t="s" s="2">
        <v>1</v>
      </c>
    </row>
    <row spans="1:5" r="2">
      <c r="B2" t="s" s="2">
        <v>2</v>
      </c>
      <c r="C2" t="s" s="2">
        <v>66</v>
      </c>
      <c r="D2" t="s" s="2">
        <v>2</v>
      </c>
      <c r="E2" t="s" s="2">
        <v>66</v>
      </c>
    </row>
    <row spans="1:5" r="3">
      <c r="A3" t="s" s="3">
        <v>239</v>
      </c>
    </row>
    <row spans="1:5" r="4">
      <c r="A4" t="s" s="4">
        <v>113</v>
      </c>
      <c r="B4" t="n" s="7">
        <v>3123</v>
      </c>
      <c r="C4" t="n" s="7">
        <v>2611</v>
      </c>
      <c r="D4" t="n" s="7">
        <v>5957</v>
      </c>
      <c r="E4" t="n" s="7">
        <v>3934</v>
      </c>
    </row>
    <row spans="1:5" r="5">
      <c r="A5" t="s" s="4">
        <v>720</v>
      </c>
      <c r="B5" t="n" s="5">
        <v>9694732</v>
      </c>
      <c r="C5" t="n" s="5">
        <v>9293382</v>
      </c>
      <c r="D5" t="n" s="5">
        <v>9504739</v>
      </c>
      <c r="E5" t="n" s="5">
        <v>9290905</v>
      </c>
    </row>
    <row spans="1:5" r="6">
      <c r="A6" t="s" s="3">
        <v>721</v>
      </c>
    </row>
    <row spans="1:5" r="7">
      <c r="A7" t="s" s="4">
        <v>722</v>
      </c>
      <c r="B7" t="n" s="5">
        <v>18955</v>
      </c>
      <c r="C7" t="n" s="5">
        <v>18349</v>
      </c>
      <c r="D7" t="n" s="5">
        <v>17629</v>
      </c>
      <c r="E7" t="n" s="5">
        <v>20099</v>
      </c>
    </row>
    <row spans="1:5" r="8">
      <c r="A8" t="s" s="4">
        <v>723</v>
      </c>
      <c r="B8" t="n" s="5">
        <v>91041</v>
      </c>
      <c r="C8" t="n" s="5">
        <v>90612</v>
      </c>
      <c r="D8" t="n" s="5">
        <v>86682</v>
      </c>
      <c r="E8" t="n" s="5">
        <v>96960</v>
      </c>
    </row>
    <row spans="1:5" r="9">
      <c r="A9" t="s" s="4">
        <v>724</v>
      </c>
      <c r="B9" t="n" s="5">
        <v>9804728</v>
      </c>
      <c r="C9" t="n" s="5">
        <v>9402343</v>
      </c>
      <c r="D9" t="n" s="5">
        <v>9609050</v>
      </c>
      <c r="E9" t="n" s="5">
        <v>9407964</v>
      </c>
    </row>
    <row spans="1:5" r="10">
      <c r="A10" t="s" s="3">
        <v>105</v>
      </c>
    </row>
    <row spans="1:5" r="11">
      <c r="A11" t="s" s="4">
        <v>106</v>
      </c>
      <c r="B11" t="n" s="8">
        <v>0.33</v>
      </c>
      <c r="C11" t="n" s="8">
        <v>0.28</v>
      </c>
      <c r="D11" t="n" s="8">
        <v>0.63</v>
      </c>
      <c r="E11" t="n" s="8">
        <v>0.42</v>
      </c>
    </row>
    <row spans="1:5" r="12">
      <c r="A12" t="s" s="4">
        <v>107</v>
      </c>
      <c r="B12" t="n" s="8">
        <v>0.32</v>
      </c>
      <c r="C12" t="n" s="8">
        <v>0.28</v>
      </c>
      <c r="D12" t="n" s="8">
        <v>0.62</v>
      </c>
      <c r="E12" t="n" s="8">
        <v>0.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25"/>
    <col customWidth="1" max="6" min="6" width="55"/>
  </cols>
  <sheetData>
    <row spans="1:6" r="1">
      <c r="A1" t="s" s="1">
        <v>124</v>
      </c>
      <c r="B1" t="s" s="2">
        <v>125</v>
      </c>
      <c r="C1" t="s" s="2">
        <v>126</v>
      </c>
      <c r="D1" t="s" s="2">
        <v>127</v>
      </c>
      <c r="E1" t="s" s="2">
        <v>128</v>
      </c>
      <c r="F1" t="s" s="2">
        <v>129</v>
      </c>
    </row>
    <row spans="1:6" r="2">
      <c r="A2" t="s" s="4">
        <v>130</v>
      </c>
      <c r="C2" t="n" s="5">
        <v>9287536</v>
      </c>
    </row>
    <row spans="1:6" r="3">
      <c r="A3" t="s" s="4">
        <v>131</v>
      </c>
      <c r="B3" t="n" s="7">
        <v>118873</v>
      </c>
      <c r="C3" t="n" s="7">
        <v>66785</v>
      </c>
      <c r="D3" t="n" s="7">
        <v>65475</v>
      </c>
      <c r="E3" t="n" s="7">
        <v>-11665</v>
      </c>
      <c r="F3" t="n" s="7">
        <v>-1722</v>
      </c>
    </row>
    <row spans="1:6" r="4">
      <c r="A4" t="s" s="3">
        <v>132</v>
      </c>
    </row>
    <row spans="1:6" r="5">
      <c r="A5" t="s" s="4">
        <v>113</v>
      </c>
      <c r="B5" t="n" s="5">
        <v>3934</v>
      </c>
      <c r="D5" t="n" s="5">
        <v>3934</v>
      </c>
    </row>
    <row spans="1:6" r="6">
      <c r="A6" t="s" s="4">
        <v>133</v>
      </c>
      <c r="B6" t="n" s="5">
        <v>2560</v>
      </c>
      <c r="F6" t="n" s="5">
        <v>2560</v>
      </c>
    </row>
    <row spans="1:6" r="7">
      <c r="A7" t="s" s="4">
        <v>134</v>
      </c>
      <c r="C7" t="n" s="5">
        <v>10734</v>
      </c>
    </row>
    <row spans="1:6" r="8">
      <c r="A8" t="s" s="4">
        <v>135</v>
      </c>
      <c r="B8" t="n" s="5">
        <v>176</v>
      </c>
      <c r="C8" t="n" s="7">
        <v>176</v>
      </c>
    </row>
    <row spans="1:6" r="9">
      <c r="A9" t="s" s="4">
        <v>136</v>
      </c>
      <c r="B9" t="n" s="5">
        <v>13</v>
      </c>
      <c r="C9" t="n" s="7">
        <v>13</v>
      </c>
    </row>
    <row spans="1:6" r="10">
      <c r="A10" t="s" s="4">
        <v>137</v>
      </c>
      <c r="B10" t="n" s="5">
        <v>-2972</v>
      </c>
      <c r="D10" t="n" s="5">
        <v>-2972</v>
      </c>
    </row>
    <row spans="1:6" r="11">
      <c r="A11" t="s" s="4">
        <v>138</v>
      </c>
      <c r="C11" t="n" s="5">
        <v>9298270</v>
      </c>
    </row>
    <row spans="1:6" r="12">
      <c r="A12" t="s" s="4">
        <v>139</v>
      </c>
      <c r="B12" t="n" s="5">
        <v>122584</v>
      </c>
      <c r="C12" t="n" s="7">
        <v>66974</v>
      </c>
      <c r="D12" t="n" s="5">
        <v>66437</v>
      </c>
      <c r="E12" t="n" s="5">
        <v>-11665</v>
      </c>
      <c r="F12" t="n" s="5">
        <v>838</v>
      </c>
    </row>
    <row spans="1:6" r="13">
      <c r="A13" t="s" s="4">
        <v>140</v>
      </c>
      <c r="C13" t="n" s="5">
        <v>9311318</v>
      </c>
    </row>
    <row spans="1:6" r="14">
      <c r="A14" t="s" s="4">
        <v>141</v>
      </c>
      <c r="B14" t="n" s="5">
        <v>125695</v>
      </c>
      <c r="C14" t="n" s="7">
        <v>67181</v>
      </c>
      <c r="D14" t="n" s="5">
        <v>69394</v>
      </c>
      <c r="E14" t="n" s="5">
        <v>-11665</v>
      </c>
      <c r="F14" t="n" s="5">
        <v>785</v>
      </c>
    </row>
    <row spans="1:6" r="15">
      <c r="A15" t="s" s="3">
        <v>132</v>
      </c>
    </row>
    <row spans="1:6" r="16">
      <c r="A16" t="s" s="4">
        <v>113</v>
      </c>
      <c r="B16" t="n" s="5">
        <v>5957</v>
      </c>
      <c r="D16" t="n" s="5">
        <v>5957</v>
      </c>
    </row>
    <row spans="1:6" r="17">
      <c r="A17" t="s" s="4">
        <v>133</v>
      </c>
      <c r="B17" t="n" s="5">
        <v>-310</v>
      </c>
      <c r="F17" t="n" s="5">
        <v>-310</v>
      </c>
    </row>
    <row spans="1:6" r="18">
      <c r="A18" t="s" s="4">
        <v>134</v>
      </c>
      <c r="C18" t="n" s="5">
        <v>12005</v>
      </c>
    </row>
    <row spans="1:6" r="19">
      <c r="A19" t="s" s="4">
        <v>135</v>
      </c>
      <c r="B19" t="n" s="5">
        <v>188</v>
      </c>
      <c r="C19" t="n" s="7">
        <v>188</v>
      </c>
    </row>
    <row spans="1:6" r="20">
      <c r="A20" t="s" s="4">
        <v>142</v>
      </c>
      <c r="C20" t="n" s="5">
        <v>560132</v>
      </c>
    </row>
    <row spans="1:6" r="21">
      <c r="A21" t="s" s="4">
        <v>143</v>
      </c>
      <c r="B21" t="n" s="5">
        <v>9063</v>
      </c>
      <c r="C21" t="n" s="7">
        <v>9063</v>
      </c>
    </row>
    <row spans="1:6" r="22">
      <c r="A22" t="s" s="4">
        <v>144</v>
      </c>
      <c r="C22" t="n" s="5">
        <v>13449</v>
      </c>
    </row>
    <row spans="1:6" r="23">
      <c r="A23" t="s" s="4">
        <v>145</v>
      </c>
      <c r="B23" t="n" s="5">
        <v>152</v>
      </c>
      <c r="C23" t="n" s="7">
        <v>152</v>
      </c>
    </row>
    <row spans="1:6" r="24">
      <c r="A24" t="s" s="4">
        <v>146</v>
      </c>
      <c r="B24" t="n" s="5">
        <v>13</v>
      </c>
      <c r="C24" t="n" s="5">
        <v>13</v>
      </c>
    </row>
    <row spans="1:6" r="25">
      <c r="A25" t="s" s="4">
        <v>136</v>
      </c>
      <c r="B25" t="n" s="5">
        <v>10</v>
      </c>
      <c r="C25" t="n" s="7">
        <v>10</v>
      </c>
    </row>
    <row spans="1:6" r="26">
      <c r="A26" t="s" s="4">
        <v>137</v>
      </c>
      <c r="B26" t="n" s="5">
        <v>-3070</v>
      </c>
      <c r="D26" t="n" s="5">
        <v>-3070</v>
      </c>
    </row>
    <row spans="1:6" r="27">
      <c r="A27" t="s" s="4">
        <v>147</v>
      </c>
      <c r="C27" t="n" s="5">
        <v>9896904</v>
      </c>
    </row>
    <row spans="1:6" r="28">
      <c r="A28" t="s" s="4">
        <v>148</v>
      </c>
      <c r="B28" t="n" s="7">
        <v>137698</v>
      </c>
      <c r="C28" t="n" s="7">
        <v>76607</v>
      </c>
      <c r="D28" t="n" s="7">
        <v>72281</v>
      </c>
      <c r="E28" t="n" s="7">
        <v>-11665</v>
      </c>
      <c r="F28" t="n" s="7">
        <v>47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25</v>
      </c>
      <c r="B1" t="s" s="2">
        <v>1</v>
      </c>
    </row>
    <row spans="1:3" r="2">
      <c r="B2" t="s" s="2">
        <v>2</v>
      </c>
      <c r="C2" t="s" s="2">
        <v>66</v>
      </c>
    </row>
    <row spans="1:3" r="3">
      <c r="A3" t="s" s="3">
        <v>726</v>
      </c>
    </row>
    <row spans="1:3" r="4">
      <c r="A4" t="s" s="4">
        <v>727</v>
      </c>
      <c r="B4" t="n" s="5">
        <v>12962</v>
      </c>
      <c r="C4" t="n" s="5">
        <v>18118</v>
      </c>
    </row>
    <row spans="1:3" r="5">
      <c r="A5" t="s" s="4">
        <v>728</v>
      </c>
      <c r="B5" t="n" s="8">
        <v>18.41</v>
      </c>
      <c r="C5" t="n" s="8">
        <v>18.1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t="s" s="1">
        <v>729</v>
      </c>
      <c r="B1" t="s" s="2">
        <v>1</v>
      </c>
    </row>
    <row spans="1:3" r="2">
      <c r="B2" t="s" s="2">
        <v>730</v>
      </c>
      <c r="C2" t="s" s="2">
        <v>333</v>
      </c>
    </row>
    <row spans="1:3" r="3">
      <c r="A3" t="s" s="3">
        <v>242</v>
      </c>
    </row>
    <row spans="1:3" r="4">
      <c r="A4" t="s" s="4">
        <v>731</v>
      </c>
      <c r="B4" t="n" s="5">
        <v>4</v>
      </c>
    </row>
    <row spans="1:3" r="5">
      <c r="A5" t="s" s="4">
        <v>732</v>
      </c>
      <c r="B5" t="s" s="4">
        <v>733</v>
      </c>
    </row>
    <row spans="1:3" r="6">
      <c r="A6" t="s" s="4">
        <v>734</v>
      </c>
    </row>
    <row spans="1:3" r="7">
      <c r="A7" t="s" s="3">
        <v>735</v>
      </c>
    </row>
    <row spans="1:3" r="8">
      <c r="A8" t="s" s="4">
        <v>736</v>
      </c>
      <c r="B8" t="n" s="7">
        <v>86286</v>
      </c>
      <c r="C8" t="n" s="7">
        <v>62560</v>
      </c>
    </row>
    <row spans="1:3" r="9">
      <c r="A9" t="s" s="4">
        <v>737</v>
      </c>
      <c r="B9" t="n" s="5">
        <v>108090</v>
      </c>
      <c r="C9" t="n" s="5">
        <v>83637</v>
      </c>
    </row>
    <row spans="1:3" r="10">
      <c r="A10" t="s" s="4">
        <v>738</v>
      </c>
      <c r="B10" t="n" s="5">
        <v>28182</v>
      </c>
      <c r="C10" t="n" s="5">
        <v>38032</v>
      </c>
    </row>
    <row spans="1:3" r="11">
      <c r="A11" t="s" s="4">
        <v>739</v>
      </c>
      <c r="B11" t="n" s="5">
        <v>2584</v>
      </c>
      <c r="C11" t="n" s="5">
        <v>3086</v>
      </c>
    </row>
    <row spans="1:3" r="12">
      <c r="A12" t="s" s="3">
        <v>740</v>
      </c>
    </row>
    <row spans="1:3" r="13">
      <c r="A13" t="s" s="4">
        <v>71</v>
      </c>
      <c r="B13" t="n" s="5">
        <v>93812</v>
      </c>
      <c r="C13" t="n" s="5">
        <v>77395</v>
      </c>
    </row>
    <row spans="1:3" r="14">
      <c r="A14" t="s" s="4">
        <v>70</v>
      </c>
      <c r="B14" t="n" s="5">
        <v>25482</v>
      </c>
      <c r="C14" t="n" s="5">
        <v>16395</v>
      </c>
    </row>
    <row spans="1:3" r="15">
      <c r="A15" t="s" s="4">
        <v>741</v>
      </c>
      <c r="B15" t="n" s="5">
        <v>2472</v>
      </c>
      <c r="C15" t="n" s="5">
        <v>2461</v>
      </c>
    </row>
    <row spans="1:3" r="16">
      <c r="A16" t="s" s="4">
        <v>742</v>
      </c>
      <c r="B16" t="n" s="5">
        <v>49</v>
      </c>
      <c r="C16" t="n" s="5">
        <v>50</v>
      </c>
    </row>
    <row spans="1:3" r="17">
      <c r="A17" t="s" s="4">
        <v>743</v>
      </c>
      <c r="B17" t="n" s="5">
        <v>903</v>
      </c>
      <c r="C17" t="n" s="5">
        <v>1749</v>
      </c>
    </row>
    <row spans="1:3" r="18">
      <c r="A18" t="s" s="4">
        <v>744</v>
      </c>
      <c r="B18" t="n" s="5">
        <v>347860</v>
      </c>
      <c r="C18" t="n" s="5">
        <v>285365</v>
      </c>
    </row>
    <row spans="1:3" r="19">
      <c r="A19" t="s" s="4">
        <v>745</v>
      </c>
    </row>
    <row spans="1:3" r="20">
      <c r="A20" t="s" s="3">
        <v>735</v>
      </c>
    </row>
    <row spans="1:3" r="21">
      <c r="A21" t="s" s="4">
        <v>736</v>
      </c>
      <c r="B21" t="n" s="5">
        <v>86286</v>
      </c>
      <c r="C21" t="n" s="5">
        <v>62560</v>
      </c>
    </row>
    <row spans="1:3" r="22">
      <c r="A22" t="s" s="4">
        <v>737</v>
      </c>
      <c r="B22" t="n" s="5">
        <v>0</v>
      </c>
      <c r="C22" t="n" s="5">
        <v>0</v>
      </c>
    </row>
    <row spans="1:3" r="23">
      <c r="A23" t="s" s="4">
        <v>738</v>
      </c>
      <c r="B23" t="n" s="5">
        <v>0</v>
      </c>
      <c r="C23" t="n" s="5">
        <v>0</v>
      </c>
    </row>
    <row spans="1:3" r="24">
      <c r="A24" t="s" s="4">
        <v>739</v>
      </c>
      <c r="B24" t="n" s="5">
        <v>0</v>
      </c>
      <c r="C24" t="n" s="5">
        <v>0</v>
      </c>
    </row>
    <row spans="1:3" r="25">
      <c r="A25" t="s" s="3">
        <v>740</v>
      </c>
    </row>
    <row spans="1:3" r="26">
      <c r="A26" t="s" s="4">
        <v>71</v>
      </c>
      <c r="B26" t="n" s="5">
        <v>0</v>
      </c>
      <c r="C26" t="n" s="5">
        <v>0</v>
      </c>
    </row>
    <row spans="1:3" r="27">
      <c r="A27" t="s" s="4">
        <v>70</v>
      </c>
      <c r="B27" t="n" s="5">
        <v>0</v>
      </c>
      <c r="C27" t="n" s="5">
        <v>0</v>
      </c>
    </row>
    <row spans="1:3" r="28">
      <c r="A28" t="s" s="4">
        <v>741</v>
      </c>
      <c r="B28" t="n" s="5">
        <v>1472</v>
      </c>
      <c r="C28" t="n" s="5">
        <v>1461</v>
      </c>
    </row>
    <row spans="1:3" r="29">
      <c r="A29" t="s" s="4">
        <v>742</v>
      </c>
      <c r="B29" t="n" s="5">
        <v>49</v>
      </c>
      <c r="C29" t="n" s="5">
        <v>50</v>
      </c>
    </row>
    <row spans="1:3" r="30">
      <c r="A30" t="s" s="4">
        <v>743</v>
      </c>
      <c r="B30" t="n" s="5">
        <v>903</v>
      </c>
      <c r="C30" t="n" s="5">
        <v>1749</v>
      </c>
    </row>
    <row spans="1:3" r="31">
      <c r="A31" t="s" s="4">
        <v>744</v>
      </c>
      <c r="B31" t="n" s="5">
        <v>88710</v>
      </c>
      <c r="C31" t="n" s="5">
        <v>65820</v>
      </c>
    </row>
    <row spans="1:3" r="32">
      <c r="A32" t="s" s="4">
        <v>746</v>
      </c>
    </row>
    <row spans="1:3" r="33">
      <c r="A33" t="s" s="3">
        <v>735</v>
      </c>
    </row>
    <row spans="1:3" r="34">
      <c r="A34" t="s" s="4">
        <v>736</v>
      </c>
      <c r="B34" t="n" s="5">
        <v>0</v>
      </c>
      <c r="C34" t="n" s="5">
        <v>0</v>
      </c>
    </row>
    <row spans="1:3" r="35">
      <c r="A35" t="s" s="4">
        <v>737</v>
      </c>
      <c r="B35" t="n" s="5">
        <v>108090</v>
      </c>
      <c r="C35" t="n" s="5">
        <v>83637</v>
      </c>
    </row>
    <row spans="1:3" r="36">
      <c r="A36" t="s" s="4">
        <v>738</v>
      </c>
      <c r="B36" t="n" s="5">
        <v>28182</v>
      </c>
      <c r="C36" t="n" s="5">
        <v>38032</v>
      </c>
    </row>
    <row spans="1:3" r="37">
      <c r="A37" t="s" s="4">
        <v>739</v>
      </c>
      <c r="B37" t="n" s="5">
        <v>2584</v>
      </c>
      <c r="C37" t="n" s="5">
        <v>3086</v>
      </c>
    </row>
    <row spans="1:3" r="38">
      <c r="A38" t="s" s="3">
        <v>740</v>
      </c>
    </row>
    <row spans="1:3" r="39">
      <c r="A39" t="s" s="4">
        <v>71</v>
      </c>
      <c r="B39" t="n" s="5">
        <v>93812</v>
      </c>
      <c r="C39" t="n" s="5">
        <v>77395</v>
      </c>
    </row>
    <row spans="1:3" r="40">
      <c r="A40" t="s" s="4">
        <v>70</v>
      </c>
      <c r="B40" t="n" s="5">
        <v>25482</v>
      </c>
      <c r="C40" t="n" s="5">
        <v>16395</v>
      </c>
    </row>
    <row spans="1:3" r="41">
      <c r="A41" t="s" s="4">
        <v>741</v>
      </c>
      <c r="B41" t="n" s="5">
        <v>1000</v>
      </c>
      <c r="C41" t="n" s="5">
        <v>1000</v>
      </c>
    </row>
    <row spans="1:3" r="42">
      <c r="A42" t="s" s="4">
        <v>742</v>
      </c>
      <c r="B42" t="n" s="5">
        <v>0</v>
      </c>
      <c r="C42" t="n" s="5">
        <v>0</v>
      </c>
    </row>
    <row spans="1:3" r="43">
      <c r="A43" t="s" s="4">
        <v>743</v>
      </c>
      <c r="B43" t="n" s="5">
        <v>0</v>
      </c>
      <c r="C43" t="n" s="5">
        <v>0</v>
      </c>
    </row>
    <row spans="1:3" r="44">
      <c r="A44" t="s" s="4">
        <v>744</v>
      </c>
      <c r="B44" t="n" s="5">
        <v>259150</v>
      </c>
      <c r="C44" t="n" s="5">
        <v>219545</v>
      </c>
    </row>
    <row spans="1:3" r="45">
      <c r="A45" t="s" s="4">
        <v>747</v>
      </c>
    </row>
    <row spans="1:3" r="46">
      <c r="A46" t="s" s="3">
        <v>735</v>
      </c>
    </row>
    <row spans="1:3" r="47">
      <c r="A47" t="s" s="4">
        <v>736</v>
      </c>
      <c r="B47" t="n" s="5">
        <v>0</v>
      </c>
      <c r="C47" t="n" s="5">
        <v>0</v>
      </c>
    </row>
    <row spans="1:3" r="48">
      <c r="A48" t="s" s="4">
        <v>737</v>
      </c>
      <c r="B48" t="n" s="5">
        <v>0</v>
      </c>
      <c r="C48" t="n" s="5">
        <v>0</v>
      </c>
    </row>
    <row spans="1:3" r="49">
      <c r="A49" t="s" s="4">
        <v>738</v>
      </c>
      <c r="B49" t="n" s="5">
        <v>0</v>
      </c>
      <c r="C49" t="n" s="5">
        <v>0</v>
      </c>
    </row>
    <row spans="1:3" r="50">
      <c r="A50" t="s" s="4">
        <v>739</v>
      </c>
      <c r="B50" t="n" s="5">
        <v>0</v>
      </c>
      <c r="C50" t="n" s="5">
        <v>0</v>
      </c>
    </row>
    <row spans="1:3" r="51">
      <c r="A51" t="s" s="3">
        <v>740</v>
      </c>
    </row>
    <row spans="1:3" r="52">
      <c r="A52" t="s" s="4">
        <v>71</v>
      </c>
      <c r="B52" t="n" s="5">
        <v>0</v>
      </c>
      <c r="C52" t="n" s="5">
        <v>0</v>
      </c>
    </row>
    <row spans="1:3" r="53">
      <c r="A53" t="s" s="4">
        <v>70</v>
      </c>
      <c r="B53" t="n" s="5">
        <v>0</v>
      </c>
      <c r="C53" t="n" s="5">
        <v>0</v>
      </c>
    </row>
    <row spans="1:3" r="54">
      <c r="A54" t="s" s="4">
        <v>741</v>
      </c>
      <c r="B54" t="n" s="5">
        <v>0</v>
      </c>
      <c r="C54" t="n" s="5">
        <v>0</v>
      </c>
    </row>
    <row spans="1:3" r="55">
      <c r="A55" t="s" s="4">
        <v>742</v>
      </c>
      <c r="B55" t="n" s="5">
        <v>0</v>
      </c>
      <c r="C55" t="n" s="5">
        <v>0</v>
      </c>
    </row>
    <row spans="1:3" r="56">
      <c r="A56" t="s" s="4">
        <v>743</v>
      </c>
      <c r="B56" t="n" s="5">
        <v>0</v>
      </c>
      <c r="C56" t="n" s="5">
        <v>0</v>
      </c>
    </row>
    <row spans="1:3" r="57">
      <c r="A57" t="s" s="4">
        <v>744</v>
      </c>
      <c r="B57" t="n" s="5">
        <v>0</v>
      </c>
      <c r="C57" t="n" s="5">
        <v>0</v>
      </c>
    </row>
    <row spans="1:3" r="58">
      <c r="A58" t="s" s="4">
        <v>748</v>
      </c>
    </row>
    <row spans="1:3" r="59">
      <c r="A59" t="s" s="3">
        <v>749</v>
      </c>
    </row>
    <row spans="1:3" r="60">
      <c r="A60" t="s" s="4">
        <v>750</v>
      </c>
      <c r="B60" t="n" s="5">
        <v>4719</v>
      </c>
      <c r="C60" t="n" s="5">
        <v>4872</v>
      </c>
    </row>
    <row spans="1:3" r="61">
      <c r="A61" t="s" s="4">
        <v>751</v>
      </c>
      <c r="B61" t="n" s="5">
        <v>1364</v>
      </c>
      <c r="C61" t="n" s="5">
        <v>1370</v>
      </c>
    </row>
    <row spans="1:3" r="62">
      <c r="A62" t="s" s="4">
        <v>752</v>
      </c>
      <c r="B62" t="n" s="5">
        <v>6083</v>
      </c>
      <c r="C62" t="n" s="5">
        <v>6242</v>
      </c>
    </row>
    <row spans="1:3" r="63">
      <c r="A63" t="s" s="4">
        <v>753</v>
      </c>
    </row>
    <row spans="1:3" r="64">
      <c r="A64" t="s" s="3">
        <v>749</v>
      </c>
    </row>
    <row spans="1:3" r="65">
      <c r="A65" t="s" s="4">
        <v>750</v>
      </c>
      <c r="B65" t="n" s="5">
        <v>0</v>
      </c>
      <c r="C65" t="n" s="5">
        <v>0</v>
      </c>
    </row>
    <row spans="1:3" r="66">
      <c r="A66" t="s" s="4">
        <v>751</v>
      </c>
      <c r="B66" t="n" s="5">
        <v>0</v>
      </c>
      <c r="C66" t="n" s="5">
        <v>0</v>
      </c>
    </row>
    <row spans="1:3" r="67">
      <c r="A67" t="s" s="4">
        <v>752</v>
      </c>
      <c r="B67" t="n" s="5">
        <v>0</v>
      </c>
      <c r="C67" t="n" s="5">
        <v>0</v>
      </c>
    </row>
    <row spans="1:3" r="68">
      <c r="A68" t="s" s="4">
        <v>754</v>
      </c>
    </row>
    <row spans="1:3" r="69">
      <c r="A69" t="s" s="3">
        <v>749</v>
      </c>
    </row>
    <row spans="1:3" r="70">
      <c r="A70" t="s" s="4">
        <v>750</v>
      </c>
      <c r="B70" t="n" s="5">
        <v>0</v>
      </c>
      <c r="C70" t="n" s="5">
        <v>0</v>
      </c>
    </row>
    <row spans="1:3" r="71">
      <c r="A71" t="s" s="4">
        <v>751</v>
      </c>
      <c r="B71" t="n" s="5">
        <v>0</v>
      </c>
      <c r="C71" t="n" s="5">
        <v>0</v>
      </c>
    </row>
    <row spans="1:3" r="72">
      <c r="A72" t="s" s="4">
        <v>752</v>
      </c>
      <c r="B72" t="n" s="5">
        <v>0</v>
      </c>
      <c r="C72" t="n" s="5">
        <v>0</v>
      </c>
    </row>
    <row spans="1:3" r="73">
      <c r="A73" t="s" s="4">
        <v>755</v>
      </c>
    </row>
    <row spans="1:3" r="74">
      <c r="A74" t="s" s="3">
        <v>749</v>
      </c>
    </row>
    <row spans="1:3" r="75">
      <c r="A75" t="s" s="4">
        <v>750</v>
      </c>
      <c r="B75" t="n" s="5">
        <v>4719</v>
      </c>
      <c r="C75" t="n" s="5">
        <v>4872</v>
      </c>
    </row>
    <row spans="1:3" r="76">
      <c r="A76" t="s" s="4">
        <v>751</v>
      </c>
      <c r="B76" t="n" s="5">
        <v>1364</v>
      </c>
      <c r="C76" t="n" s="5">
        <v>1370</v>
      </c>
    </row>
    <row spans="1:3" r="77">
      <c r="A77" t="s" s="4">
        <v>752</v>
      </c>
      <c r="B77" t="n" s="7">
        <v>6083</v>
      </c>
      <c r="C77" t="n" s="7">
        <v>62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56</v>
      </c>
      <c r="B1" t="s" s="2">
        <v>2</v>
      </c>
      <c r="C1" t="s" s="2">
        <v>23</v>
      </c>
    </row>
    <row spans="1:3" r="2">
      <c r="A2" t="s" s="4">
        <v>757</v>
      </c>
    </row>
    <row spans="1:3" r="3">
      <c r="A3" t="s" s="3">
        <v>758</v>
      </c>
    </row>
    <row spans="1:3" r="4">
      <c r="A4" t="s" s="4">
        <v>379</v>
      </c>
      <c r="B4" t="n" s="7">
        <v>4719</v>
      </c>
      <c r="C4" t="n" s="7">
        <v>4872</v>
      </c>
    </row>
    <row spans="1:3" r="5">
      <c r="A5" t="s" s="4">
        <v>759</v>
      </c>
    </row>
    <row spans="1:3" r="6">
      <c r="A6" t="s" s="3">
        <v>758</v>
      </c>
    </row>
    <row spans="1:3" r="7">
      <c r="A7" t="s" s="4">
        <v>760</v>
      </c>
      <c r="B7" t="s" s="4">
        <v>761</v>
      </c>
      <c r="C7" t="s" s="4">
        <v>761</v>
      </c>
    </row>
    <row spans="1:3" r="8">
      <c r="A8" t="s" s="4">
        <v>762</v>
      </c>
    </row>
    <row spans="1:3" r="9">
      <c r="A9" t="s" s="3">
        <v>758</v>
      </c>
    </row>
    <row spans="1:3" r="10">
      <c r="A10" t="s" s="4">
        <v>760</v>
      </c>
      <c r="B10" t="s" s="4">
        <v>763</v>
      </c>
      <c r="C10" t="s" s="4">
        <v>763</v>
      </c>
    </row>
    <row spans="1:3" r="11">
      <c r="A11" t="s" s="4">
        <v>764</v>
      </c>
    </row>
    <row spans="1:3" r="12">
      <c r="A12" t="s" s="3">
        <v>758</v>
      </c>
    </row>
    <row spans="1:3" r="13">
      <c r="A13" t="s" s="4">
        <v>760</v>
      </c>
      <c r="B13" t="s" s="4">
        <v>765</v>
      </c>
      <c r="C13" t="s" s="4">
        <v>766</v>
      </c>
    </row>
    <row spans="1:3" r="14">
      <c r="A14" t="s" s="4">
        <v>767</v>
      </c>
    </row>
    <row spans="1:3" r="15">
      <c r="A15" t="s" s="3">
        <v>758</v>
      </c>
    </row>
    <row spans="1:3" r="16">
      <c r="A16" t="s" s="4">
        <v>379</v>
      </c>
      <c r="B16" t="n" s="7">
        <v>1364</v>
      </c>
      <c r="C16" t="n" s="7">
        <v>13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68</v>
      </c>
      <c r="B1" t="s" s="2">
        <v>2</v>
      </c>
      <c r="C1" t="s" s="2">
        <v>23</v>
      </c>
    </row>
    <row spans="1:3" r="2">
      <c r="A2" t="s" s="3">
        <v>769</v>
      </c>
    </row>
    <row spans="1:3" r="3">
      <c r="A3" t="s" s="4">
        <v>770</v>
      </c>
      <c r="B3" t="n" s="7">
        <v>24590</v>
      </c>
      <c r="C3" t="n" s="7">
        <v>22138</v>
      </c>
    </row>
    <row spans="1:3" r="4">
      <c r="A4" t="s" s="4">
        <v>771</v>
      </c>
    </row>
    <row spans="1:3" r="5">
      <c r="A5" t="s" s="3">
        <v>769</v>
      </c>
    </row>
    <row spans="1:3" r="6">
      <c r="A6" t="s" s="4">
        <v>345</v>
      </c>
      <c r="B6" t="n" s="5">
        <v>27913</v>
      </c>
      <c r="C6" t="n" s="5">
        <v>15845</v>
      </c>
    </row>
    <row spans="1:3" r="7">
      <c r="A7" t="s" s="4">
        <v>770</v>
      </c>
      <c r="B7" t="n" s="5">
        <v>24677</v>
      </c>
      <c r="C7" t="n" s="5">
        <v>22725</v>
      </c>
    </row>
    <row spans="1:3" r="8">
      <c r="A8" t="s" s="4">
        <v>347</v>
      </c>
      <c r="B8" t="n" s="5">
        <v>2476</v>
      </c>
      <c r="C8" t="n" s="5">
        <v>2346</v>
      </c>
    </row>
    <row spans="1:3" r="9">
      <c r="A9" t="s" s="4">
        <v>348</v>
      </c>
      <c r="B9" t="n" s="5">
        <v>3638</v>
      </c>
      <c r="C9" t="n" s="5">
        <v>3638</v>
      </c>
    </row>
    <row spans="1:3" r="10">
      <c r="A10" t="s" s="4">
        <v>33</v>
      </c>
      <c r="B10" t="n" s="5">
        <v>751857</v>
      </c>
      <c r="C10" t="n" s="5">
        <v>695835</v>
      </c>
    </row>
    <row spans="1:3" r="11">
      <c r="A11" t="s" s="3">
        <v>772</v>
      </c>
    </row>
    <row spans="1:3" r="12">
      <c r="A12" t="s" s="4">
        <v>353</v>
      </c>
      <c r="B12" t="n" s="5">
        <v>1084033</v>
      </c>
      <c r="C12" t="n" s="5">
        <v>946205</v>
      </c>
    </row>
    <row spans="1:3" r="13">
      <c r="A13" t="s" s="4">
        <v>44</v>
      </c>
      <c r="B13" t="n" s="5">
        <v>12731</v>
      </c>
      <c r="C13" t="n" s="5">
        <v>16645</v>
      </c>
    </row>
    <row spans="1:3" r="14">
      <c r="A14" t="s" s="4">
        <v>45</v>
      </c>
      <c r="B14" t="n" s="5">
        <v>6085</v>
      </c>
      <c r="C14" t="n" s="5">
        <v>11357</v>
      </c>
    </row>
    <row spans="1:3" r="15">
      <c r="A15" t="s" s="4">
        <v>773</v>
      </c>
    </row>
    <row spans="1:3" r="16">
      <c r="A16" t="s" s="3">
        <v>769</v>
      </c>
    </row>
    <row spans="1:3" r="17">
      <c r="A17" t="s" s="4">
        <v>345</v>
      </c>
      <c r="B17" t="n" s="5">
        <v>27913</v>
      </c>
      <c r="C17" t="n" s="5">
        <v>15845</v>
      </c>
    </row>
    <row spans="1:3" r="18">
      <c r="A18" t="s" s="4">
        <v>770</v>
      </c>
      <c r="B18" t="n" s="5">
        <v>24590</v>
      </c>
      <c r="C18" t="n" s="5">
        <v>22138</v>
      </c>
    </row>
    <row spans="1:3" r="19">
      <c r="A19" t="s" s="4">
        <v>347</v>
      </c>
      <c r="B19" t="n" s="5">
        <v>2476</v>
      </c>
      <c r="C19" t="n" s="5">
        <v>2346</v>
      </c>
    </row>
    <row spans="1:3" r="20">
      <c r="A20" t="s" s="4">
        <v>348</v>
      </c>
      <c r="B20" t="n" s="5">
        <v>3638</v>
      </c>
      <c r="C20" t="n" s="5">
        <v>3638</v>
      </c>
    </row>
    <row spans="1:3" r="21">
      <c r="A21" t="s" s="4">
        <v>33</v>
      </c>
      <c r="B21" t="n" s="5">
        <v>749061</v>
      </c>
      <c r="C21" t="n" s="5">
        <v>699715</v>
      </c>
    </row>
    <row spans="1:3" r="22">
      <c r="A22" t="s" s="3">
        <v>772</v>
      </c>
    </row>
    <row spans="1:3" r="23">
      <c r="A23" t="s" s="4">
        <v>353</v>
      </c>
      <c r="B23" t="n" s="5">
        <v>1085255</v>
      </c>
      <c r="C23" t="n" s="5">
        <v>947541</v>
      </c>
    </row>
    <row spans="1:3" r="24">
      <c r="A24" t="s" s="4">
        <v>44</v>
      </c>
      <c r="B24" t="n" s="5">
        <v>12731</v>
      </c>
      <c r="C24" t="n" s="5">
        <v>16645</v>
      </c>
    </row>
    <row spans="1:3" r="25">
      <c r="A25" t="s" s="4">
        <v>45</v>
      </c>
      <c r="B25" t="n" s="5">
        <v>6534</v>
      </c>
      <c r="C25" t="n" s="5">
        <v>11944</v>
      </c>
    </row>
    <row spans="1:3" r="26">
      <c r="A26" t="s" s="4">
        <v>774</v>
      </c>
    </row>
    <row spans="1:3" r="27">
      <c r="A27" t="s" s="3">
        <v>769</v>
      </c>
    </row>
    <row spans="1:3" r="28">
      <c r="A28" t="s" s="4">
        <v>345</v>
      </c>
      <c r="B28" t="n" s="5">
        <v>27913</v>
      </c>
      <c r="C28" t="n" s="5">
        <v>15845</v>
      </c>
    </row>
    <row spans="1:3" r="29">
      <c r="A29" t="s" s="4">
        <v>770</v>
      </c>
      <c r="B29" t="n" s="5">
        <v>0</v>
      </c>
      <c r="C29" t="n" s="5">
        <v>0</v>
      </c>
    </row>
    <row spans="1:3" r="30">
      <c r="A30" t="s" s="4">
        <v>347</v>
      </c>
      <c r="B30" t="n" s="5">
        <v>2476</v>
      </c>
      <c r="C30" t="n" s="5">
        <v>2346</v>
      </c>
    </row>
    <row spans="1:3" r="31">
      <c r="A31" t="s" s="4">
        <v>348</v>
      </c>
      <c r="B31" t="n" s="5">
        <v>3638</v>
      </c>
      <c r="C31" t="n" s="5">
        <v>3638</v>
      </c>
    </row>
    <row spans="1:3" r="32">
      <c r="A32" t="s" s="4">
        <v>33</v>
      </c>
      <c r="B32" t="n" s="5">
        <v>0</v>
      </c>
      <c r="C32" t="n" s="5">
        <v>0</v>
      </c>
    </row>
    <row spans="1:3" r="33">
      <c r="A33" t="s" s="3">
        <v>772</v>
      </c>
    </row>
    <row spans="1:3" r="34">
      <c r="A34" t="s" s="4">
        <v>353</v>
      </c>
      <c r="B34" t="n" s="5">
        <v>855070</v>
      </c>
      <c r="C34" t="n" s="5">
        <v>731766</v>
      </c>
    </row>
    <row spans="1:3" r="35">
      <c r="A35" t="s" s="4">
        <v>44</v>
      </c>
      <c r="B35" t="n" s="5">
        <v>12731</v>
      </c>
      <c r="C35" t="n" s="5">
        <v>16645</v>
      </c>
    </row>
    <row spans="1:3" r="36">
      <c r="A36" t="s" s="4">
        <v>45</v>
      </c>
      <c r="B36" t="n" s="5">
        <v>0</v>
      </c>
      <c r="C36" t="n" s="5">
        <v>0</v>
      </c>
    </row>
    <row spans="1:3" r="37">
      <c r="A37" t="s" s="4">
        <v>775</v>
      </c>
    </row>
    <row spans="1:3" r="38">
      <c r="A38" t="s" s="3">
        <v>769</v>
      </c>
    </row>
    <row spans="1:3" r="39">
      <c r="A39" t="s" s="4">
        <v>345</v>
      </c>
      <c r="B39" t="n" s="5">
        <v>0</v>
      </c>
      <c r="C39" t="n" s="5">
        <v>0</v>
      </c>
    </row>
    <row spans="1:3" r="40">
      <c r="A40" t="s" s="4">
        <v>770</v>
      </c>
      <c r="B40" t="n" s="5">
        <v>0</v>
      </c>
      <c r="C40" t="n" s="5">
        <v>0</v>
      </c>
    </row>
    <row spans="1:3" r="41">
      <c r="A41" t="s" s="4">
        <v>347</v>
      </c>
      <c r="B41" t="n" s="5">
        <v>0</v>
      </c>
      <c r="C41" t="n" s="5">
        <v>0</v>
      </c>
    </row>
    <row spans="1:3" r="42">
      <c r="A42" t="s" s="4">
        <v>348</v>
      </c>
      <c r="B42" t="n" s="5">
        <v>0</v>
      </c>
      <c r="C42" t="n" s="5">
        <v>0</v>
      </c>
    </row>
    <row spans="1:3" r="43">
      <c r="A43" t="s" s="4">
        <v>33</v>
      </c>
      <c r="B43" t="n" s="5">
        <v>0</v>
      </c>
      <c r="C43" t="n" s="5">
        <v>0</v>
      </c>
    </row>
    <row spans="1:3" r="44">
      <c r="A44" t="s" s="3">
        <v>772</v>
      </c>
    </row>
    <row spans="1:3" r="45">
      <c r="A45" t="s" s="4">
        <v>353</v>
      </c>
      <c r="B45" t="n" s="5">
        <v>230185</v>
      </c>
      <c r="C45" t="n" s="5">
        <v>215775</v>
      </c>
    </row>
    <row spans="1:3" r="46">
      <c r="A46" t="s" s="4">
        <v>44</v>
      </c>
      <c r="B46" t="n" s="5">
        <v>0</v>
      </c>
      <c r="C46" t="n" s="5">
        <v>0</v>
      </c>
    </row>
    <row spans="1:3" r="47">
      <c r="A47" t="s" s="4">
        <v>45</v>
      </c>
      <c r="B47" t="n" s="5">
        <v>6534</v>
      </c>
      <c r="C47" t="n" s="5">
        <v>11944</v>
      </c>
    </row>
    <row spans="1:3" r="48">
      <c r="A48" t="s" s="4">
        <v>776</v>
      </c>
    </row>
    <row spans="1:3" r="49">
      <c r="A49" t="s" s="3">
        <v>769</v>
      </c>
    </row>
    <row spans="1:3" r="50">
      <c r="A50" t="s" s="4">
        <v>345</v>
      </c>
      <c r="B50" t="n" s="5">
        <v>0</v>
      </c>
      <c r="C50" t="n" s="5">
        <v>0</v>
      </c>
    </row>
    <row spans="1:3" r="51">
      <c r="A51" t="s" s="4">
        <v>770</v>
      </c>
      <c r="B51" t="n" s="5">
        <v>24590</v>
      </c>
      <c r="C51" t="n" s="5">
        <v>22138</v>
      </c>
    </row>
    <row spans="1:3" r="52">
      <c r="A52" t="s" s="4">
        <v>347</v>
      </c>
      <c r="B52" t="n" s="5">
        <v>0</v>
      </c>
      <c r="C52" t="n" s="5">
        <v>0</v>
      </c>
    </row>
    <row spans="1:3" r="53">
      <c r="A53" t="s" s="4">
        <v>348</v>
      </c>
      <c r="B53" t="n" s="5">
        <v>0</v>
      </c>
      <c r="C53" t="n" s="5">
        <v>0</v>
      </c>
    </row>
    <row spans="1:3" r="54">
      <c r="A54" t="s" s="4">
        <v>33</v>
      </c>
      <c r="B54" t="n" s="5">
        <v>749061</v>
      </c>
      <c r="C54" t="n" s="5">
        <v>699715</v>
      </c>
    </row>
    <row spans="1:3" r="55">
      <c r="A55" t="s" s="3">
        <v>772</v>
      </c>
    </row>
    <row spans="1:3" r="56">
      <c r="A56" t="s" s="4">
        <v>353</v>
      </c>
      <c r="B56" t="n" s="5">
        <v>0</v>
      </c>
      <c r="C56" t="n" s="5">
        <v>0</v>
      </c>
    </row>
    <row spans="1:3" r="57">
      <c r="A57" t="s" s="4">
        <v>44</v>
      </c>
      <c r="B57" t="n" s="5">
        <v>0</v>
      </c>
      <c r="C57" t="n" s="5">
        <v>0</v>
      </c>
    </row>
    <row spans="1:3" r="58">
      <c r="A58" t="s" s="4">
        <v>45</v>
      </c>
      <c r="B58" t="n" s="7">
        <v>0</v>
      </c>
      <c r="C58" t="n"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49</v>
      </c>
      <c r="B1" t="s" s="2">
        <v>65</v>
      </c>
      <c r="D1" t="s" s="2">
        <v>1</v>
      </c>
    </row>
    <row spans="1:5" r="2">
      <c r="B2" t="s" s="2">
        <v>2</v>
      </c>
      <c r="C2" t="s" s="2">
        <v>66</v>
      </c>
      <c r="D2" t="s" s="2">
        <v>2</v>
      </c>
      <c r="E2" t="s" s="2">
        <v>66</v>
      </c>
    </row>
    <row spans="1:5" r="3">
      <c r="A3" t="s" s="3">
        <v>150</v>
      </c>
    </row>
    <row spans="1:5" r="4">
      <c r="A4" t="s" s="4">
        <v>151</v>
      </c>
      <c r="B4" t="n" s="8">
        <v>0.16</v>
      </c>
      <c r="C4" t="n" s="8">
        <v>0.16</v>
      </c>
      <c r="D4" t="n" s="8">
        <v>0.32</v>
      </c>
      <c r="E4" t="n" s="8">
        <v>0.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52</v>
      </c>
      <c r="B1" t="s" s="2">
        <v>1</v>
      </c>
    </row>
    <row spans="1:3" r="2">
      <c r="B2" t="s" s="2">
        <v>2</v>
      </c>
      <c r="C2" t="s" s="2">
        <v>66</v>
      </c>
    </row>
    <row spans="1:3" r="3">
      <c r="A3" t="s" s="3">
        <v>153</v>
      </c>
    </row>
    <row spans="1:3" r="4">
      <c r="A4" t="s" s="4">
        <v>113</v>
      </c>
      <c r="B4" t="n" s="7">
        <v>5957</v>
      </c>
      <c r="C4" t="n" s="7">
        <v>3934</v>
      </c>
    </row>
    <row spans="1:3" r="5">
      <c r="A5" t="s" s="3">
        <v>154</v>
      </c>
    </row>
    <row spans="1:3" r="6">
      <c r="A6" t="s" s="4">
        <v>155</v>
      </c>
      <c r="B6" t="n" s="5">
        <v>1257</v>
      </c>
      <c r="C6" t="n" s="5">
        <v>1482</v>
      </c>
    </row>
    <row spans="1:3" r="7">
      <c r="A7" t="s" s="4">
        <v>156</v>
      </c>
      <c r="B7" t="n" s="5">
        <v>746</v>
      </c>
      <c r="C7" t="n" s="5">
        <v>336</v>
      </c>
    </row>
    <row spans="1:3" r="8">
      <c r="A8" t="s" s="4">
        <v>157</v>
      </c>
      <c r="B8" t="n" s="5">
        <v>-314</v>
      </c>
      <c r="C8" t="n" s="5">
        <v>-342</v>
      </c>
    </row>
    <row spans="1:3" r="9">
      <c r="A9" t="s" s="4">
        <v>158</v>
      </c>
      <c r="B9" t="n" s="5">
        <v>-332</v>
      </c>
      <c r="C9" t="n" s="5">
        <v>4</v>
      </c>
    </row>
    <row spans="1:3" r="10">
      <c r="A10" t="s" s="4">
        <v>159</v>
      </c>
      <c r="B10" t="n" s="5">
        <v>0</v>
      </c>
      <c r="C10" t="n" s="5">
        <v>-7</v>
      </c>
    </row>
    <row spans="1:3" r="11">
      <c r="A11" t="s" s="4">
        <v>160</v>
      </c>
      <c r="B11" t="n" s="5">
        <v>-9</v>
      </c>
      <c r="C11" t="n" s="5">
        <v>68</v>
      </c>
    </row>
    <row spans="1:3" r="12">
      <c r="A12" t="s" s="4">
        <v>161</v>
      </c>
      <c r="B12" t="n" s="5">
        <v>-3594</v>
      </c>
      <c r="C12" t="n" s="5">
        <v>-3480</v>
      </c>
    </row>
    <row spans="1:3" r="13">
      <c r="A13" t="s" s="4">
        <v>162</v>
      </c>
      <c r="B13" t="n" s="5">
        <v>-254</v>
      </c>
      <c r="C13" t="n" s="5">
        <v>-68</v>
      </c>
    </row>
    <row spans="1:3" r="14">
      <c r="A14" t="s" s="4">
        <v>163</v>
      </c>
      <c r="B14" t="n" s="5">
        <v>3633</v>
      </c>
      <c r="C14" t="n" s="5">
        <v>3514</v>
      </c>
    </row>
    <row spans="1:3" r="15">
      <c r="A15" t="s" s="4">
        <v>164</v>
      </c>
      <c r="B15" t="n" s="5">
        <v>10</v>
      </c>
      <c r="C15" t="n" s="5">
        <v>13</v>
      </c>
    </row>
    <row spans="1:3" r="16">
      <c r="A16" t="s" s="3">
        <v>165</v>
      </c>
    </row>
    <row spans="1:3" r="17">
      <c r="A17" t="s" s="4">
        <v>166</v>
      </c>
      <c r="B17" t="n" s="5">
        <v>-66</v>
      </c>
      <c r="C17" t="n" s="5">
        <v>56</v>
      </c>
    </row>
    <row spans="1:3" r="18">
      <c r="A18" t="s" s="4">
        <v>38</v>
      </c>
      <c r="B18" t="n" s="5">
        <v>-2671</v>
      </c>
      <c r="C18" t="n" s="5">
        <v>-532</v>
      </c>
    </row>
    <row spans="1:3" r="19">
      <c r="A19" t="s" s="4">
        <v>167</v>
      </c>
      <c r="B19" t="n" s="5">
        <v>651</v>
      </c>
      <c r="C19" t="n" s="5">
        <v>-534</v>
      </c>
    </row>
    <row spans="1:3" r="20">
      <c r="A20" t="s" s="4">
        <v>168</v>
      </c>
      <c r="B20" t="n" s="5">
        <v>-943</v>
      </c>
      <c r="C20" t="n" s="5">
        <v>510</v>
      </c>
    </row>
    <row spans="1:3" r="21">
      <c r="A21" t="s" s="4">
        <v>169</v>
      </c>
      <c r="B21" t="n" s="5">
        <v>5014</v>
      </c>
      <c r="C21" t="n" s="5">
        <v>4444</v>
      </c>
    </row>
    <row spans="1:3" r="22">
      <c r="A22" t="s" s="3">
        <v>170</v>
      </c>
    </row>
    <row spans="1:3" r="23">
      <c r="A23" t="s" s="4">
        <v>171</v>
      </c>
      <c r="B23" t="n" s="5">
        <v>54955</v>
      </c>
      <c r="C23" t="n" s="5">
        <v>26071</v>
      </c>
    </row>
    <row spans="1:3" r="24">
      <c r="A24" t="s" s="3">
        <v>172</v>
      </c>
    </row>
    <row spans="1:3" r="25">
      <c r="A25" t="s" s="4">
        <v>173</v>
      </c>
      <c r="B25" t="n" s="5">
        <v>10858</v>
      </c>
      <c r="C25" t="n" s="5">
        <v>19863</v>
      </c>
    </row>
    <row spans="1:3" r="26">
      <c r="A26" t="s" s="4">
        <v>174</v>
      </c>
      <c r="B26" t="n" s="5">
        <v>1471</v>
      </c>
      <c r="C26" t="n" s="5">
        <v>3006</v>
      </c>
    </row>
    <row spans="1:3" r="27">
      <c r="A27" t="s" s="3">
        <v>175</v>
      </c>
    </row>
    <row spans="1:3" r="28">
      <c r="A28" t="s" s="4">
        <v>173</v>
      </c>
      <c r="B28" t="n" s="5">
        <v>-70922</v>
      </c>
      <c r="C28" t="n" s="5">
        <v>-76330</v>
      </c>
    </row>
    <row spans="1:3" r="29">
      <c r="A29" t="s" s="4">
        <v>174</v>
      </c>
      <c r="B29" t="n" s="5">
        <v>-3413</v>
      </c>
      <c r="C29" t="n" s="5">
        <v>-10526</v>
      </c>
    </row>
    <row spans="1:3" r="30">
      <c r="A30" t="s" s="4">
        <v>176</v>
      </c>
      <c r="B30" t="n" s="5">
        <v>0</v>
      </c>
      <c r="C30" t="n" s="5">
        <v>-743</v>
      </c>
    </row>
    <row spans="1:3" r="31">
      <c r="A31" t="s" s="4">
        <v>177</v>
      </c>
      <c r="B31" t="n" s="5">
        <v>0</v>
      </c>
      <c r="C31" t="n" s="5">
        <v>41</v>
      </c>
    </row>
    <row spans="1:3" r="32">
      <c r="A32" t="s" s="4">
        <v>178</v>
      </c>
      <c r="B32" t="n" s="5">
        <v>4559</v>
      </c>
      <c r="C32" t="n" s="5">
        <v>0</v>
      </c>
    </row>
    <row spans="1:3" r="33">
      <c r="A33" t="s" s="4">
        <v>179</v>
      </c>
      <c r="B33" t="n" s="5">
        <v>-26123</v>
      </c>
      <c r="C33" t="n" s="5">
        <v>-2252</v>
      </c>
    </row>
    <row spans="1:3" r="34">
      <c r="A34" t="s" s="4">
        <v>180</v>
      </c>
      <c r="B34" t="n" s="5">
        <v>0</v>
      </c>
      <c r="C34" t="n" s="5">
        <v>3633</v>
      </c>
    </row>
    <row spans="1:3" r="35">
      <c r="A35" t="s" s="4">
        <v>181</v>
      </c>
      <c r="B35" t="n" s="5">
        <v>114</v>
      </c>
      <c r="C35" t="n" s="5">
        <v>203</v>
      </c>
    </row>
    <row spans="1:3" r="36">
      <c r="A36" t="s" s="4">
        <v>182</v>
      </c>
      <c r="B36" t="n" s="5">
        <v>-20</v>
      </c>
      <c r="C36" t="n" s="5">
        <v>-17</v>
      </c>
    </row>
    <row spans="1:3" r="37">
      <c r="A37" t="s" s="4">
        <v>183</v>
      </c>
      <c r="B37" t="n" s="5">
        <v>-231</v>
      </c>
      <c r="C37" t="n" s="5">
        <v>-770</v>
      </c>
    </row>
    <row spans="1:3" r="38">
      <c r="A38" t="s" s="4">
        <v>184</v>
      </c>
      <c r="B38" t="n" s="5">
        <v>21</v>
      </c>
      <c r="C38" t="n" s="5">
        <v>38</v>
      </c>
    </row>
    <row spans="1:3" r="39">
      <c r="A39" t="s" s="4">
        <v>185</v>
      </c>
      <c r="B39" t="n" s="5">
        <v>8993</v>
      </c>
      <c r="C39" t="n" s="5">
        <v>-9115</v>
      </c>
    </row>
    <row spans="1:3" r="40">
      <c r="A40" t="s" s="4">
        <v>186</v>
      </c>
      <c r="B40" t="n" s="5">
        <v>-19738</v>
      </c>
      <c r="C40" t="n" s="5">
        <v>-46898</v>
      </c>
    </row>
    <row spans="1:3" r="41">
      <c r="A41" t="s" s="3">
        <v>187</v>
      </c>
    </row>
    <row spans="1:3" r="42">
      <c r="A42" t="s" s="4">
        <v>188</v>
      </c>
      <c r="B42" t="n" s="5">
        <v>38695</v>
      </c>
      <c r="C42" t="n" s="5">
        <v>35822</v>
      </c>
    </row>
    <row spans="1:3" r="43">
      <c r="A43" t="s" s="4">
        <v>189</v>
      </c>
      <c r="B43" t="n" s="5">
        <v>-3914</v>
      </c>
      <c r="C43" t="n" s="5">
        <v>14217</v>
      </c>
    </row>
    <row spans="1:3" r="44">
      <c r="A44" t="s" s="4">
        <v>190</v>
      </c>
      <c r="B44" t="n" s="5">
        <v>-5272</v>
      </c>
      <c r="C44" t="n" s="5">
        <v>-596</v>
      </c>
    </row>
    <row spans="1:3" r="45">
      <c r="A45" t="s" s="4">
        <v>191</v>
      </c>
      <c r="B45" t="n" s="5">
        <v>28</v>
      </c>
      <c r="C45" t="n" s="5">
        <v>24</v>
      </c>
    </row>
    <row spans="1:3" r="46">
      <c r="A46" t="s" s="4">
        <v>192</v>
      </c>
      <c r="B46" t="n" s="5">
        <v>165</v>
      </c>
      <c r="C46" t="n" s="5">
        <v>0</v>
      </c>
    </row>
    <row spans="1:3" r="47">
      <c r="A47" t="s" s="4">
        <v>193</v>
      </c>
      <c r="B47" t="n" s="5">
        <v>-2910</v>
      </c>
      <c r="C47" t="n" s="5">
        <v>-2820</v>
      </c>
    </row>
    <row spans="1:3" r="48">
      <c r="A48" t="s" s="4">
        <v>194</v>
      </c>
      <c r="B48" t="n" s="5">
        <v>26792</v>
      </c>
      <c r="C48" t="n" s="5">
        <v>46647</v>
      </c>
    </row>
    <row spans="1:3" r="49">
      <c r="A49" t="s" s="4">
        <v>195</v>
      </c>
      <c r="B49" t="n" s="5">
        <v>12068</v>
      </c>
      <c r="C49" t="n" s="5">
        <v>4193</v>
      </c>
    </row>
    <row spans="1:3" r="50">
      <c r="A50" t="s" s="4">
        <v>196</v>
      </c>
      <c r="B50" t="n" s="5">
        <v>15845</v>
      </c>
      <c r="C50" t="n" s="5">
        <v>14688</v>
      </c>
    </row>
    <row spans="1:3" r="51">
      <c r="A51" t="s" s="4">
        <v>197</v>
      </c>
      <c r="B51" t="n" s="5">
        <v>27913</v>
      </c>
      <c r="C51" t="n" s="5">
        <v>18881</v>
      </c>
    </row>
    <row spans="1:3" r="52">
      <c r="A52" t="s" s="3">
        <v>198</v>
      </c>
    </row>
    <row spans="1:3" r="53">
      <c r="A53" t="s" s="4">
        <v>199</v>
      </c>
      <c r="B53" t="n" s="5">
        <v>1542</v>
      </c>
      <c r="C53" t="n" s="5">
        <v>1710</v>
      </c>
    </row>
    <row spans="1:3" r="54">
      <c r="A54" t="s" s="4">
        <v>200</v>
      </c>
      <c r="B54" t="n" s="5">
        <v>2450</v>
      </c>
      <c r="C54" t="n" s="5">
        <v>1700</v>
      </c>
    </row>
    <row spans="1:3" r="55">
      <c r="A55" t="s" s="3">
        <v>201</v>
      </c>
    </row>
    <row spans="1:3" r="56">
      <c r="A56" t="s" s="4">
        <v>202</v>
      </c>
      <c r="B56" t="n" s="7">
        <v>79</v>
      </c>
      <c r="C56" t="n" s="7">
        <v>4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HAR</vt:lpstr>
      <vt:lpstr>CONSOLIDATED STATEMENTS OF SHA8</vt:lpstr>
      <vt:lpstr>CONSOLIDATED STATEMENTS OF CASH</vt:lpstr>
      <vt:lpstr>Basis of Presentation</vt:lpstr>
      <vt:lpstr>Acquisitions</vt:lpstr>
      <vt:lpstr>Investment Securities</vt:lpstr>
      <vt:lpstr>Loans</vt:lpstr>
      <vt:lpstr>Acquired Credit Impaired Loans</vt:lpstr>
      <vt:lpstr>Other Real Estate Owned</vt:lpstr>
      <vt:lpstr>Short-Term Borrowings</vt:lpstr>
      <vt:lpstr>Income Taxes</vt:lpstr>
      <vt:lpstr>Commitments and Contingent Liab</vt:lpstr>
      <vt:lpstr>Accumulated Other Comprehensive</vt:lpstr>
      <vt:lpstr>Retirement Plans</vt:lpstr>
      <vt:lpstr>Stock Based Compensation</vt:lpstr>
      <vt:lpstr>Earnings Per Common Share</vt:lpstr>
      <vt:lpstr>Fair Value Measurements</vt:lpstr>
      <vt:lpstr>Recent Accounting Pronouncement</vt:lpstr>
      <vt:lpstr>Acquisitions (Tables)</vt:lpstr>
      <vt:lpstr>Investment Securities (Tables)</vt:lpstr>
      <vt:lpstr>Loans (Tables)</vt:lpstr>
      <vt:lpstr>Acquired Credit Impaired Loans </vt:lpstr>
      <vt:lpstr>Other Real Estate Owned (Tables</vt:lpstr>
      <vt:lpstr>Short-Term Borrowings (Tables)</vt:lpstr>
      <vt:lpstr>Income Taxes (Tables)</vt:lpstr>
      <vt:lpstr>Commitments and Contingent Li32</vt:lpstr>
      <vt:lpstr>Accumulated Other Comprehensi33</vt:lpstr>
      <vt:lpstr>Retirement Plans (Tables)</vt:lpstr>
      <vt:lpstr>Stock Based Compensation (Table</vt:lpstr>
      <vt:lpstr>Earnings Per Common Share (Tabl</vt:lpstr>
      <vt:lpstr>Fair Value Measurements (Tables</vt:lpstr>
      <vt:lpstr>Acquisitions (Details)</vt:lpstr>
      <vt:lpstr>Acquisitions Business Combinati</vt:lpstr>
      <vt:lpstr>Investment Securities - Amortiz</vt:lpstr>
      <vt:lpstr>Investment Securities - Continu</vt:lpstr>
      <vt:lpstr>Investment Securities - Maturit</vt:lpstr>
      <vt:lpstr>Investment Securities - Sales (</vt:lpstr>
      <vt:lpstr>Loans, Major Classifications of</vt:lpstr>
      <vt:lpstr>Loans, Additional Information (</vt:lpstr>
      <vt:lpstr>Loans, Acquired Non-Impaired Lo</vt:lpstr>
      <vt:lpstr>Loans, Acquired Loans Acquired </vt:lpstr>
      <vt:lpstr>Loans, Past Due And Accruing Re</vt:lpstr>
      <vt:lpstr>Loans, Allowance for Loan Losse</vt:lpstr>
      <vt:lpstr>Loans, Allowance for Loan Los50</vt:lpstr>
      <vt:lpstr>Loans, Loans Portfolio by Credi</vt:lpstr>
      <vt:lpstr>Loans, Loans Portfolio Aging An</vt:lpstr>
      <vt:lpstr>Loans, Impaired Loans (Details)</vt:lpstr>
      <vt:lpstr>Loans, Troubled Debt Restructur</vt:lpstr>
      <vt:lpstr>Acquired Credit Impaired Loans,</vt:lpstr>
      <vt:lpstr>Acquired Credit Impaired Loan56</vt:lpstr>
      <vt:lpstr>Acquired Credit Impaired Loan57</vt:lpstr>
      <vt:lpstr>Other Real Estate Owned, Change</vt:lpstr>
      <vt:lpstr>Other Real Estate Owned (Detail</vt:lpstr>
      <vt:lpstr>Short-Term Borrowings (Details)</vt:lpstr>
      <vt:lpstr>Income Taxes (Details)</vt:lpstr>
      <vt:lpstr>Commitments and Contingent Li62</vt:lpstr>
      <vt:lpstr>Accumulated Other Comprehensi63</vt:lpstr>
      <vt:lpstr>Accumulated Other Comprehensi64</vt:lpstr>
      <vt:lpstr>Retirement Plans (Details)</vt:lpstr>
      <vt:lpstr>Stock Based Compensation, Addit</vt:lpstr>
      <vt:lpstr>Stock Based Compensation, Stock</vt:lpstr>
      <vt:lpstr>Stock Based Compensation, Sto68</vt:lpstr>
      <vt:lpstr>Earnings Per Common Share (Deta</vt:lpstr>
      <vt:lpstr>Earnings Per Common Share, Addi</vt:lpstr>
      <vt:lpstr>Fair Value Measurements (Detail</vt:lpstr>
      <vt:lpstr>Fair Value Measurements, Quanti</vt:lpstr>
      <vt:lpstr>Fair Value Measurements, By B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3:42Z</dcterms:created>
  <dcterms:modified xmlns:dcterms="http://purl.org/dc/terms/" xmlns:xsi="http://www.w3.org/2001/XMLSchema-instance" xsi:type="dcterms:W3CDTF">2015-08-07T17:53:42Z</dcterms:modified>
  <dc:title xmlns:dc="http://purl.org/dc/elements/1.1/">Untitled</dc:title>
  <dc:description xmlns:dc="http://purl.org/dc/elements/1.1/"/>
  <dc:subject xmlns:dc="http://purl.org/dc/elements/1.1/"/>
  <cp:keywords/>
  <cp:category/>
</cp:coreProperties>
</file>